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GENERAL INFORMATION" sheetId="12" state="visible" r:id="rId12"/>
    <sheet xmlns:r="http://schemas.openxmlformats.org/officeDocument/2006/relationships" name="SIGNIFICANT ACCOUNTING POLICIES" sheetId="13" state="visible" r:id="rId13"/>
    <sheet xmlns:r="http://schemas.openxmlformats.org/officeDocument/2006/relationships" name="ADOPTION OF NEW AND REVISED ACC" sheetId="14" state="visible" r:id="rId14"/>
    <sheet xmlns:r="http://schemas.openxmlformats.org/officeDocument/2006/relationships" name="GOVERNMENT SUBSIDIES" sheetId="15" state="visible" r:id="rId15"/>
    <sheet xmlns:r="http://schemas.openxmlformats.org/officeDocument/2006/relationships" name="REORGANIZATION AND ASSETS HELD " sheetId="16" state="visible" r:id="rId16"/>
    <sheet xmlns:r="http://schemas.openxmlformats.org/officeDocument/2006/relationships" name="GAIN ON SALE OF SOFTWARE AND PA" sheetId="17" state="visible" r:id="rId17"/>
    <sheet xmlns:r="http://schemas.openxmlformats.org/officeDocument/2006/relationships" name="GAIN ON EXTINGUISHMENT OF CONVE" sheetId="18" state="visible" r:id="rId18"/>
    <sheet xmlns:r="http://schemas.openxmlformats.org/officeDocument/2006/relationships" name="LEASES" sheetId="19" state="visible" r:id="rId19"/>
    <sheet xmlns:r="http://schemas.openxmlformats.org/officeDocument/2006/relationships" name="TRADE AND ACCRUED RECEIVABLES" sheetId="20" state="visible" r:id="rId20"/>
    <sheet xmlns:r="http://schemas.openxmlformats.org/officeDocument/2006/relationships" name="INVENTORY" sheetId="21" state="visible" r:id="rId21"/>
    <sheet xmlns:r="http://schemas.openxmlformats.org/officeDocument/2006/relationships" name="PROPERTY, PLANT AND EQUIPMENT, " sheetId="22" state="visible" r:id="rId22"/>
    <sheet xmlns:r="http://schemas.openxmlformats.org/officeDocument/2006/relationships" name="CAPITALIZED SOFTWARE, NET" sheetId="23" state="visible" r:id="rId23"/>
    <sheet xmlns:r="http://schemas.openxmlformats.org/officeDocument/2006/relationships" name="ACCOUNTS PAYABLE AND ACCRUED LI" sheetId="24" state="visible" r:id="rId24"/>
    <sheet xmlns:r="http://schemas.openxmlformats.org/officeDocument/2006/relationships" name="LONG-TERM DEBT" sheetId="25" state="visible" r:id="rId25"/>
    <sheet xmlns:r="http://schemas.openxmlformats.org/officeDocument/2006/relationships" name="INCOME TAXES" sheetId="26" state="visible" r:id="rId26"/>
    <sheet xmlns:r="http://schemas.openxmlformats.org/officeDocument/2006/relationships" name="RIGHTS OFFERING" sheetId="27" state="visible" r:id="rId27"/>
    <sheet xmlns:r="http://schemas.openxmlformats.org/officeDocument/2006/relationships" name="STOCK-BASED COMPENSATION" sheetId="28" state="visible" r:id="rId28"/>
    <sheet xmlns:r="http://schemas.openxmlformats.org/officeDocument/2006/relationships" name="SHARE REPURCHASES" sheetId="29" state="visible" r:id="rId29"/>
    <sheet xmlns:r="http://schemas.openxmlformats.org/officeDocument/2006/relationships" name="EARNINGS PER SHARE" sheetId="30" state="visible" r:id="rId30"/>
    <sheet xmlns:r="http://schemas.openxmlformats.org/officeDocument/2006/relationships" name="REVENUE" sheetId="31" state="visible" r:id="rId31"/>
    <sheet xmlns:r="http://schemas.openxmlformats.org/officeDocument/2006/relationships" name="SEGMENT REPORTING" sheetId="32" state="visible" r:id="rId32"/>
    <sheet xmlns:r="http://schemas.openxmlformats.org/officeDocument/2006/relationships" name="COMMITMENTS" sheetId="33" state="visible" r:id="rId33"/>
    <sheet xmlns:r="http://schemas.openxmlformats.org/officeDocument/2006/relationships" name="LEGAL PROCEEDINGS"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ORGANIZATION AND ASSETS HEL_2" sheetId="39" state="visible" r:id="rId39"/>
    <sheet xmlns:r="http://schemas.openxmlformats.org/officeDocument/2006/relationships" name="LEASES (Tables)" sheetId="40" state="visible" r:id="rId40"/>
    <sheet xmlns:r="http://schemas.openxmlformats.org/officeDocument/2006/relationships" name="TRADE AND ACCRUED RECEIVABLES (" sheetId="41" state="visible" r:id="rId41"/>
    <sheet xmlns:r="http://schemas.openxmlformats.org/officeDocument/2006/relationships" name="INVENTORY (Tables)" sheetId="42" state="visible" r:id="rId42"/>
    <sheet xmlns:r="http://schemas.openxmlformats.org/officeDocument/2006/relationships" name="PROPERTY, PLANT AND EQUIPMENT_2" sheetId="43" state="visible" r:id="rId43"/>
    <sheet xmlns:r="http://schemas.openxmlformats.org/officeDocument/2006/relationships" name="CAPITALIZED SOFTWARE, NET (Tabl" sheetId="44" state="visible" r:id="rId44"/>
    <sheet xmlns:r="http://schemas.openxmlformats.org/officeDocument/2006/relationships" name="ACCOUNTS PAYABLE AND ACCRUED _2" sheetId="45" state="visible" r:id="rId45"/>
    <sheet xmlns:r="http://schemas.openxmlformats.org/officeDocument/2006/relationships" name="LONG-TERM DEBT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SHARE REPURCHASES (Tables)" sheetId="49" state="visible" r:id="rId49"/>
    <sheet xmlns:r="http://schemas.openxmlformats.org/officeDocument/2006/relationships" name="EARNINGS PER SHARE (Tables)" sheetId="50" state="visible" r:id="rId50"/>
    <sheet xmlns:r="http://schemas.openxmlformats.org/officeDocument/2006/relationships" name="REVENUE (Tables)" sheetId="51" state="visible" r:id="rId51"/>
    <sheet xmlns:r="http://schemas.openxmlformats.org/officeDocument/2006/relationships" name="SEGMENT REPORTING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LIQUIDITY (Additional Informati" sheetId="55" state="visible" r:id="rId55"/>
    <sheet xmlns:r="http://schemas.openxmlformats.org/officeDocument/2006/relationships" name="GOVERNMENT SUBSIDIES - (Additio" sheetId="56" state="visible" r:id="rId56"/>
    <sheet xmlns:r="http://schemas.openxmlformats.org/officeDocument/2006/relationships" name="REORGANIZATION AND ASSETS HEL_3" sheetId="57" state="visible" r:id="rId57"/>
    <sheet xmlns:r="http://schemas.openxmlformats.org/officeDocument/2006/relationships" name="REORGANIZATION AND ASSETS HEL_4" sheetId="58" state="visible" r:id="rId58"/>
    <sheet xmlns:r="http://schemas.openxmlformats.org/officeDocument/2006/relationships" name="REORGANIZATION AND ASSETS HEL_5" sheetId="59" state="visible" r:id="rId59"/>
    <sheet xmlns:r="http://schemas.openxmlformats.org/officeDocument/2006/relationships" name="REORGANIZATION AND ASSETS HEL_6" sheetId="60" state="visible" r:id="rId60"/>
    <sheet xmlns:r="http://schemas.openxmlformats.org/officeDocument/2006/relationships" name="GAIN ON SALE OF SOFTWARE AND _2" sheetId="61" state="visible" r:id="rId61"/>
    <sheet xmlns:r="http://schemas.openxmlformats.org/officeDocument/2006/relationships" name="GAIN ON EXTINGUISHMENT OF CON_2" sheetId="62" state="visible" r:id="rId62"/>
    <sheet xmlns:r="http://schemas.openxmlformats.org/officeDocument/2006/relationships" name="LEASES - (Additional Informatio" sheetId="63" state="visible" r:id="rId63"/>
    <sheet xmlns:r="http://schemas.openxmlformats.org/officeDocument/2006/relationships" name="LEASES - Schedule of ROU assets" sheetId="64" state="visible" r:id="rId64"/>
    <sheet xmlns:r="http://schemas.openxmlformats.org/officeDocument/2006/relationships" name="LEASE - Schedule of the compone" sheetId="65" state="visible" r:id="rId65"/>
    <sheet xmlns:r="http://schemas.openxmlformats.org/officeDocument/2006/relationships" name="LEASES - Schedule of Lease Liab" sheetId="66" state="visible" r:id="rId66"/>
    <sheet xmlns:r="http://schemas.openxmlformats.org/officeDocument/2006/relationships" name="LEASES - Schedule of Maturities" sheetId="67" state="visible" r:id="rId67"/>
    <sheet xmlns:r="http://schemas.openxmlformats.org/officeDocument/2006/relationships" name="TRADE AND ACCRUED RECEIVABLES_2" sheetId="68" state="visible" r:id="rId68"/>
    <sheet xmlns:r="http://schemas.openxmlformats.org/officeDocument/2006/relationships" name="TRADE AND OTHER RECEIVABLES - S" sheetId="69" state="visible" r:id="rId69"/>
    <sheet xmlns:r="http://schemas.openxmlformats.org/officeDocument/2006/relationships" name="INVENTORY - Schedule of Invento" sheetId="70" state="visible" r:id="rId70"/>
    <sheet xmlns:r="http://schemas.openxmlformats.org/officeDocument/2006/relationships" name="INVENTORY - (Additional Informa"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CAPITALIZED SOFTWARE, NET - Sch" sheetId="74" state="visible" r:id="rId74"/>
    <sheet xmlns:r="http://schemas.openxmlformats.org/officeDocument/2006/relationships" name="CAPITALIZED SOFTWARE, NET - Add" sheetId="75" state="visible" r:id="rId75"/>
    <sheet xmlns:r="http://schemas.openxmlformats.org/officeDocument/2006/relationships" name="GOODWILL - (Additional Informat" sheetId="76" state="visible" r:id="rId76"/>
    <sheet xmlns:r="http://schemas.openxmlformats.org/officeDocument/2006/relationships" name="ACCOUNTS PAYABLE AND ACCRUED _3" sheetId="77" state="visible" r:id="rId77"/>
    <sheet xmlns:r="http://schemas.openxmlformats.org/officeDocument/2006/relationships" name="ACCOUNTS PAYABLE AND ACCRUED _4" sheetId="78" state="visible" r:id="rId78"/>
    <sheet xmlns:r="http://schemas.openxmlformats.org/officeDocument/2006/relationships" name="ACCOUNTS PAYABLE AND ACCRUED _5" sheetId="79" state="visible" r:id="rId79"/>
    <sheet xmlns:r="http://schemas.openxmlformats.org/officeDocument/2006/relationships" name="ACCOUNTS PAYABLE AND ACCRUED _6" sheetId="80" state="visible" r:id="rId80"/>
    <sheet xmlns:r="http://schemas.openxmlformats.org/officeDocument/2006/relationships" name="LONG-TERM DEBT - Summary of Lon" sheetId="81" state="visible" r:id="rId81"/>
    <sheet xmlns:r="http://schemas.openxmlformats.org/officeDocument/2006/relationships" name="LONG-TERM DEBT - (Additional I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Summary of Tempo" sheetId="85" state="visible" r:id="rId85"/>
    <sheet xmlns:r="http://schemas.openxmlformats.org/officeDocument/2006/relationships" name="INCOME TAXES - (Additional Info" sheetId="86" state="visible" r:id="rId86"/>
    <sheet xmlns:r="http://schemas.openxmlformats.org/officeDocument/2006/relationships" name="INCOME TAXES - Tax Loss Carry F" sheetId="87" state="visible" r:id="rId87"/>
    <sheet xmlns:r="http://schemas.openxmlformats.org/officeDocument/2006/relationships" name="RIGHTS OFFERING (Additional Inf" sheetId="88" state="visible" r:id="rId88"/>
    <sheet xmlns:r="http://schemas.openxmlformats.org/officeDocument/2006/relationships" name="STOCK-BASED COMPENSATION - (Add"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che" sheetId="92" state="visible" r:id="rId92"/>
    <sheet xmlns:r="http://schemas.openxmlformats.org/officeDocument/2006/relationships" name="STOCK-BASED COMPENSATION - Su_3" sheetId="93" state="visible" r:id="rId93"/>
    <sheet xmlns:r="http://schemas.openxmlformats.org/officeDocument/2006/relationships" name="STOCK-BASED COMPENSATION - Su_4" sheetId="94" state="visible" r:id="rId94"/>
    <sheet xmlns:r="http://schemas.openxmlformats.org/officeDocument/2006/relationships" name="SHARE REPURCHASES (Additional I" sheetId="95" state="visible" r:id="rId95"/>
    <sheet xmlns:r="http://schemas.openxmlformats.org/officeDocument/2006/relationships" name="SHARE REPURCHASES - Summarizes " sheetId="96" state="visible" r:id="rId96"/>
    <sheet xmlns:r="http://schemas.openxmlformats.org/officeDocument/2006/relationships" name="EARNINGS PER SHARE - Summary Of" sheetId="97" state="visible" r:id="rId97"/>
    <sheet xmlns:r="http://schemas.openxmlformats.org/officeDocument/2006/relationships" name="EARNINGS PER SHARE - Schedule o" sheetId="98" state="visible" r:id="rId98"/>
    <sheet xmlns:r="http://schemas.openxmlformats.org/officeDocument/2006/relationships" name="EARNINGS PER SHARE (Additional " sheetId="99" state="visible" r:id="rId99"/>
    <sheet xmlns:r="http://schemas.openxmlformats.org/officeDocument/2006/relationships" name="REVENUE - Disaggregation of Rev" sheetId="100" state="visible" r:id="rId100"/>
    <sheet xmlns:r="http://schemas.openxmlformats.org/officeDocument/2006/relationships" name="REVENUE - Disaggregation of R_2" sheetId="101" state="visible" r:id="rId101"/>
    <sheet xmlns:r="http://schemas.openxmlformats.org/officeDocument/2006/relationships" name="REVENUE - Summary of Contract L" sheetId="102" state="visible" r:id="rId102"/>
    <sheet xmlns:r="http://schemas.openxmlformats.org/officeDocument/2006/relationships" name="REVENUE - (Additional Informati" sheetId="103" state="visible" r:id="rId103"/>
    <sheet xmlns:r="http://schemas.openxmlformats.org/officeDocument/2006/relationships" name="REVENUE - Schedule of Sales by " sheetId="104" state="visible" r:id="rId104"/>
    <sheet xmlns:r="http://schemas.openxmlformats.org/officeDocument/2006/relationships" name="SEGMENT REPORTING - (Additional" sheetId="105" state="visible" r:id="rId105"/>
    <sheet xmlns:r="http://schemas.openxmlformats.org/officeDocument/2006/relationships" name="SEGMENT REPORTING - Schedule of" sheetId="106" state="visible" r:id="rId106"/>
    <sheet xmlns:r="http://schemas.openxmlformats.org/officeDocument/2006/relationships" name="SEGMENT REPORTING - Schedule _2" sheetId="107" state="visible" r:id="rId107"/>
    <sheet xmlns:r="http://schemas.openxmlformats.org/officeDocument/2006/relationships" name="SEGMENT REPORTING - Segment Pro" sheetId="108" state="visible" r:id="rId108"/>
    <sheet xmlns:r="http://schemas.openxmlformats.org/officeDocument/2006/relationships" name="COMMITMENTS - (Additional Infor" sheetId="109" state="visible" r:id="rId109"/>
    <sheet xmlns:r="http://schemas.openxmlformats.org/officeDocument/2006/relationships" name="LEGAL PROCEEDINGS - (Additional" sheetId="110" state="visible" r:id="rId110"/>
    <sheet xmlns:r="http://schemas.openxmlformats.org/officeDocument/2006/relationships" name="RELATED PARTY TRANSACTIONS (Add" sheetId="111" state="visible" r:id="rId111"/>
    <sheet xmlns:r="http://schemas.openxmlformats.org/officeDocument/2006/relationships" name="SUBSEQUENT EVENTS - (Additional"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0.0000_);(#,##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Entity Registrant Name</t>
        </is>
      </c>
      <c r="B12" s="4" t="inlineStr">
        <is>
          <t>DIRTT ENVIRONMENTAL SOLUTIONS LTD.</t>
        </is>
      </c>
      <c r="C12" s="4" t="inlineStr">
        <is>
          <t xml:space="preserve"> </t>
        </is>
      </c>
      <c r="D12" s="4" t="inlineStr">
        <is>
          <t xml:space="preserve"> </t>
        </is>
      </c>
    </row>
    <row r="13">
      <c r="A13" s="4" t="inlineStr">
        <is>
          <t>Entity Central Index Key</t>
        </is>
      </c>
      <c r="B13" s="4" t="inlineStr">
        <is>
          <t>0001340476</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9061</t>
        </is>
      </c>
      <c r="C19" s="4" t="inlineStr">
        <is>
          <t xml:space="preserve"> </t>
        </is>
      </c>
      <c r="D19" s="4" t="inlineStr">
        <is>
          <t xml:space="preserve"> </t>
        </is>
      </c>
    </row>
    <row r="20">
      <c r="A20" s="4" t="inlineStr">
        <is>
          <t>Entity Tax Identification Number</t>
        </is>
      </c>
      <c r="B20" s="4" t="inlineStr">
        <is>
          <t>00-0000000</t>
        </is>
      </c>
      <c r="C20" s="4" t="inlineStr">
        <is>
          <t xml:space="preserve"> </t>
        </is>
      </c>
      <c r="D20" s="4" t="inlineStr">
        <is>
          <t xml:space="preserve"> </t>
        </is>
      </c>
    </row>
    <row r="21">
      <c r="A21" s="4" t="inlineStr">
        <is>
          <t>Entity Address, Address Line One</t>
        </is>
      </c>
      <c r="B21" s="4" t="inlineStr">
        <is>
          <t>7303 30th Street S.E.</t>
        </is>
      </c>
      <c r="C21" s="4" t="inlineStr">
        <is>
          <t xml:space="preserve"> </t>
        </is>
      </c>
      <c r="D21" s="4" t="inlineStr">
        <is>
          <t xml:space="preserve"> </t>
        </is>
      </c>
    </row>
    <row r="22">
      <c r="A22" s="4" t="inlineStr">
        <is>
          <t>Entity Address, City or Town</t>
        </is>
      </c>
      <c r="B22" s="4" t="inlineStr">
        <is>
          <t>Calgary</t>
        </is>
      </c>
      <c r="C22" s="4" t="inlineStr">
        <is>
          <t xml:space="preserve"> </t>
        </is>
      </c>
      <c r="D22" s="4" t="inlineStr">
        <is>
          <t xml:space="preserve"> </t>
        </is>
      </c>
    </row>
    <row r="23">
      <c r="A23" s="4" t="inlineStr">
        <is>
          <t>Entity Address, State or Province</t>
        </is>
      </c>
      <c r="B23" s="4" t="inlineStr">
        <is>
          <t>AB</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Address, Postal Zip Code</t>
        </is>
      </c>
      <c r="B27" s="4" t="inlineStr">
        <is>
          <t>T2C 1N6</t>
        </is>
      </c>
      <c r="C27" s="4" t="inlineStr">
        <is>
          <t xml:space="preserve"> </t>
        </is>
      </c>
      <c r="D27" s="4" t="inlineStr">
        <is>
          <t xml:space="preserve"> </t>
        </is>
      </c>
    </row>
    <row r="28">
      <c r="A28" s="4" t="inlineStr">
        <is>
          <t>City Area Code</t>
        </is>
      </c>
      <c r="B28" s="4" t="inlineStr">
        <is>
          <t>403</t>
        </is>
      </c>
      <c r="C28" s="4" t="inlineStr">
        <is>
          <t xml:space="preserve"> </t>
        </is>
      </c>
      <c r="D28" s="4" t="inlineStr">
        <is>
          <t xml:space="preserve"> </t>
        </is>
      </c>
    </row>
    <row r="29">
      <c r="A29" s="4" t="inlineStr">
        <is>
          <t>Local Phone Number</t>
        </is>
      </c>
      <c r="B29" s="4" t="inlineStr">
        <is>
          <t>723-5000</t>
        </is>
      </c>
      <c r="C29" s="4" t="inlineStr">
        <is>
          <t xml:space="preserve"> </t>
        </is>
      </c>
      <c r="D29" s="4" t="inlineStr">
        <is>
          <t xml:space="preserve"> </t>
        </is>
      </c>
    </row>
    <row r="30">
      <c r="A30" s="4" t="inlineStr">
        <is>
          <t>Entity Incorporation, State or Country Code</t>
        </is>
      </c>
      <c r="B30" s="4" t="inlineStr">
        <is>
          <t>Z4</t>
        </is>
      </c>
      <c r="C30" s="4" t="inlineStr">
        <is>
          <t xml:space="preserve"> </t>
        </is>
      </c>
      <c r="D30" s="4" t="inlineStr">
        <is>
          <t xml:space="preserve"> </t>
        </is>
      </c>
    </row>
    <row r="31">
      <c r="A31" s="4" t="inlineStr">
        <is>
          <t>Entity Common Stock, Shares Outstanding</t>
        </is>
      </c>
      <c r="B31" s="4" t="inlineStr">
        <is>
          <t xml:space="preserve"> </t>
        </is>
      </c>
      <c r="C31" s="5" t="n">
        <v>189629164</v>
      </c>
      <c r="D31" s="4" t="inlineStr">
        <is>
          <t xml:space="preserve"> </t>
        </is>
      </c>
    </row>
    <row r="32">
      <c r="A32" s="4" t="inlineStr">
        <is>
          <t>Entity Public Float</t>
        </is>
      </c>
      <c r="B32" s="4" t="inlineStr">
        <is>
          <t xml:space="preserve"> </t>
        </is>
      </c>
      <c r="C32" s="4" t="inlineStr">
        <is>
          <t xml:space="preserve"> </t>
        </is>
      </c>
      <c r="D32" s="6" t="n">
        <v>32812276</v>
      </c>
    </row>
    <row r="33">
      <c r="A33" s="4" t="inlineStr">
        <is>
          <t>Document Financial Statement Error Correction</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Firm ID</t>
        </is>
      </c>
      <c r="B36" s="4" t="inlineStr">
        <is>
          <t>271</t>
        </is>
      </c>
      <c r="C36" s="4" t="inlineStr">
        <is>
          <t xml:space="preserve"> </t>
        </is>
      </c>
      <c r="D36" s="4" t="inlineStr">
        <is>
          <t xml:space="preserve"> </t>
        </is>
      </c>
    </row>
    <row r="37">
      <c r="A37" s="4" t="inlineStr">
        <is>
          <t>Auditor Location</t>
        </is>
      </c>
      <c r="B37" s="4" t="inlineStr">
        <is>
          <t>Calgary, Alberta, Canada</t>
        </is>
      </c>
      <c r="C37" s="4" t="inlineStr">
        <is>
          <t xml:space="preserve"> </t>
        </is>
      </c>
      <c r="D37" s="4" t="inlineStr">
        <is>
          <t xml:space="preserve"> </t>
        </is>
      </c>
    </row>
    <row r="38">
      <c r="A38" s="4" t="inlineStr">
        <is>
          <t>Auditor Opinion</t>
        </is>
      </c>
      <c r="B38" s="4" t="inlineStr">
        <is>
          <t>Opinion on the Financial Statements We have audited the accompanying consolidated balance sheets of DIRTT Environmental Solutions Ltd. and its subsidiaries (the Company) as of December 31, 2024 and 2023, and the related consolidated statements of operations, of comprehensive income (loss), of changes in shareholders’ equity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38" s="4" t="inlineStr">
        <is>
          <t xml:space="preserve"> </t>
        </is>
      </c>
      <c r="D38" s="4" t="inlineStr">
        <is>
          <t xml:space="preserve"> </t>
        </is>
      </c>
    </row>
    <row r="39">
      <c r="A39" s="4" t="inlineStr">
        <is>
          <t>Documents Incorporated by Reference</t>
        </is>
      </c>
      <c r="B39" s="4" t="inlineStr">
        <is>
          <t>Portions of the registrant’s Proxy Statement relating to the Annual and Special Meeting of Shareholders, scheduled to be held on May 9, 2025, are incorporated by reference into Part III of this Annual Report on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Major Products and Services Lines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4313</v>
      </c>
      <c r="C4" s="6" t="n">
        <v>181931</v>
      </c>
      <c r="D4" s="6" t="n">
        <v>172161</v>
      </c>
    </row>
    <row r="5">
      <c r="A5" s="4" t="inlineStr">
        <is>
          <t>Produ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52856</v>
      </c>
      <c r="C7" s="5" t="n">
        <v>158405</v>
      </c>
      <c r="D7" s="5" t="n">
        <v>147448</v>
      </c>
    </row>
    <row r="8">
      <c r="A8" s="4" t="inlineStr">
        <is>
          <t>Transportatio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6066</v>
      </c>
      <c r="C10" s="5" t="n">
        <v>17674</v>
      </c>
      <c r="D10" s="5" t="n">
        <v>18030</v>
      </c>
    </row>
    <row r="11">
      <c r="A11" s="4" t="inlineStr">
        <is>
          <t>License fees from Construction Partn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738</v>
      </c>
      <c r="C13" s="5" t="n">
        <v>840</v>
      </c>
      <c r="D13" s="5" t="n">
        <v>778</v>
      </c>
    </row>
    <row r="14">
      <c r="A14" s="4" t="inlineStr">
        <is>
          <t>Total produc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69660</v>
      </c>
      <c r="C16" s="5" t="n">
        <v>176919</v>
      </c>
      <c r="D16" s="5" t="n">
        <v>166256</v>
      </c>
    </row>
    <row r="17">
      <c r="A17" s="4" t="inlineStr">
        <is>
          <t>Installation and other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653</v>
      </c>
      <c r="C19" s="6" t="n">
        <v>5012</v>
      </c>
      <c r="D19" s="6" t="n">
        <v>59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Timing of Revenue Recognition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4313</v>
      </c>
      <c r="C4" s="6" t="n">
        <v>181931</v>
      </c>
      <c r="D4" s="6" t="n">
        <v>172161</v>
      </c>
    </row>
    <row r="5">
      <c r="A5" s="4" t="inlineStr">
        <is>
          <t>At a 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68922</v>
      </c>
      <c r="C7" s="5" t="n">
        <v>176079</v>
      </c>
      <c r="D7" s="5" t="n">
        <v>165478</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391</v>
      </c>
      <c r="C10" s="6" t="n">
        <v>5852</v>
      </c>
      <c r="D10" s="6" t="n">
        <v>66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4028</v>
      </c>
      <c r="C3" s="6" t="n">
        <v>5290</v>
      </c>
      <c r="D3" s="6" t="n">
        <v>4458</v>
      </c>
    </row>
    <row r="4">
      <c r="A4" s="4" t="inlineStr">
        <is>
          <t>Deferred revenue</t>
        </is>
      </c>
      <c r="B4" s="5" t="n">
        <v>0</v>
      </c>
      <c r="C4" s="5" t="n">
        <v>0</v>
      </c>
      <c r="D4" s="5" t="n">
        <v>408</v>
      </c>
    </row>
    <row r="5">
      <c r="A5" s="4" t="inlineStr">
        <is>
          <t>Contract liabilities</t>
        </is>
      </c>
      <c r="B5" s="6" t="n">
        <v>4028</v>
      </c>
      <c r="C5" s="6" t="n">
        <v>5290</v>
      </c>
      <c r="D5" s="6" t="n">
        <v>48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6" t="n">
        <v>5300</v>
      </c>
      <c r="C4" s="6" t="n">
        <v>49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Sales by Industr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4313</v>
      </c>
      <c r="C4" s="6" t="n">
        <v>181931</v>
      </c>
      <c r="D4" s="6" t="n">
        <v>172161</v>
      </c>
    </row>
    <row r="5">
      <c r="A5" s="4" t="inlineStr">
        <is>
          <t>Commerc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21518</v>
      </c>
      <c r="C7" s="5" t="n">
        <v>116693</v>
      </c>
      <c r="D7" s="5" t="n">
        <v>115102</v>
      </c>
    </row>
    <row r="8">
      <c r="A8" s="4" t="inlineStr">
        <is>
          <t>Healthcar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21230</v>
      </c>
      <c r="C10" s="5" t="n">
        <v>33970</v>
      </c>
      <c r="D10" s="5" t="n">
        <v>19739</v>
      </c>
    </row>
    <row r="11">
      <c r="A11" s="4" t="inlineStr">
        <is>
          <t>Govern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7114</v>
      </c>
      <c r="C13" s="5" t="n">
        <v>13446</v>
      </c>
      <c r="D13" s="5" t="n">
        <v>16564</v>
      </c>
    </row>
    <row r="14">
      <c r="A14" s="4" t="inlineStr">
        <is>
          <t>Education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060</v>
      </c>
      <c r="C16" s="5" t="n">
        <v>11970</v>
      </c>
      <c r="D16" s="5" t="n">
        <v>14073</v>
      </c>
    </row>
    <row r="17">
      <c r="A17" s="4" t="inlineStr">
        <is>
          <t>License fees from Construction Partn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38</v>
      </c>
      <c r="C19" s="5" t="n">
        <v>840</v>
      </c>
      <c r="D19" s="5" t="n">
        <v>778</v>
      </c>
    </row>
    <row r="20">
      <c r="A20" s="4" t="inlineStr">
        <is>
          <t>Product [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69660</v>
      </c>
      <c r="C22" s="5" t="n">
        <v>176919</v>
      </c>
      <c r="D22" s="5" t="n">
        <v>166256</v>
      </c>
    </row>
    <row r="23">
      <c r="A23" s="4" t="inlineStr">
        <is>
          <t>Installation and other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653</v>
      </c>
      <c r="C25" s="6" t="n">
        <v>5012</v>
      </c>
      <c r="D25" s="6" t="n">
        <v>59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2" customWidth="1" min="2" max="2"/>
    <col width="30" customWidth="1" min="3" max="3"/>
  </cols>
  <sheetData>
    <row r="1">
      <c r="A1" s="1" t="inlineStr">
        <is>
          <t>SEGMENT REPORTING - (Additional Information) (Detail)</t>
        </is>
      </c>
      <c r="B1" s="2" t="inlineStr">
        <is>
          <t>12 Months Ended</t>
        </is>
      </c>
    </row>
    <row r="2">
      <c r="B2" s="2" t="inlineStr">
        <is>
          <t>Dec. 31, 2024 Segment</t>
        </is>
      </c>
      <c r="C2" s="2" t="inlineStr">
        <is>
          <t>Dec. 31, 2023 Segment Country</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1</v>
      </c>
    </row>
    <row r="5">
      <c r="A5" s="4" t="inlineStr">
        <is>
          <t>Number of Operating Segments</t>
        </is>
      </c>
      <c r="B5" s="5" t="n">
        <v>1</v>
      </c>
      <c r="C5" s="5" t="n">
        <v>1</v>
      </c>
    </row>
    <row r="6">
      <c r="A6" s="4" t="inlineStr">
        <is>
          <t>Number of principal geographic locations | Country</t>
        </is>
      </c>
      <c r="B6" s="4" t="inlineStr">
        <is>
          <t xml:space="preserve"> </t>
        </is>
      </c>
      <c r="C6" s="5" t="n">
        <v>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74313</v>
      </c>
      <c r="C4" s="6" t="n">
        <v>181931</v>
      </c>
      <c r="D4" s="6" t="n">
        <v>172161</v>
      </c>
    </row>
    <row r="5">
      <c r="A5" s="4" t="inlineStr">
        <is>
          <t>Canad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23921</v>
      </c>
      <c r="C7" s="5" t="n">
        <v>19934</v>
      </c>
      <c r="D7" s="5" t="n">
        <v>25477</v>
      </c>
    </row>
    <row r="8">
      <c r="A8" s="4" t="inlineStr">
        <is>
          <t>U.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150392</v>
      </c>
      <c r="C10" s="6" t="n">
        <v>161997</v>
      </c>
      <c r="D10" s="6" t="n">
        <v>1466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 excluding deferred tax assets</t>
        </is>
      </c>
      <c r="B3" s="6" t="n">
        <v>51061</v>
      </c>
      <c r="C3" s="6" t="n">
        <v>60792</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 excluding deferred tax assets</t>
        </is>
      </c>
      <c r="B6" s="5" t="n">
        <v>25924</v>
      </c>
      <c r="C6" s="5" t="n">
        <v>30033</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 excluding deferred tax assets</t>
        </is>
      </c>
      <c r="B9" s="6" t="n">
        <v>25137</v>
      </c>
      <c r="C9" s="6" t="n">
        <v>307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Profit and loss reconciliation to Net income (loss) After tax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74313</v>
      </c>
      <c r="C4" s="6" t="n">
        <v>181931</v>
      </c>
      <c r="D4" s="6" t="n">
        <v>172161</v>
      </c>
    </row>
    <row r="5">
      <c r="A5" s="4" t="inlineStr">
        <is>
          <t>Gross Profit</t>
        </is>
      </c>
      <c r="B5" s="5" t="n">
        <v>64375</v>
      </c>
      <c r="C5" s="5" t="n">
        <v>59542</v>
      </c>
      <c r="D5" s="5" t="n">
        <v>28160</v>
      </c>
    </row>
    <row r="6">
      <c r="A6" s="4" t="inlineStr">
        <is>
          <t>Operating expenses</t>
        </is>
      </c>
      <c r="B6" s="5" t="n">
        <v>60149</v>
      </c>
      <c r="C6" s="5" t="n">
        <v>76097</v>
      </c>
      <c r="D6" s="5" t="n">
        <v>87203</v>
      </c>
    </row>
    <row r="7">
      <c r="A7" s="4" t="inlineStr">
        <is>
          <t>Operating income (loss)</t>
        </is>
      </c>
      <c r="B7" s="5" t="n">
        <v>4226</v>
      </c>
      <c r="C7" s="5" t="n">
        <v>-16555</v>
      </c>
      <c r="D7" s="5" t="n">
        <v>-59043</v>
      </c>
    </row>
    <row r="8">
      <c r="A8" s="4" t="inlineStr">
        <is>
          <t>Net income (loss) before tax</t>
        </is>
      </c>
      <c r="B8" s="5" t="n">
        <v>15218</v>
      </c>
      <c r="C8" s="5" t="n">
        <v>-14252</v>
      </c>
      <c r="D8" s="5" t="n">
        <v>-54942</v>
      </c>
    </row>
    <row r="9">
      <c r="A9" s="4" t="inlineStr">
        <is>
          <t>Net income (loss) after tax</t>
        </is>
      </c>
      <c r="B9" s="6" t="n">
        <v>14770</v>
      </c>
      <c r="C9" s="5" t="n">
        <v>-14584</v>
      </c>
      <c r="D9" s="5" t="n">
        <v>-54963</v>
      </c>
    </row>
    <row r="10">
      <c r="A10" s="4" t="inlineStr">
        <is>
          <t>Operating Segment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4" t="inlineStr">
        <is>
          <t xml:space="preserve"> </t>
        </is>
      </c>
      <c r="C12" s="5" t="n">
        <v>181931</v>
      </c>
      <c r="D12" s="5" t="n">
        <v>172161</v>
      </c>
    </row>
    <row r="13">
      <c r="A13" s="4" t="inlineStr">
        <is>
          <t>Operating expenses</t>
        </is>
      </c>
      <c r="B13" s="4" t="inlineStr">
        <is>
          <t xml:space="preserve"> </t>
        </is>
      </c>
      <c r="C13" s="5" t="n">
        <v>76097</v>
      </c>
      <c r="D13" s="5" t="n">
        <v>87203</v>
      </c>
    </row>
    <row r="14">
      <c r="A14" s="4" t="inlineStr">
        <is>
          <t>Operating income (loss)</t>
        </is>
      </c>
      <c r="B14" s="4" t="inlineStr">
        <is>
          <t xml:space="preserve"> </t>
        </is>
      </c>
      <c r="C14" s="5" t="n">
        <v>-16555</v>
      </c>
      <c r="D14" s="5" t="n">
        <v>-59043</v>
      </c>
    </row>
    <row r="15">
      <c r="A15" s="4" t="inlineStr">
        <is>
          <t>Other income/(expenses) and gains/(losses)</t>
        </is>
      </c>
      <c r="B15" s="4" t="inlineStr">
        <is>
          <t xml:space="preserve"> </t>
        </is>
      </c>
      <c r="C15" s="5" t="n">
        <v>1971</v>
      </c>
      <c r="D15" s="5" t="n">
        <v>4080</v>
      </c>
    </row>
    <row r="16">
      <c r="A16" s="4" t="inlineStr">
        <is>
          <t>Net income (loss) before tax</t>
        </is>
      </c>
      <c r="B16" s="4" t="inlineStr">
        <is>
          <t xml:space="preserve"> </t>
        </is>
      </c>
      <c r="C16" s="5" t="n">
        <v>-14584</v>
      </c>
      <c r="D16" s="5" t="n">
        <v>-54963</v>
      </c>
    </row>
    <row r="17">
      <c r="A17" s="4" t="inlineStr">
        <is>
          <t>Adjustments and reconciling items</t>
        </is>
      </c>
      <c r="B17" s="4" t="inlineStr">
        <is>
          <t xml:space="preserve"> </t>
        </is>
      </c>
      <c r="C17" s="5" t="n">
        <v>0</v>
      </c>
      <c r="D17" s="5" t="n">
        <v>0</v>
      </c>
    </row>
    <row r="18">
      <c r="A18" s="4" t="inlineStr">
        <is>
          <t>Net income (loss) after tax</t>
        </is>
      </c>
      <c r="B18" s="4" t="inlineStr">
        <is>
          <t xml:space="preserve"> </t>
        </is>
      </c>
      <c r="C18" s="6" t="n">
        <v>-14584</v>
      </c>
      <c r="D18" s="6" t="n">
        <v>-549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Dec. 31, 2024</t>
        </is>
      </c>
      <c r="C1" s="2" t="inlineStr">
        <is>
          <t>Dec. 31, 2023</t>
        </is>
      </c>
    </row>
    <row r="2">
      <c r="A2" s="4" t="inlineStr">
        <is>
          <t>Inventory And Property Plant And Equipment [Member]</t>
        </is>
      </c>
      <c r="B2" s="4" t="inlineStr">
        <is>
          <t xml:space="preserve"> </t>
        </is>
      </c>
      <c r="C2" s="4" t="inlineStr">
        <is>
          <t xml:space="preserve"> </t>
        </is>
      </c>
    </row>
    <row r="3">
      <c r="A3" s="3" t="inlineStr">
        <is>
          <t>Long Term Purchase Commitment [Line Items]</t>
        </is>
      </c>
      <c r="B3" s="4" t="inlineStr">
        <is>
          <t xml:space="preserve"> </t>
        </is>
      </c>
      <c r="C3" s="4" t="inlineStr">
        <is>
          <t xml:space="preserve"> </t>
        </is>
      </c>
    </row>
    <row r="4">
      <c r="A4" s="4" t="inlineStr">
        <is>
          <t>Purchase obligation, outstanding</t>
        </is>
      </c>
      <c r="B4" s="9" t="n">
        <v>4.2</v>
      </c>
      <c r="C4" s="9" t="n">
        <v>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security of our information technology systems and Company data is important to our operations and reputation. Accordingly, we are committed to identifying and managing cybersecurity risks. Our cybersecurity team performs periodic risk assessments and, on a quarterly basis, provides our Enterprise Risk Management Committee (“ERM”) information related to the Company’s cybersecurity, including statistics on attempted cyber-attacks, status of employee information security training awareness, and information on any security investigations. The cybersecurity team advises the ERM of significant global cyber events that occurred during the quarter and whether they impacted DIRTT. The cybersecurity team regularly discusses with the ERM the Company’s cybersecurity posture and whether the Company should implement additional protections and controls to assist the Company in protecting, responding to, or mitigating potential future cyber-attacks. DIRTT has developed and implemented a cybersecurity risk management strategy which consists of 5 phases: Identify, Protect, Detect, Respond, and Recover. Each phase has multiple processes and technologies supporting those processes. Identify Identification processes at DIRTT include: system asset identification, threat identification, vulnerability identification and maintaining cybersecurity policies and standards. Protect Protection processes at DIRTT include: cyber awareness training, cyber awareness assessment (each employee is assigned a cybersecurity awareness grade calculated by a best in class cybersecurity vendor), implementation of identity and access controls, perimeter and endpoint security, annual vulnerability assessments and remediation, data encryption in transit, key vendor (third parties) control effectiveness assessment, and pre-implementation of software and systems cybersecurity assessments. Detect Detection processes at DIRTT include: automated event collection, collation, analysis, alerting and end user incident reporting. Respond Respond processes at DIRTT include: containment, communication, investigation and analysis, and long-term mitigation planning. Recover Recovery processes at DIRTT include: impact identification and analysis, system restoration, internal and external communications as deemed necessary. DIRTT engages external assessors annually for specific controls, to assess and provide assurance on the health of DIRTT’s cybersecurity posture and controls. DIRTT’s Senior Vice President of Technology (“SVP of Technology”) , who reports to the President and Chief Operating Officer, is responsible for DIRTT’s cybersecurity and has over 15 years of technology experience. The SVP of Technology is supported by dedicated cybersecurity staff and Governance, Risk and Compliance (“GRC”) staff. DIRTT’s cybersecurity team leader has over 20 years of experience in cybersecurity, multiple industry standard cybersecurity certifications, and extensive offensive and defensive cybersecurity tactical skills. DIRTT’s GRC lead has over 20 years of GRC experience and industry standard certifications. Cybersecurity incidents, response and remediation activities and statuses are reported directly to the SVP of Technology. The ERM of the Board of Directors oversees risks resulting from cybersecurity threats.  DIRTT’s management, represented by the SVP of Technology, is responsible for identifying, assessing, and managing risks arising from cybersecurity threats.  Quarterly, DIRTT’s SVP of Technology reports to the ERM on the health of DIRTT’s cybersecurity, incidents, and emerging threats and vulnerabilities that may impact the Company. As of the date of this Annual Report, the Company has not identified any cybersecurity incidents that have materially affected or are reasonably likely to materially affect the Company’s results of operations and/or financial condition. See “Item 1A. Risk Factors” for additional information about cybersecurity risk.</t>
        </is>
      </c>
    </row>
    <row r="5">
      <c r="A5" s="4" t="inlineStr">
        <is>
          <t>Cybersecurity Risk Management Processes Integrated [Flag]</t>
        </is>
      </c>
      <c r="B5" s="4" t="inlineStr">
        <is>
          <t>true</t>
        </is>
      </c>
    </row>
    <row r="6">
      <c r="A6" s="4" t="inlineStr">
        <is>
          <t>Cybersecurity Risk Management Processes Integrated [Text Block]</t>
        </is>
      </c>
      <c r="B6" s="4" t="inlineStr">
        <is>
          <t>DIRTT has developed and implemented a cybersecurity risk management strategy which consists of 5 phases: Identify, Protect, Detect, Respond, and Recover. Each phase has multiple processes and technologies supporting those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DIRTT’s Senior Vice President of Technology (“SVP of Technology”) , who reports to the President and Chief Operating Officer, is responsible for DIRTT’s cybersecurity and has over 15 years of technology experience. The SVP of Technology is supported by dedicated cybersecurity staff and Governance, Risk and Compliance (“GRC”) staff. DIRTT’s cybersecurity team leader has over 20 years of experience in cybersecurity, multiple industry standard cybersecurity certifications, and extensive offensive and defensive cybersecurity tactical skills. DIRTT’s GRC lead has over 20 years of GRC experience and industry standard certifications. Cybersecurity incidents, response and remediation activities and statuses are reported directly to the SVP of Technology. The ERM of the Board of Directors oversees risks resulting from cybersecurity threats.  DIRTT’s management, represented by the SVP of Technology, is responsible for identifying, assessing, and managing risks arising from cybersecurity threats.  Quarterly, DIRTT’s SVP of Technology reports to the ERM on the health of DIRTT’s cybersecurity, incidents, and emerging threats and vulnerabilities that may impact the Company. As of the date of this Annual Report, the Company has not identified any cybersecurity incidents that have materially affected or are reasonably likely to materially affect the Company’s results of operations and/or financial condition. See “Item 1A. Risk Factors” for additional information about cybersecurity risk.</t>
        </is>
      </c>
    </row>
    <row r="11">
      <c r="A11" s="4" t="inlineStr">
        <is>
          <t>Cybersecurity Risk Board Committee or Subcommittee Responsible for Oversight [Text Block]</t>
        </is>
      </c>
      <c r="B11" s="4" t="inlineStr">
        <is>
          <t>The ERM of the Board of Directors oversees risks resulting from cybersecurity threats.  DIRTT’s management, represented by the SVP of Technology, is responsible for identifying, assessing, and managing risks arising from cybersecurity threats.  Quarterly, DIRTT’s SVP of Technology reports to the ERM on the health of DIRTT’s cybersecurity, incidents, and emerging threats and vulnerabilities that may impact the Company.</t>
        </is>
      </c>
    </row>
    <row r="12">
      <c r="A12" s="4" t="inlineStr">
        <is>
          <t>Cybersecurity Risk Process for Informing Board Committee or Subcommittee Responsible for Oversight [Text Block]</t>
        </is>
      </c>
      <c r="B12" s="4" t="inlineStr">
        <is>
          <t>Quarterly, DIRTT’s SVP of Technology reports to the ERM on the health of DIRTT’s cybersecurity, incidents, and emerging threats and vulnerabilities that may impact the Compan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DIRTT’s Senior Vice President of Technology (“SVP of Technology”) , who reports to the President and Chief Operating Officer, is responsible for DIRTT’s cybersecurity and has over 15 years of technology experience.</t>
        </is>
      </c>
    </row>
    <row r="15">
      <c r="A15" s="4" t="inlineStr">
        <is>
          <t>Cybersecurity Risk Management Expertise of Management Responsible [Text Block]</t>
        </is>
      </c>
      <c r="B15" s="4" t="inlineStr">
        <is>
          <t xml:space="preserve">DIRTT’s Senior Vice President of Technology (“SVP of Technology”) , who reports to the President and Chief Operating Officer, is responsible for DIRTT’s cybersecurity and has over 15 years of technology experience. The SVP of Technology is supported by dedicated cybersecurity staff and Governance, Risk and Compliance (“GRC”) staff. DIRTT’s cybersecurity team leader has over 20 years of experience in cybersecurity, multiple industry standard cybersecurity certifications, and extensive offensive and defensive cybersecurity tactical skills. DIRTT’s GRC lead has over 20 years of GRC experience and industry standard certifications. </t>
        </is>
      </c>
    </row>
    <row r="16">
      <c r="A16" s="4" t="inlineStr">
        <is>
          <t>Cybersecurity Risk Process for Informing Management or Committees Responsible [Text Block]</t>
        </is>
      </c>
      <c r="B16" s="4" t="inlineStr">
        <is>
          <t>DIRTT’s management, represented by the SVP of Technology, is responsible for identifying, assessing, and managing risks arising from cybersecurity threats.  Quarterly, DIRTT’s SVP of Technology reports to the ERM on the health of DIRTT’s cybersecurity, incidents, and emerging threats and vulnerabilities that may impact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LEGAL PROCEEDINGS - (Additional Information) (Detail)</t>
        </is>
      </c>
      <c r="B1" s="2" t="inlineStr">
        <is>
          <t>Dec. 31, 2024 USD ($)</t>
        </is>
      </c>
    </row>
    <row r="2">
      <c r="A2" s="3" t="inlineStr">
        <is>
          <t>Commitments and Contingencies Disclosure [Abstract]</t>
        </is>
      </c>
      <c r="B2" s="4" t="inlineStr">
        <is>
          <t xml:space="preserve"> </t>
        </is>
      </c>
    </row>
    <row r="3">
      <c r="A3" s="4" t="inlineStr">
        <is>
          <t>Accrued for legal proceedings</t>
        </is>
      </c>
      <c r="B3"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29" customWidth="1" min="6" max="6"/>
    <col width="29" customWidth="1" min="7" max="7"/>
    <col width="29" customWidth="1" min="8" max="8"/>
    <col width="22" customWidth="1" min="9" max="9"/>
  </cols>
  <sheetData>
    <row r="1">
      <c r="A1" s="1" t="inlineStr">
        <is>
          <t>RELATED PARTY TRANSACTIONS (Additional Information) (Details) $ / shares in Units, $ in Thousands, $ in Thousands</t>
        </is>
      </c>
      <c r="E1" s="2" t="inlineStr">
        <is>
          <t>3 Months Ended</t>
        </is>
      </c>
      <c r="G1" s="2" t="inlineStr">
        <is>
          <t>12 Months Ended</t>
        </is>
      </c>
    </row>
    <row r="2">
      <c r="B2" s="2" t="inlineStr">
        <is>
          <t>Aug. 02, 2024 CAD ($) shares</t>
        </is>
      </c>
      <c r="C2" s="2" t="inlineStr">
        <is>
          <t>Aug. 02, 2024 USD ($) shares</t>
        </is>
      </c>
      <c r="D2" s="2" t="inlineStr">
        <is>
          <t>Mar. 15, 2023 USD ($) $ / shares shares</t>
        </is>
      </c>
      <c r="E2" s="2" t="inlineStr">
        <is>
          <t>Dec. 31, 2024 CAD ($) shares</t>
        </is>
      </c>
      <c r="F2" s="2" t="inlineStr">
        <is>
          <t>Dec. 31, 2024 USD ($) shares</t>
        </is>
      </c>
      <c r="G2" s="2" t="inlineStr">
        <is>
          <t>Dec. 31, 2024 USD ($) shares</t>
        </is>
      </c>
      <c r="H2" s="2" t="inlineStr">
        <is>
          <t>Dec. 31, 2023 USD ($) shares</t>
        </is>
      </c>
      <c r="I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ssued And Outstanding Share</t>
        </is>
      </c>
      <c r="B4" s="12" t="n">
        <v>0.298</v>
      </c>
      <c r="C4" s="12" t="n">
        <v>0.2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 outstanding</t>
        </is>
      </c>
      <c r="B5" s="4" t="inlineStr">
        <is>
          <t xml:space="preserve"> </t>
        </is>
      </c>
      <c r="C5" s="4" t="inlineStr">
        <is>
          <t xml:space="preserve"> </t>
        </is>
      </c>
      <c r="D5" s="4" t="inlineStr">
        <is>
          <t xml:space="preserve"> </t>
        </is>
      </c>
      <c r="E5" s="5" t="n">
        <v>193605237</v>
      </c>
      <c r="F5" s="5" t="n">
        <v>193605237</v>
      </c>
      <c r="G5" s="5" t="n">
        <v>193605237</v>
      </c>
      <c r="H5" s="5" t="n">
        <v>105377667</v>
      </c>
      <c r="I5" s="4" t="inlineStr">
        <is>
          <t xml:space="preserve"> </t>
        </is>
      </c>
    </row>
    <row r="6">
      <c r="A6" s="4" t="inlineStr">
        <is>
          <t>Interest Earned Debentures | $</t>
        </is>
      </c>
      <c r="B6" s="4" t="inlineStr">
        <is>
          <t xml:space="preserve"> </t>
        </is>
      </c>
      <c r="C6" s="4" t="inlineStr">
        <is>
          <t xml:space="preserve"> </t>
        </is>
      </c>
      <c r="D6" s="4" t="inlineStr">
        <is>
          <t xml:space="preserve"> </t>
        </is>
      </c>
      <c r="E6" s="4" t="inlineStr">
        <is>
          <t xml:space="preserve"> </t>
        </is>
      </c>
      <c r="F6" s="4" t="inlineStr">
        <is>
          <t xml:space="preserve"> </t>
        </is>
      </c>
      <c r="G6" s="6" t="n">
        <v>1000</v>
      </c>
      <c r="H6" s="6" t="n">
        <v>900</v>
      </c>
      <c r="I6" s="4" t="inlineStr">
        <is>
          <t xml:space="preserve"> </t>
        </is>
      </c>
    </row>
    <row r="7">
      <c r="A7" s="4" t="inlineStr">
        <is>
          <t>Debt Settl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 the Debt with the Issuance Share</t>
        </is>
      </c>
      <c r="B9" s="4" t="inlineStr">
        <is>
          <t xml:space="preserve"> </t>
        </is>
      </c>
      <c r="C9" s="4" t="inlineStr">
        <is>
          <t xml:space="preserve"> </t>
        </is>
      </c>
      <c r="D9" s="5" t="n">
        <v>38997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emed Price | $ / shares</t>
        </is>
      </c>
      <c r="B10" s="4" t="inlineStr">
        <is>
          <t xml:space="preserve"> </t>
        </is>
      </c>
      <c r="C10" s="4" t="inlineStr">
        <is>
          <t xml:space="preserve"> </t>
        </is>
      </c>
      <c r="D10" s="9" t="n">
        <v>0.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2 NW Fund,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Liabil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row>
    <row r="14">
      <c r="A14" s="4" t="inlineStr">
        <is>
          <t>22 NW Fund, LP | Debt Settl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Issued and Outstanding Common Shares</t>
        </is>
      </c>
      <c r="B16" s="4" t="inlineStr">
        <is>
          <t xml:space="preserve"> </t>
        </is>
      </c>
      <c r="C16" s="4" t="inlineStr">
        <is>
          <t xml:space="preserve"> </t>
        </is>
      </c>
      <c r="D16" s="12" t="n">
        <v>0.19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 $</t>
        </is>
      </c>
      <c r="B17" s="4" t="inlineStr">
        <is>
          <t xml:space="preserve"> </t>
        </is>
      </c>
      <c r="C17" s="4" t="inlineStr">
        <is>
          <t xml:space="preserve"> </t>
        </is>
      </c>
      <c r="D17" s="6" t="n">
        <v>1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and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00</v>
      </c>
    </row>
    <row r="19">
      <c r="A19" s="4" t="inlineStr">
        <is>
          <t>January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entures, principal amount</t>
        </is>
      </c>
      <c r="B21" s="6" t="n">
        <v>18900</v>
      </c>
      <c r="C21" s="6" t="n">
        <v>1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ember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debentures, principal amount</t>
        </is>
      </c>
      <c r="B24" s="5" t="n">
        <v>13600</v>
      </c>
      <c r="C24" s="5" t="n">
        <v>10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entures for an aggregate purchase price</t>
        </is>
      </c>
      <c r="B25" s="6" t="n">
        <v>22100</v>
      </c>
      <c r="C25" s="6" t="n">
        <v>16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ppor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ssued And Outstanding Share</t>
        </is>
      </c>
      <c r="B28" s="8" t="n">
        <v>0.02</v>
      </c>
      <c r="C28" s="8"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 outstanding</t>
        </is>
      </c>
      <c r="B29" s="5" t="n">
        <v>57447988</v>
      </c>
      <c r="C29" s="5" t="n">
        <v>574479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 additional common shares</t>
        </is>
      </c>
      <c r="B30" s="5" t="n">
        <v>4067235</v>
      </c>
      <c r="C30" s="5" t="n">
        <v>40672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re Comm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6250</v>
      </c>
      <c r="H31" s="4" t="inlineStr">
        <is>
          <t xml:space="preserve"> </t>
        </is>
      </c>
      <c r="I31" s="4" t="inlineStr">
        <is>
          <t xml:space="preserve"> </t>
        </is>
      </c>
    </row>
    <row r="32">
      <c r="A32" s="4" t="inlineStr">
        <is>
          <t>January [Member] | 22 NW Fund,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entures, principal amount</t>
        </is>
      </c>
      <c r="B34" s="6" t="n">
        <v>18900</v>
      </c>
      <c r="C34" s="6" t="n">
        <v>14000</v>
      </c>
      <c r="D34" s="4" t="inlineStr">
        <is>
          <t xml:space="preserve"> </t>
        </is>
      </c>
      <c r="E34" s="6" t="n">
        <v>10</v>
      </c>
      <c r="F34" s="6" t="n">
        <v>10</v>
      </c>
      <c r="G34" s="4" t="inlineStr">
        <is>
          <t xml:space="preserve"> </t>
        </is>
      </c>
      <c r="H34" s="4" t="inlineStr">
        <is>
          <t xml:space="preserve"> </t>
        </is>
      </c>
      <c r="I34" s="4" t="inlineStr">
        <is>
          <t xml:space="preserve"> </t>
        </is>
      </c>
    </row>
  </sheetData>
  <mergeCells count="4">
    <mergeCell ref="A1:A2"/>
    <mergeCell ref="B1:C1"/>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2" customWidth="1" min="2" max="2"/>
    <col width="14" customWidth="1" min="3" max="3"/>
    <col width="29" customWidth="1" min="4" max="4"/>
    <col width="29" customWidth="1" min="5" max="5"/>
    <col width="22" customWidth="1" min="6" max="6"/>
    <col width="22" customWidth="1" min="7" max="7"/>
    <col width="21" customWidth="1" min="8" max="8"/>
    <col width="21" customWidth="1" min="9" max="9"/>
  </cols>
  <sheetData>
    <row r="1">
      <c r="A1" s="1" t="inlineStr">
        <is>
          <t>SUBSEQUENT EVENTS - (Additional Information) (Detail) $ / shares in Units, $ in Millions, $ in Millions</t>
        </is>
      </c>
      <c r="B1" s="2" t="inlineStr">
        <is>
          <t>Feb. 13, 2025 $ / shares shares</t>
        </is>
      </c>
      <c r="C1" s="2" t="inlineStr">
        <is>
          <t>Feb. 10, 2025</t>
        </is>
      </c>
      <c r="D1" s="2" t="inlineStr">
        <is>
          <t>Jan. 09, 2024 CAD ($) shares</t>
        </is>
      </c>
      <c r="E1" s="2" t="inlineStr">
        <is>
          <t>Jan. 09, 2024 USD ($) shares</t>
        </is>
      </c>
      <c r="F1" s="2" t="inlineStr">
        <is>
          <t>Nov. 21, 2023 CAD ($)</t>
        </is>
      </c>
      <c r="G1" s="2" t="inlineStr">
        <is>
          <t>Nov. 21, 2023 USD ($)</t>
        </is>
      </c>
      <c r="H1" s="2" t="inlineStr">
        <is>
          <t>Dec. 31, 2024 shares</t>
        </is>
      </c>
      <c r="I1" s="2" t="inlineStr">
        <is>
          <t>Dec.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ceeds from Issuance of Common Stock</t>
        </is>
      </c>
      <c r="B3" s="4" t="inlineStr">
        <is>
          <t xml:space="preserve"> </t>
        </is>
      </c>
      <c r="C3" s="4" t="inlineStr">
        <is>
          <t xml:space="preserve"> </t>
        </is>
      </c>
      <c r="D3" s="6" t="n">
        <v>30</v>
      </c>
      <c r="E3" s="9" t="n">
        <v>22.4</v>
      </c>
      <c r="F3" s="6" t="n">
        <v>30</v>
      </c>
      <c r="G3" s="9" t="n">
        <v>22.4</v>
      </c>
      <c r="H3" s="4" t="inlineStr">
        <is>
          <t xml:space="preserve"> </t>
        </is>
      </c>
      <c r="I3" s="4" t="inlineStr">
        <is>
          <t xml:space="preserve"> </t>
        </is>
      </c>
    </row>
    <row r="4">
      <c r="A4" s="4" t="inlineStr">
        <is>
          <t>Common Stock, Shares, Issued</t>
        </is>
      </c>
      <c r="B4" s="4" t="inlineStr">
        <is>
          <t xml:space="preserve"> </t>
        </is>
      </c>
      <c r="C4" s="4" t="inlineStr">
        <is>
          <t xml:space="preserve"> </t>
        </is>
      </c>
      <c r="D4" s="5" t="n">
        <v>85714285</v>
      </c>
      <c r="E4" s="5" t="n">
        <v>85714285</v>
      </c>
      <c r="F4" s="4" t="inlineStr">
        <is>
          <t xml:space="preserve"> </t>
        </is>
      </c>
      <c r="G4" s="4" t="inlineStr">
        <is>
          <t xml:space="preserve"> </t>
        </is>
      </c>
      <c r="H4" s="5" t="n">
        <v>193605237</v>
      </c>
      <c r="I4" s="5" t="n">
        <v>105377667</v>
      </c>
    </row>
    <row r="5">
      <c r="A5" s="4" t="inlineStr">
        <is>
          <t>Common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3605237</v>
      </c>
      <c r="I5" s="5" t="n">
        <v>105377667</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 outstanding</t>
        </is>
      </c>
      <c r="B8" s="5" t="n">
        <v>1896439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tariffs</t>
        </is>
      </c>
      <c r="B9" s="4" t="inlineStr">
        <is>
          <t xml:space="preserve"> </t>
        </is>
      </c>
      <c r="C9" s="8"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Share Repurch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hares</t>
        </is>
      </c>
      <c r="B12" s="5" t="n">
        <v>39208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 $ / shares</t>
        </is>
      </c>
      <c r="B13" s="9"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ount rate</t>
        </is>
      </c>
      <c r="B14" s="8"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other shares, outstanding</t>
        </is>
      </c>
      <c r="B17" s="5" t="n">
        <v>34224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As of May 9, 2023, Armstrong World Industries, Inc. (“AWI”) owns a 50% interest in the rights, titles and interest in certain intellectual property rights in a portion of the ICE Software that is used by AWI.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Effective October 12, 2023, DIRTT’s common shares ceased to trade on The Nasdaq Capital Markets. DIRTT’s common shares are quoted on the OTC Markets on the “OTC Pink Tier” under the symbol “DRTT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y. All intercompany balances, income and expenses, unrealized gains and losses and dividends resulting from intercompany transactions have been eliminated upon consolidation. Basis of measurement These Financial Statements have been prepared on the historical cost convention except for certain financial instruments, assets held for sale and stock-based compensation that are measured at fair value, as explained in the accounting policies below. Historical cost is generally based on the fair value of the consideration given in exchange for assets. 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trade receivables; • Estimates of useful lives of depreciable assets as well as the fair value of long-term assets and future cash flows used for impairment calculations; • Determining the fair value less costs to sell of the assets held for sale; • Estimates of future taxable earnings used to assess the realizable value of deferred tax assets and the ability to recognize a deferred tax asset; • Estimates of inventory obsolescence based on slow moving inventory items; • Tax interpretations, regulations and legislation in the various jurisdictions in which the Company and its subsidiary operate; • Estimates of the fair value of stock awards, including whether the performance criteria will be met and measurement of the ultimate payout amount; and • Estimates of liabilities associated with the potential and amount of warranty, legal claims and other contingencies. Segments Management has determined that DIRTT has one operating segment. The Company’s chief executive officer, president and chief operating officer, and chief financial officer, who are DIRTT’s chief operating decision makers, review financial information on a consolidated and aggregate basis, together with certain operating metrics principally, to make decisions about how to allocate resources and to measure the Company’s performance. Foreign currency translation DIRTT Environmental Solutions Ltd. is a Canadian company and its functional currency is the Canadian dollar. DIRTT’s wholly owned subsidiary, DIRTT Environmental Solutions Inc.,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its foreign subsidiary,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comprehensive income (loss) for the year”. Cash and cash equivalents and restricted cash Cash and cash equivalents include cash on hand held at banks and cash equivalents, which are defined as highly liquid investments with original maturities of three months or less. Restricted cash is a reserve account not available for immediate or general business use and is required as collateral to commercial credit cards or when certain requirements are not met under the terms of the Company’s senior secured credit facility (as defined in Note 14). Trade and other receivables, net of expected credit losses Accounts receivable are recorded at the invoiced amount, do not require collateral and do not bear interest. The Company estimates its allowance for doubtful accounts using the current expected credit loss methodology, which is designed to capture the Company’s current estimate of all expected credit losses. 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the consolidated statement of operations and comprehensive loss in the period in which the held for sale criteria are met. Upon designation as an asset held for sale, the Company stops recording depreciation expense on the asset. The Company assesses the fair value of assets held for sale less any costs to sell at each reporting period until the asset is no longer classified as held for sale. 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14)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 1 to 13 years)
Office equipment 5 years
Tooling and prototypes 4 years
Computer equipment 3 years
Vehicles 3 years When assets are disposed of or retired, the cost and accumulated depreciation and impairment losses are removed from the respective accounts and any resulting gain or loss is reflected in operating expenses. 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five years .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Construction Partners for ICE Software are recognized as revenues as they are considered an element of the product sale. Any incidental third-party revenues received for the ICE Software are credited against capitalized software costs. The Company follows this accounting policy for cloud computing arrangements that are considered a service contract, however, these projects are capitalized to prepaids and other assets on the balance sheet and are expensed as an operating cost, as opposed to amortization, over the expected term of the software service contract. 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 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 likely to be realized upon settlement. A liability for “unrecognized tax benefits” is recorded for any tax benefits claimed in the Company’s tax returns that do not meet these recognition and measurement standards. 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he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tax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Construction Partners typically sell DIRTT product to end clients and issue purchase orders to the Company to manufacture the product. Construction Partners utilize ICE licenses to sell DIRTT products. The ICE licenses sold to Construction Partners are not considered a separate performance obligation as they are not distinct, and ICE license revenue is recognized in conjunction with product sales. The Construction Partner ICE Software revenue is recognized over the license period. The Company’s standard sales terms are Free On Board shipping point, which comprise the majority of sales. The Company usually requires a 50 %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generally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s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Construction Partners. The Company records these revenues on a gross basis when the Company is obligated to fulfill the service and has the risk associated with service delivery. The Company records these revenues on a net basis when the Construction Partner has the obligation to fulfill the services and has the risk associated with service delivery. Construction Partner rebates Rebates to Construction Partners (“Partner Rebates”) are accrued for and recognized as a reduction of revenue at the date of the sale to the customer. Partner Rebates include amounts collected directly by the Company owed to Construction Partners in accordance with their Construction Partner agreements, being the difference between the price to the end customer and the Construction Partners’ price. Other sales discount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Construc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Stock-based compensation The Company follows the fair value-based approach to account for options, share award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share awards and RSUs. Certain executive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Stock-based compensation expense is also recognized for performance share units (“PSUs”) and deferred share units (“DSUs”) using the fair value method. Compensation expense is recognized over the vesting period and the corresponding amount is recorded as a liability on the balance sheet. The Company measures the DSUs granted under the 2023 and 2024 LTIP (the “New DSUs”) using the closing price of the Company’s common shares on the grant date as the present intention is to settle the New DSUs in equity. This is recognized as an increase to stock-based compensation and the corresponding liability on the balance sheet. 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technology costs used in operations which are classified as general and administrative costs. Government subsidies The Company accounts for government subsidies on an accrual basis when the conditions for eligibility are met. The Company has adopted an accounting policy to present government subsidies as other income. The nature, significant terms and conditions of government subsidies are disclosed in the Financial Statements. Common shares In lieu of a par value for common shares, the Company has elected to calculate any cancellation of common shares using the stated value of shares. The excess of purchase cost over stated value of shares cancelled upon repurchase will be recorded as additional paid-in capital. Earnings per share Basic earnings per share is calculated using the weighted average number of common shares outstanding during the year and adjusted for any change in capital structure events triggering retroactive changes to weighted average number of common shares outstanding. Diluted earnings per share is calculated using the treasury stock method for determining the dilutive impact of stock options, RSUs, PSUs, PRSUs and New DSUs. The Company follows the “if converted” method for accounting for the impact of convertible debentures on net income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 Fair value of financial instruments ASC 820, “Fair Value Measurements,” requires entities to disclose the fair value of financial instruments, both assets and liabilities recognized and not recognized on the consolidated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and restricted cash; trade and accrued receivables, other receivables; accounts payable and accrued liabilities; other liabilities; and customer deposits approximate fair value due to their short-term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DOPTION OF NEW AND REVISED ACCOUNTING STANDARDS ISSUED</t>
        </is>
      </c>
      <c r="B4" s="4" t="inlineStr">
        <is>
          <t xml:space="preserve">3. ADOPTION OF NEW ACCOUNTING STANDARDS AND RECENT PRONOUNCEMENTS ISSU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as effective for the annual periods beginning the year ended December 31, 2024, and for interim periods beginning January 1, 2025. On December 14, 2023, the FASB issued Accounting Standards Update No. 2023-09, “Improvements to Income Tax Disclosures” (the “ASU-2023-09”) further disaggregated information on an entity’s tax rate reconciliation and income taxes paid. The amendments in ASU-2023-09 are effective for fiscal years beginning after December 15, 2024, on a prospective basis with an option of retrospective application. The Company is evaluating the impact of the adoption of this standard and expects the impact to be limited to disclosures. On November 5, 2024, the FASB issued Accounting Standards Update No. 2024-03, “Disaggregation of Income Statement Expenses” (the “ASU-2024-03”) which requires further disaggregated information on an entity’s types of expenses presented to better understand the components of an entity’s expense captions. The amendments within ASU-2024-03 are effective for annual reporting periods starting December 15, 2026, and interim periods beginning after December 15, 2027, on a prospective basis with an option of retrospective application. The Company is evaluating the impact of the adoption of this standard and expects the impact to be limited to disclosures. On November 27, 2024, the FASB issued Accounting Standards Update No. 2024-04, “Induced Conversions of Convertible Debt Instruments” (the “ASU-2024-04”) which requires discussing an entity’s assessment of induced conversion and debt extinguishment of convertible debt instruments. The amendments in ASU-2024-04 are effective for fiscal years beginning after December 15, 2025, on a prospective basis with an option of retrospective application. The Company is evaluating the impact of the adoption of this standard. Although there are several other new accounting standards issued or proposed by the FASB,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SUBSIDIES</t>
        </is>
      </c>
      <c r="B1" s="2" t="inlineStr">
        <is>
          <t>12 Months Ended</t>
        </is>
      </c>
    </row>
    <row r="2">
      <c r="B2" s="2" t="inlineStr">
        <is>
          <t>Dec. 31, 2024</t>
        </is>
      </c>
    </row>
    <row r="3">
      <c r="A3" s="3" t="inlineStr">
        <is>
          <t>Disclosure Text Block [Abstract]</t>
        </is>
      </c>
      <c r="B3" s="4" t="inlineStr">
        <is>
          <t xml:space="preserve"> </t>
        </is>
      </c>
    </row>
    <row r="4">
      <c r="A4" s="4" t="inlineStr">
        <is>
          <t>GOVERNMENT SUBSIDIES</t>
        </is>
      </c>
      <c r="B4" s="4" t="inlineStr">
        <is>
          <t xml:space="preserve">4. GOVERNMENT SUBSIDIES In the United States, the Employee Retention Credit (“ERC”) was established by Section 2301 of the Coronavirus Aid, Relief, and Economic Security Act to provide an incentive for employers to keep their employees on their payroll during COVID-19 closures. The ERC is a refundable payroll tax credit based on qualified wages paid by an eligible employer between March 12, 2020, and October 1, 2021, for companies experiencing a significant decline in gross receipts during a calendar quarter or having operations fully or partially suspended during the quarter due to COVID-19. During the third quarter of 2022, the Company determined it was eligible for the ERC for the first three quarters of 2021 and filed a claim for $ 7.3 million in payroll tax credits ($ 7.1 million net of expenses). As at December 31, 2023, the $ 7.3 million of these claimed credits (plus an additional $ 0.2 million of interest) were received. For the twelve months ended December 31, 2024, no government subsidies were claimed or recei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ASSETS HELD FOR SAL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ORGANIZATION AND ASSETS HELD FOR SALE</t>
        </is>
      </c>
      <c r="B4" s="4" t="inlineStr">
        <is>
          <t xml:space="preserve">5. REORGANIZATION AND ASSETS HELD FOR SALE The Company had undertaken a number of reorganization initiatives beginning in 2022. In the year ended December 31, 2024, there were no new initiatives. Closure of Phoenix Aluminum Manufacturing Facility (the “Phoenix Facility”) On February 22, 2022, we commenced the process of closing our Phoenix Facility, shifting related manufacturing to both our Savannah and Calgary aluminum manufacturing facilities. The closure of the Phoenix Facility was substantially completed in the second quarter of 2022. The Company entered into a sublease arrangement during the second quarter of 2022, commencing July 1, 2022, which exceeds the contractual lease commitments under the Right of Use assets. During the year ended December 31, 2024, the Company entered into a sublease agreement for the Phoenix Facility that commenced on October 1, 2024 and terminates on March 24, 2027. Workforce Reductions, Board and Management Changes In February and July of 2022, we announced our intention to eliminate a portion of our salaried workforce, including manufacturing and office positions, along with other cost reduction initiatives. The Company’s Board of Directors was reconstituted following a proxy contest in April 2022, which was deemed a change of control under the Company’s insurance policy resulting in additional insurance expenditures. Further, the Company made changes to several executive officer roles during the year ended December 31, 2022. During the year ended December 31, 2023, we continued to review costs, resulting in the elimination of additional salaried positions in the second and third quarters of 2023. These actions resulted in the Company incurring certain one-time termination costs. During the year ended December 31, 2024, no termination costs related to restructuring were incurred. Temporary Suspension of Operations and Subsequent Closure at the Rock Hill Facility On August 23, 2022, we announced the temporary suspension of operations at our Rock Hill Facility, shifting related manufacturing to our Calgary manufacturing facility. Costs associated with this idle facility, included in costs o f sales, were $ 1.7 million for the year ended December 31, 2024 (2023 - $ 2.0 million). On September 27, 2023, we announced our intention to permanently close the Rock Hill Facility. We have moved certain assets to our other facilities and disposed of the remaining assets. The assets disposed of were reclassified and measured as assets held for sale (see table below) as at December 31, 2023. As a result of this decision, we incurred $ 8.7 million of impairment charges associated with the transfer of assets from held for use to held for sale. During the year ended December 31, 2024, all assets have been moved out of the facility and are in the process of being set up at our other facilities. The Company will continue to maintain the Rock Hill Facility building lease and is pursuing a sublease arrangement. Based on prevailing market prices in the area, no impairment indicators exist as at December 31, 2024 for the Right of Use asset of $ 6.2 million and the related leasehold improvements of $ 2.5 million. Reorganization costs incurred related to the above-mentioned initiatives:
For the year ended December 31,
2024 2023 2022
Termination benefits - 2,162 7,042
Insurance costs on change of control - - 3,691
Phoenix facility closure - 99 756
Professional Services - - 1,021
Rock Hill Facility temporary suspension and closure of operations 1,101 295 129
Other costs 12 453 822
Total reorganization costs 1,113 3,009 13,461
Reorganization costs in accounts payable and accrued liabilities at January 1, 2024 596
Reorganization expense 1,113
Reorganization costs paid ( 1,592 )
Reorganization costs in accounts payable and accrued liabilities at December 31, 2024 117 Of the $ 0.1 million reorganization costs in accounts payable and accrued liabilities as at December 31, 2024 (December 31, 2023 - $ 0.6 million), $ 0.07 million relates to termination benefits (December 31, 2023 - $ 0.5 million) and $ 0.03 million relates to Rock Hill Facility reorganization costs (December 31, 2023 - $ 0.1 million). The Company has moved the remaining assets at the Rock Hill Facility to other operating locations. Assets held for sale Assets classified as held for sale as at December 31, 2023, of $ 1.6 million consisted of manufacturing equipment previously used in the Rock Hill Facility (refer to Note 11). As part of the decision to permanently close the Rock Hill Facility, $ 10.3 million of assets were assessed against the assets held for sale criteria and reclassified from property, plant and equipment to assets held for sale in the third quarter of 2023. The assets were measured at the lower of the net book value versus the fair value less cost to sell resulting in an impairment charge of $ 8.7 million . During the three months ended March 31, 2024, $ 1.0 million of the assets held for sale were sold. At March 31, 2024, the assets held for sale balance was reduced from $ 0.5 million to $ nil , resulting in a $ 0.5 million impairment charge for the first quarter as we were not able to determine the likelihood of a sale based on the market interest at that time. These assets were subsequently disposed.
As at December 31,
2024 2023
Assets held for sale, opening 1,555 -
Proceeds from sale of assets held for sale ( 1,025 ) -
Impairment charge on reassessment ( 530 ) ( 8,716 )
Net book value transferred from property, plant and equipment - 10,271
Assets held for sale, ending - 1,555 To move the assets or dispose of the assets at the Rock Hill Facility, the Company fully settled the principal balance of the U.S. leasing facility in the fourth quarter of 2023. Principal payments of $ 7.8 million and interest penalties of $ 0.4 million were incurred (refer to Note 14). As a result of this settlement, $ 2.6 million of restricted cash was released to the Company in the fourth quarter of 2023. Discontinuation of Reflect Product Line and Other Charges Incurred In August 2022, the Company discontinued the Reflect and other product lines, resulting in a one-time inventory write-down of $ 1.0 million, and an acceleration of amortization expense associated with ICE development for Reflect. Additionally, the Company accelerated the depreciation of certain items of property, plant and equipment associated with the closure of the Phoenix Facility resulting in additional depreciation incurred in the first quarter of 2022. These costs were included in cost of sales:
For the Year Ended December 31,
2024 2023 2022
Provision for inventory of discontinued product lines - - 1,035
Accelerated amortization associated with product line discontinuation - - 1,019
Accelerated depreciation and amortization associated with closure of the Phoenix Facility - - 1,054
Incremental cost of sales - - 3,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OFTWARE AND PATEN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Gain on Sale of Software And Patents</t>
        </is>
      </c>
      <c r="B4" s="4" t="inlineStr">
        <is>
          <t>. GAIN ON SALE OF SOFTWARE AND PATENTS There were no sales of software and patents during the year ended December 31, 2024. On May 9, 2023, the Company entered into a Co-Ownership Agreement (the “Co-Ownership Agreement”) and a partial patent assignment agreement with AWI. The agreements provided for a cash payment from AWI to the Company of $ 10.0 million, subject to certain routine closing conditions, in exchange for the partial assignment to AWI and resulting co-ownership of a 50 % interest in the rights, title and interests in certain intellectual property rights in a portion of the ICE software that is used by AWI (the “Applicable ICE Code”), including a 50 % interest in the patent rights that relate to the Applicable ICE Code. Under the Co-Ownership Agreement, the Company also agreed to provide AWI a transfer of knowledge concerning the source code of the Applicable ICE Code. In exchange for completing the knowledge transfer, the Company received an additional cash payment of $ 1.0 million in the fourth quarter of 2023. The Co-Ownership Agreement provides that the Company and AWI have separate exclusive fields of use and restrictive covenants with respect to the Applicable ICE Code and related intellectual property, which survive until either party elects to separate from its relationship with the other and for five years thereafter. The Company concurrently entered into an Amended and Restated Master Services Agreement (the “ARMSA”) with AWI, under which AWI had also prepaid certain development services to be provided by DIRTT. The ARMSA will automatically terminate if the Co-Ownership Agreement is terminated or expires, and may also be terminated if either party breaches the exclusive fields of use or restrictive covenants in the Co-Ownership Agreement. The $ 11.0 million of proceeds on the sale of the 50 % interest in the Applicable ICE code, pursuant to the Co-Ownership Agreement, during 2023. In accordance with GAAP, the proceeds were first applied to the net book value of the related costs of software of $ 2.9 million and patents (other assets) of $ 0.9 million. The residual amount of $ 7.1 million was recognized as a gain in the consolidated statement of operations. Further, $ 1.8 million was received during 2023 as a prepayment under the ARMSA, which was recognized into revenue during 2023 and the first quarter of 2024. Part of the proceeds of this transaction were used to settle one of our equipment leases of $ 1.6 million and resulted in the release of $ 0.4 million of restricted cash during 2023 (refer to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AIN ON EXTINGUISHMENT OF CONVERTIBLE DEBENTURES</t>
        </is>
      </c>
      <c r="B1" s="2" t="inlineStr">
        <is>
          <t>12 Months Ended</t>
        </is>
      </c>
    </row>
    <row r="2">
      <c r="B2" s="2" t="inlineStr">
        <is>
          <t>Dec. 31, 2024</t>
        </is>
      </c>
    </row>
    <row r="3">
      <c r="A3" s="3" t="inlineStr">
        <is>
          <t>Extinguishment of Debt Disclosures [Abstract]</t>
        </is>
      </c>
      <c r="B3" s="4" t="inlineStr">
        <is>
          <t xml:space="preserve"> </t>
        </is>
      </c>
    </row>
    <row r="4">
      <c r="A4" s="4" t="inlineStr">
        <is>
          <t>GAIN ON EXTINGUISHMENT OF CONVERTIBLE DEBENTURES</t>
        </is>
      </c>
      <c r="B4" s="4" t="inlineStr">
        <is>
          <t>7. GAIN ON EXTINGUISHMENT OF CONVERTIBLE DEBENTURES On February 15, 2024, the Company commenced a substantial issuer bid and tender offer (the “Issuer Bid”) pursuant to which the Company offered to repurchase for cancellation: (i) up to C$ 6.0 million principal amount of its issued and outstanding January Debentures (as defined in Note 14) at a purchase price of C$ 720 per C$ 1,000 principal amount of January Debentures, and (ii) up to C$ 9.0 million principal amount of its issued and outstanding December Debentures (as defined in Note 14), at a purchase price of C$ 600 per C$ 1,000 principal amount of December Debentures. C$ 4.7 million ($ 3.5 million) aggregate principal amount of the January Debentures and C$ 5.8 million ($ 4.3 million) aggregate principal amount of December Debentures were validly deposited and not withdrawn at the expiration of the Issuer Bid on March 22, 2024 , representing approximately 11.66 % of the January Debentures and 16.50 % of the December Debentures issued and outstanding at that time. The Company took up all the Debentures (as defined in Note 14) tendered pursuant to the Issuer Bid for aggregate consideration of C$ 7.0 million ($ 5.2 million) (comprised of C$ 6.9 million ($ 5.1 million) repayment on principal and interest of C$ 0.1 million ($ 0.1 million)). On August 2, 2024, the Company entered into a Convertible Debenture Repurchase Agreement with 22NW Fund, LP (“22NW”), pursuant to which the Company purchased for cancellation an aggregate of C$ 18,915,000 principal amount of the January Debentures at a purchase price of C$ 684.58 per C$ 1,000 principal amount of January Debentures and C$ 13,638,000 principal amount of the December Debentures at a purchase price of C$ 665.64 per C$ 1,000 principal amount of December Debentures, for an aggregate purchase price of C$ 22,104,591.45 , inclusive of a cash payment for all accrued and unpaid interest up to, but excluding, the date on which such Debentures were purchased by the Company (the “Debenture Repurchase”). The Debenture Repurchase closed on August 2, 2024. The purchase price of each series of Debentures (excluding the cash payment for accrued and unpaid interest) represented a discount of approximately 4 % to the average trading price of the applicable series of Debentures on the Toronto Stock Exchange (the “TSX”) for the 20 trading days preceding August 2, 2024 . Following the Debenture Repurchase, C$ 16.6 million ($ 12.0 million) principal amount of the January Debentures and C$ 15.6 million ($ 11.2 million) principal amount of the December Debentures remained outstanding and 22NW no longer holds any Debentures. On August 28, 2024, the Company commenced the Debentures NCIB, which will terminate no later than August 27, 2025 . Under the Debentures NCIB, DIRTT is permitted to acquire up to C$ 1,664,200 principal amount of the January Debentures and C$ 1,558,700 principal amount of the December Debentures. As at December 31, 2024, C$ 0.3 million ($ 0.2 million) and C$ 0.01 million ($ 0.01 million) principal amounts of the December Debentures and January Debentures, respectively, were acquired through the Debentures NCIB. In accordance with GAAP, it was determined that the C$ 29.2 million ($ 21.4 million) repayment on convertible debt through the Issuer Bid, the Debenture Repurchase, and the Debentures NCIB, triggered an extinguishment of C$ 43.4 million ($ 31.8 million) of principal amount of debt. The gain on extinguishment of $ 10.4 million for the year ended December 31, 2024, was calculated as the difference between the repayment and the net carrying value of the extinguished principal less unamortized issuance costs of C$ 1.2 million ($ 0.9 million) (re fer to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office and factory space under various operating leases. As the Company’s leases do not provide an implicit rate, the Company uses its incremental borrowing rate based on the information available at the commencement date in determining the present value of lease payments. The Company gives consideration to instruments with similar characteristics when calculating its incremental borrowing rate. The Company’s operating leases have remaining lease terms of 1 year to 13 years. Lease terms may include options to extend or terminate the lease when it is reasonably certain that the Company will exercise that option. The weighted average remaining lease term and weighted average discount rate at December 31, 2024, was eight years (2023 - nine years ) and 7.1 % (2023 – 6.3 %), respectively. The Company entered into a sublease arrangement for part of the Phoenix Facility during the second quarter of 2022, commencing July 1, 2022. The Company entered in to an additional sublease arrangement for the remaining part of the Phoenix Facility during the third quarter of 2024, commencing October 1, 2024. Additionally, the Company entered into a sublease agreement for the Plano DXC to one of our Construction Partners in that region, in which the subtenant has assumed responsibility for all monthly rent, utilities, maintenance, taxes and other costs as of April 1, 2023, through December 31, 2024. The Plano sublease agreement was extended for an additional four years, through October 31, 2028. The following table includes ROU assets included on the balance sheet at December 31, 2024 and 2023:
ROU Assets
Cost Accumulated depreciation Net book value
At January 1, 2023 48,061 ( 17,571 ) 30,490
Disposals ( 2,667 ) 2,308 ( 359 )
Modifications 3,866 ( 196 ) 3,670
Depreciation expense - ( 4,312 ) ( 4,312 )
Exchange differences 596 ( 272 ) 324
At December 31, 2023 49,856 ( 20,043 ) 29,813
Disposals ( 958 ) 958 -
Modifications 572 - 572
Depreciation expense - ( 3,945 ) ( 3,945 )
Exchange differences ( 2,113 ) 1,042 ( 1,071 )
At December 31, 2024 47,357 ( 21,988 ) 25,369 As at December 31, 2024 and 2023 the Company determined that there were no impairment indicators. The components of the lease cost for the years ended December 31, 2024 and 2023 were as follows:
For the year ended December 31,
2024 2023 2022
Operating lease cost (1)
Fixed lease cost 6,069 6,688 6,719
Sublease income ( 1,908 ) ( 1,393 ) ( 344 )
Total operating lease cost 4,161 5,295 6,375
(1) The lease costs, net of sublease income, are reflected in the Consolidated Statements of Operations and Comprehensive Income (Loss) as follows:
For the year ended December 31,
2024 2023 2022
Cost of goods sold 4,183 4,427 4,647
Selling and marketing 269 793 1,356
General and administrative ( 304 ) ( 113 ) 107
Technology and development 13 188 265
Total operating lease cost 4,161 5,295 6,375 The following table includes lease liabilities included on the balance sheet at December 31, 2024 and 2023:
Lease Liability
2024 2023
At January 1, 33,456 33,423
Disposals - ( 406 )
Modifications 572 3,866
Accretion 2,129 2,272
Repayment of lease liabilities ( 5,339 ) ( 5,942 )
Exchange differences ( 1,137 ) 243
At December 31, 29,681 33,456
Current lease liabilities 5,619 5,255
Long-term lease liabilities 24,062 28,201 In February 2024, the New York DXC lease reached the end of the lease term. In April 2024, the Company modified an existing agreement for a Calgary manufacturing facility to extend the leasing term for an additional three years. Undiscounted cash flows associated with this modification are $ 1.3 million. The rent obligations have been discounted at a rate of 11.57 % to determine the lease liability. The following table includes maturities of operating lease liabilities at December 31, 2024:
2025 5,812
2026 5,303
2027 4,324
2028 4,135
2029 3,771
Thereafter 16,196
Total 39,541
Total lease liability 29,681
Difference between undiscounted cash flows and lease liability 9,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288</v>
      </c>
      <c r="C3" s="6" t="n">
        <v>24744</v>
      </c>
    </row>
    <row r="4">
      <c r="A4" s="4" t="inlineStr">
        <is>
          <t>Restricted cash</t>
        </is>
      </c>
      <c r="B4" s="5" t="n">
        <v>243</v>
      </c>
      <c r="C4" s="5" t="n">
        <v>355</v>
      </c>
    </row>
    <row r="5">
      <c r="A5" s="4" t="inlineStr">
        <is>
          <t>Trade and accrued receivables, net of expected credit losses of $0.1 million at December 31, 2024 and at December 31, 2023</t>
        </is>
      </c>
      <c r="B5" s="5" t="n">
        <v>19494</v>
      </c>
      <c r="C5" s="5" t="n">
        <v>15787</v>
      </c>
    </row>
    <row r="6">
      <c r="A6" s="4" t="inlineStr">
        <is>
          <t>Other receivables</t>
        </is>
      </c>
      <c r="B6" s="5" t="n">
        <v>416</v>
      </c>
      <c r="C6" s="5" t="n">
        <v>484</v>
      </c>
    </row>
    <row r="7">
      <c r="A7" s="4" t="inlineStr">
        <is>
          <t>Inventory</t>
        </is>
      </c>
      <c r="B7" s="5" t="n">
        <v>15109</v>
      </c>
      <c r="C7" s="5" t="n">
        <v>16577</v>
      </c>
    </row>
    <row r="8">
      <c r="A8" s="4" t="inlineStr">
        <is>
          <t>Prepaids and other current assets</t>
        </is>
      </c>
      <c r="B8" s="5" t="n">
        <v>2609</v>
      </c>
      <c r="C8" s="5" t="n">
        <v>4023</v>
      </c>
    </row>
    <row r="9">
      <c r="A9" s="4" t="inlineStr">
        <is>
          <t>Assets held for sale</t>
        </is>
      </c>
      <c r="B9" s="5" t="n">
        <v>0</v>
      </c>
      <c r="C9" s="5" t="n">
        <v>1555</v>
      </c>
    </row>
    <row r="10">
      <c r="A10" s="4" t="inlineStr">
        <is>
          <t>Total Current Assets</t>
        </is>
      </c>
      <c r="B10" s="5" t="n">
        <v>67159</v>
      </c>
      <c r="C10" s="5" t="n">
        <v>63525</v>
      </c>
    </row>
    <row r="11">
      <c r="A11" s="4" t="inlineStr">
        <is>
          <t>Property, plant and equipment, net</t>
        </is>
      </c>
      <c r="B11" s="5" t="n">
        <v>20199</v>
      </c>
      <c r="C11" s="5" t="n">
        <v>25077</v>
      </c>
    </row>
    <row r="12">
      <c r="A12" s="4" t="inlineStr">
        <is>
          <t>Capitalized software, net</t>
        </is>
      </c>
      <c r="B12" s="5" t="n">
        <v>2548</v>
      </c>
      <c r="C12" s="5" t="n">
        <v>2450</v>
      </c>
    </row>
    <row r="13">
      <c r="A13" s="4" t="inlineStr">
        <is>
          <t>Operating lease right-of-use assets, net</t>
        </is>
      </c>
      <c r="B13" s="5" t="n">
        <v>25369</v>
      </c>
      <c r="C13" s="5" t="n">
        <v>29813</v>
      </c>
    </row>
    <row r="14">
      <c r="A14" s="4" t="inlineStr">
        <is>
          <t>Other assets</t>
        </is>
      </c>
      <c r="B14" s="5" t="n">
        <v>2945</v>
      </c>
      <c r="C14" s="5" t="n">
        <v>3452</v>
      </c>
    </row>
    <row r="15">
      <c r="A15" s="4" t="inlineStr">
        <is>
          <t>Total Assets</t>
        </is>
      </c>
      <c r="B15" s="5" t="n">
        <v>118220</v>
      </c>
      <c r="C15" s="5" t="n">
        <v>124317</v>
      </c>
    </row>
    <row r="16">
      <c r="A16" s="3" t="inlineStr">
        <is>
          <t>Current Liabilities</t>
        </is>
      </c>
      <c r="B16" s="4" t="inlineStr">
        <is>
          <t xml:space="preserve"> </t>
        </is>
      </c>
      <c r="C16" s="4" t="inlineStr">
        <is>
          <t xml:space="preserve"> </t>
        </is>
      </c>
    </row>
    <row r="17">
      <c r="A17" s="4" t="inlineStr">
        <is>
          <t>Accounts payable and accrued liabilities</t>
        </is>
      </c>
      <c r="B17" s="5" t="n">
        <v>16352</v>
      </c>
      <c r="C17" s="5" t="n">
        <v>19880</v>
      </c>
    </row>
    <row r="18">
      <c r="A18" s="4" t="inlineStr">
        <is>
          <t>Other liabilities</t>
        </is>
      </c>
      <c r="B18" s="5" t="n">
        <v>3217</v>
      </c>
      <c r="C18" s="5" t="n">
        <v>2482</v>
      </c>
    </row>
    <row r="19">
      <c r="A19" s="4" t="inlineStr">
        <is>
          <t>Customer deposits and deferred revenue</t>
        </is>
      </c>
      <c r="B19" s="5" t="n">
        <v>4028</v>
      </c>
      <c r="C19" s="5" t="n">
        <v>5290</v>
      </c>
    </row>
    <row r="20">
      <c r="A20" s="4" t="inlineStr">
        <is>
          <t>Current portion of long-term debt and accrued interest</t>
        </is>
      </c>
      <c r="B20" s="5" t="n">
        <v>359</v>
      </c>
      <c r="C20" s="5" t="n">
        <v>841</v>
      </c>
    </row>
    <row r="21">
      <c r="A21" s="4" t="inlineStr">
        <is>
          <t>Current portion of lease liabilities</t>
        </is>
      </c>
      <c r="B21" s="5" t="n">
        <v>5619</v>
      </c>
      <c r="C21" s="5" t="n">
        <v>5255</v>
      </c>
    </row>
    <row r="22">
      <c r="A22" s="4" t="inlineStr">
        <is>
          <t>Total Current Liabilities</t>
        </is>
      </c>
      <c r="B22" s="5" t="n">
        <v>29575</v>
      </c>
      <c r="C22" s="5" t="n">
        <v>33748</v>
      </c>
    </row>
    <row r="23">
      <c r="A23" s="4" t="inlineStr">
        <is>
          <t>Long-term debt</t>
        </is>
      </c>
      <c r="B23" s="5" t="n">
        <v>21993</v>
      </c>
      <c r="C23" s="5" t="n">
        <v>55267</v>
      </c>
    </row>
    <row r="24">
      <c r="A24" s="4" t="inlineStr">
        <is>
          <t>Long-term lease liabilities</t>
        </is>
      </c>
      <c r="B24" s="5" t="n">
        <v>24062</v>
      </c>
      <c r="C24" s="5" t="n">
        <v>28201</v>
      </c>
    </row>
    <row r="25">
      <c r="A25" s="4" t="inlineStr">
        <is>
          <t>Total Liabilities</t>
        </is>
      </c>
      <c r="B25" s="5" t="n">
        <v>75630</v>
      </c>
      <c r="C25" s="5" t="n">
        <v>117216</v>
      </c>
    </row>
    <row r="26">
      <c r="A26" s="3" t="inlineStr">
        <is>
          <t>SHAREHOLDERS’ EQUITY</t>
        </is>
      </c>
      <c r="B26" s="4" t="inlineStr">
        <is>
          <t xml:space="preserve"> </t>
        </is>
      </c>
      <c r="C26" s="4" t="inlineStr">
        <is>
          <t xml:space="preserve"> </t>
        </is>
      </c>
    </row>
    <row r="27">
      <c r="A27" s="4" t="inlineStr">
        <is>
          <t>Common shares, unlimited authorized without par value, 193,605,237 issued and outstanding at December 31, 2024 and 105,377,667 at December 31, 2023</t>
        </is>
      </c>
      <c r="B27" s="5" t="n">
        <v>219023</v>
      </c>
      <c r="C27" s="5" t="n">
        <v>196128</v>
      </c>
    </row>
    <row r="28">
      <c r="A28" s="4" t="inlineStr">
        <is>
          <t>Additional paid-in capital</t>
        </is>
      </c>
      <c r="B28" s="5" t="n">
        <v>8206</v>
      </c>
      <c r="C28" s="5" t="n">
        <v>7954</v>
      </c>
    </row>
    <row r="29">
      <c r="A29" s="4" t="inlineStr">
        <is>
          <t>Accumulated other comprehensive loss</t>
        </is>
      </c>
      <c r="B29" s="5" t="n">
        <v>-18541</v>
      </c>
      <c r="C29" s="5" t="n">
        <v>-16125</v>
      </c>
    </row>
    <row r="30">
      <c r="A30" s="4" t="inlineStr">
        <is>
          <t>Accumulated deficit</t>
        </is>
      </c>
      <c r="B30" s="5" t="n">
        <v>-166098</v>
      </c>
      <c r="C30" s="5" t="n">
        <v>-180856</v>
      </c>
    </row>
    <row r="31">
      <c r="A31" s="4" t="inlineStr">
        <is>
          <t>Total Shareholders’ Equity</t>
        </is>
      </c>
      <c r="B31" s="5" t="n">
        <v>42590</v>
      </c>
      <c r="C31" s="5" t="n">
        <v>7101</v>
      </c>
    </row>
    <row r="32">
      <c r="A32" s="4" t="inlineStr">
        <is>
          <t>Total Liabilities and Shareholders’ Equity</t>
        </is>
      </c>
      <c r="B32" s="6" t="n">
        <v>118220</v>
      </c>
      <c r="C32" s="6" t="n">
        <v>12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AND ACCRUED RECEIVABLES</t>
        </is>
      </c>
      <c r="B1" s="2" t="inlineStr">
        <is>
          <t>12 Months Ended</t>
        </is>
      </c>
    </row>
    <row r="2">
      <c r="B2" s="2" t="inlineStr">
        <is>
          <t>Dec. 31, 2024</t>
        </is>
      </c>
    </row>
    <row r="3">
      <c r="A3" s="3" t="inlineStr">
        <is>
          <t>Receivables [Abstract]</t>
        </is>
      </c>
      <c r="B3" s="4" t="inlineStr">
        <is>
          <t xml:space="preserve"> </t>
        </is>
      </c>
    </row>
    <row r="4">
      <c r="A4" s="4" t="inlineStr">
        <is>
          <t>TRADE AND ACCRUED RECEIVABLES</t>
        </is>
      </c>
      <c r="B4" s="4" t="inlineStr">
        <is>
          <t>9. TRADE AND ACCRUED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December 31, 2024, approximately 83 % of our trade accounts receivable are insured, relating to accounts receivables from counterparties deemed creditworthy by the insurer and excluding accounts receivable from government entities. In addition, and where possible, we collect a 50 % deposit on sales, excluding government and certain other clients. Our trade balances are spread over a broad Construction Partner base, which is geographically dispersed. For the year ended December 31, 2024, no single Construction Partner accounted for greater than 10 % of revenue, compared to 2023 in which one Construction Partner accounted for greater than 10 % of revenue.
As at December 31,
2024 2023
Current 16,677 12,070
Overdue 2,916 3,818
19,593 15,888
Less: expected credit losses ( 99 ) ( 101 )
19,494 15,787 No change to our expected credit loss was required during the year ended December 31, 2024, or December 31, 2023.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10. INVENTORY
As at December 31,
2024 2023
Raw material 14,198 16,787
Allowance for obsolescence ( 863 ) ( 1,666 )
Work in progress 1,774 1,456
15,109 16,577 As of December 31, 2024, the Company had $ 0.9 million (2023 - $ 1.7 million) provided for inventory that is not expected to be used in future production and the associated expense has been recorded to cost of goods sold. During 2024, the Company wrote off $ 1.7 million of inventory against the provision (2023 - $ 1.0 million) and made an additional provision of $ 1.0 million (2023 - $ 0.9 million ). In addition, the Company recorded direct write offs against inventory of $ 0.1 million (2023 - $ 0.5 million). Production overheads capitalized in work in progress were $ 0.4 million at Dece mber 31, 2024 (2023 - $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11. PROPERTY, PLANT AND EQUIPMENT, NET
Office and computer equipment Factory equipment Leasehold improvements Total
Cost
At December 31, 2022 27,456 66,109 39,763 133,328
Additions 790 320 132 1,242
Disposals ( 127 ) ( 375 ) ( 2,186 ) ( 2,688 )
Transferred to assets held for sale - ( 13,260 ) - ( 13,260 )
Exchange differences 6 870 619 1,495
At December 31, 2023 28,125 53,664 38,328 120,117
Additions 866 375 159 1,400
Disposals ( 1,003 ) ( 4,709 ) ( 2 ) ( 5,714 )
Exchange differences ( 580 ) ( 3,146 ) ( 1,677 ) ( 5,403 )
At December 31, 2024 27,408 46,184 36,808 110,400
Accumulated depreciation and impairment
At December 31, 2022 20,524 38,821 32,461 91,806
Depreciation expense 2,041 3,661 1,824 7,526
Disposals ( 127 ) ( 272 ) ( 2,098 ) ( 2,497 )
Transferred to assets held for sale - ( 2,989 ) - ( 2,989 )
Exchange differences 124 687 383 1,194
At December 31, 2023 22,562 39,908 32,570 95,040
Depreciation expense 1,778 2,491 1,190 5,459
Disposals ( 877 ) ( 4,780 ) ( 2 ) ( 5,659 )
Exchange differences ( 592 ) ( 2,403 ) ( 1,644 ) ( 4,639 )
At December 31, 2024 22,871 35,216 32,114 90,201
Net book value
At December 31, 2023 5,563 13,756 5,758 25,077
At December 31, 2024 4,537 10,968 4,694 20,199 As at December 31, 2024, the Company had $ 0.4 million of assets in progress of completion which were excluded from assets subject to depreciation (2023 – $ 0.2 million). On September 27, 2023, the Company announced its intention to permanently close the Rock Hill Facility in South Carolina. $ 10.3 million of manufacturing equipment at Rock Hill was transferred to assets held for sale during the year ended December 31, 2023 (refer to Note 5). As at December 31, 2024 and 2023 the Company determined that there were no impairment indicators warranting an impairment t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IZED SOFTWARE, NET</t>
        </is>
      </c>
      <c r="B1" s="2" t="inlineStr">
        <is>
          <t>12 Months Ended</t>
        </is>
      </c>
    </row>
    <row r="2">
      <c r="B2" s="2" t="inlineStr">
        <is>
          <t>Dec. 31, 2024</t>
        </is>
      </c>
    </row>
    <row r="3">
      <c r="A3" s="3" t="inlineStr">
        <is>
          <t>Indefinite-Lived Intangible Assets (Excluding Goodwill) [Abstract]</t>
        </is>
      </c>
      <c r="B3" s="4" t="inlineStr">
        <is>
          <t xml:space="preserve"> </t>
        </is>
      </c>
    </row>
    <row r="4">
      <c r="A4" s="4" t="inlineStr">
        <is>
          <t>CAPITALIZED SOFTWARE, NET</t>
        </is>
      </c>
      <c r="B4" s="4" t="inlineStr">
        <is>
          <t>12. CAPITALIZED SOFTWARE, NET
For the Year Ended December 31,
2024 2023
Cost
As at January 1 30,252 34,546
Additions 1,636 1,794
Recovery of software development expenditures ( 249 ) ( 127 )
Disposals ( 316 ) ( 6,641 )
Exchange differences ( 2,481 ) 680
As at December 31 28,842 30,252
Accumulated amortization
As at January 1 27,802 30,140
Amortization expense 680 840
Disposals - ( 3,766 )
Exchange differences ( 2,188 ) 588
As at December 31 26,294 27,802
Net book value 2,548 2,450 The disposal of capitalized software in 2023 with a net book value of $ 2.9 million, relates to the AWI transaction (refer to Note 6). Estimated amortization expense on capitalized software is $ 0.9 million in 2025, $ 0.8 million in 2026, $ 0.7 million in 2027, $ 0.5 million in 2028, and $ 0.2 million in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 AND OTHER LIABILITIES</t>
        </is>
      </c>
      <c r="B4" s="4" t="inlineStr">
        <is>
          <t xml:space="preserve">13. ACCOUNTS PAYABLE AND ACCRUED LIABILITIES AND OTHER LIABILITIES
As at December 31
2024 2023
Trade accounts payable 11,243 12,378
Accrued liabilities 2,895 5,500
Wages and commissions payable 1,540 1,688
Rebates accrued (1) 674 314
16,352 19,880 (1) In 2 024, $ 1.9 million of rebates were earned (2023 - $ 2.6 million) and $ 1.6 mill ion were paid (2023 - $ 4.4 million). Other liabilities
As at December 31
2024 2023
Warranty and other provisions (1) 849 873
Deferred share unit liability 2,028 1,086
Sublease deposits 206 184
Income taxes payable - 289
Other equipment lease liability 84 -
Other provisions 50 50
Other liabilities 3,217 2,482 (1) The following table presents a reconciliation of the warranty provisions balance:
As at December 31,
2024 2023
As at January 1, 873 1,278
Additions to warranty provision 640 1,208
Payments related to warranties ( 664 ) ( 1,613 )
849 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4. LONG-TERM DEBT
Revolving Leasing Convertible Total Debt
Balance at December 31, 2022 - 11,812 53,623 65,435
Accretion of issue costs - - 698 698
Accrued interest - 526 3,411 3,937
Interest payments - ( 526 ) ( 3,451 ) ( 3,977 )
Principal repayments - ( 11,579 ) - ( 11,579 )
Exchange differences - 251 1,343 1,594
Balance at December 31, 2023 - 484 55,624 56,108
Current portion of long-term debt and accrued interest - 79 762 841
Long-term debt - 405 54,862 55,267
Balance at December 31, 2023 - 484 55,624 56,108
Accretion of issue costs - - 1,491 1,491
Accrued interest - 35 2,402 2,437
Interest payments - ( 35 ) ( 2,839 ) ( 2,874 )
Principal repayments - ( 78 ) ( 21,408 ) ( 21,486 )
Gain on extinguishment - - ( 10,426 ) ( 10,426 )
Exchange differences - ( 33 ) ( 2,865 ) ( 2,898 )
Balance at December 31, 2024 - 373 21,979 22,352
Current portion of long-term debt and accrued interest - 78 281 359
Long-term debt - 295 21,698 21,993 Revolving Credit Facility On February 12, 2021, the Company entered into a loan agreement governing a C$ 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Interest wa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wa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 (defined below). Should an event of default occur or the Aggregate Excess Availability be less than C$ 6.25 million for five consecutive business days, the Company would enter a cash dominion period whereby the Company’s bank accounts would be blocked by RBC and daily balances will offset any borrowings and any remaining amounts made available to the Company. On February 9, 2023, the Company extended the RBC Facility (the “Extended RBC Facility”). The Extended RBC Facility has a maximum borrowing base of C$ 15 million and a one-year term. Interest i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month FCCR is not above 1.25 for three consecutive months, a cash balance equivalent to one year’s worth of Leasing Facilities payments must be maintained. Effective October 2023, inventory was scoped out of the Borrowing Base. On February 9, 2024, the Company extended the Extended RBC Facility (the “Second Extended RBC Facility”). The Second Extended RBC Facility is subject to the borrowing base calculation to a maximum of C$ 15 million and a one-year term. Interest is calculated at the Canadian or U.S. prime rate plus 75 basis points or at the Canadian Dollar Offered Rate or Adjusted Term CORRA or Term SOFR plus the Term SOFR Adjustment, in each case plus 200 basis points. At December 31, 2024, available borrowings are C$ 14.4 million ($ 10.0 million) (December 31, 2023 – C$ 13.6 million ($ 10.3 million) of available borrowings), calculated in the same manner as the RBC Facility described above, of which no amounts have been drawn. The Second Extended RBC Facility removed the three-month FCCR covenant, which resulted in the release of $ 0.1 million of restricted cash during 2024 (the Company had $ 0.4 million restricted cash as at December 31, 2023). On February 11, 2025, the Company extended the Second Extended RBC Facility for a period of two weeks up to February 25, 2025 whilst the Company and RBC completed negotiations. On February 20, 2025, the Company entered into the Fourth Extended RBC Facility. The Fourth Extended RBC Facility is subject to the borrowing base calculation based on accounts receivable balances to a maximum of C$25.0 million and matures on November 30, 2025. Interest is calculated as the Canadian or U.S. prime rate plus 50 basis points or at the Term CORRA Rate as adjusted by the Term CORRA Adjustment or Term SOFR plus the Term SOFR Adjustment, in each case plus 175 basis points. The Fourth Extended RBC Facility also includes a new letter of credit facility guaranteed by the Export Development of Canada of C$5 million. The Company has also entered into a bonding facility with Great Midwest Insurance Company, and any other company that is part of or added to Skyward, which allows access to a $15 million bonding facility subject to an individual maximum of $5 million. Under the terms of the facility with Skyward, any bonds issued will be secured through Letters of Credit issued pursuant to the Fourth Extended RBC Facility. Leasing Facilities The Company has a C$ 5.0 million equipment leasing facility in Canada (the “Canada Leasing Facility”) of which C$ 4.4 million ($ 3.1 million) has been drawn and C$ 3.9 million ($ 2.7 million) has been repaid, and a $ 14.0 million equipment leasing facility in the United States of which $ 13.3 million has been drawn and repaid (the “U.S. Leasing Facility” and, together with the Canada Leasing Facility, the “Leasing Facilities”) with RBC. The Canada Leasing Facility has a seven-year term and bears interest at 4.25 %. Refer to Note 5 on the decision to permanently close the Rock Hill Facility. As part of this decision, the Company fully settled the $ 7.8 million principal balance of the U.S. Leasing Facility in the fourth quarter of 202 3. The U.S. Leasing Facility is no longer available to be drawn on. With the settlement of this liability, $ 2.6 million was released from restricted cash. The Company did not make any draws on the Leasing Facilities during 2024 or 2023. The associated financial liabilities are shown on the consolidated balance sheet in the current portion of long-term debt and accrued interest and long-term debt. Convertible Debentures On January 25, 2021, the Company completed a C$ 35.0 million ($ 27.5 million) bought-deal financing of convertible unsecured subordinated debentures (the “January Debentures”) with a syndicate of underwriter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 on shares of DIRTT, at the option of the holder, at any time prior to the close of business on the business day prior to the earlier of the January Debentures Maturity Date and the date specified by the Company for redemption of the January Debentures. Costs of the transaction were approximately C$ 2.7 million, including the underwriters’ commission. As a result of the Rights Offering (as defined he rein) (refer to Note 16), t he conversion price of the January Debentures was adjusted to C$ 4.03 per common share representing a conversion rate of 248.1390 common shares per C$ 1,000 principal amount. On March 22, 2024, the Company completed the Issuer Bid in which the Company repurchased for cancellation C$ 4.7 million ($ 3.5 million) of the principal balance of the January Debentures, and paid C$ 0.04 million ($ 0.03 million) of the interest payable on such January Debentures (refer to Note 7). On August 2, 2024, the Company completed the Debenture Repurchase and repurchased for cancellation C$ 18.9 million ($ 14.0 million) principal amount of the January Debentures held by 22NW. On August 26, 2024, the Company announced the Debentures NCIB, which commenced on August 28, 2024. During the fourth quarter of 2024, the Company repurchased for cancellation C$ 0.01 million ($ 0.01 million) principal amount of January Debentures as part of the Debentures NCIB. As at December 31, 2024, C$ 16.6 million ($ 11.6 million) principal amount of the January Debentures was outstanding. On December 1, 2021, the Company completed a C$ 35.0 million ($ 27.4 million) bought-deal financing of convertible unsecured subordinated debentures (the “December Debentures” and, collectively with the January Debentures, the “Debentures”) with a syndicate of underwriters. The December Debentures will mature and be repayable on December 31, 2026 (the “December Debentures Maturity Date”) and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Costs of the transaction were approximately C$ 2.3 million, including the underwriters’ commission. As a result of the Rights Offering (refer to Note 16) , the conversion price of the December Debentures was adjusted to C$ 3.64 per common share representing a conversion rate of 274.7253 common shares per C$ 1,000 principal amount. On March 22, 2024, the Company completed the Issuer Bid in which the Company repurchased for cancellation C$ 5.8 million ($ 4.3 million) of the principal balance of the December Debentures and paid C$ 0.08 million ($ 0.06 million) of the interest payable on such December Debentures (refer to Note 7). On August 2, 2024, the Company repurchased for cancellation C$ 13.6 million ($ 10.1 million) prin cipal amount of December Debentures held by 22NW. On August 26, 2024, the Company announced the Debentures NCIB which commenced on August 28, 2024. During the fourth quarter of 2024, the Company repurchased for cancellation C$ 0.3 million ($ 0.2 million) principal amount of December Debentures as part of the Debentures NCIB. As at December 31, 2024, C$ 15.3 million ($ 10.6 million) principal amount of the December Debentures wa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Reconciliation of income taxes 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4 2023 2022
Net income (loss) before tax 15,218 ( 14,252 ) ( 54,942 )
Canadian federal statutory income tax rate 15.0 % 15.0 % 15.0 %
Expected income tax 2,283 ( 2,138 ) ( 8,241 )
Effect on taxes resulting from:
Provincial and state income taxes 1,024 ( 1,368 ) ( 5,165 )
Valuation allowance ( 3,809 ) 4,224 13,590
Non-deductible expenses 176 189 422
Non-deductible stock-based compensation - - 23
Tax rate impacts 618 ( 243 ) ( 665 )
Adjustments related to prior year tax filings 156 ( 332 ) 57
Income tax expense 448 332 21
Current tax expense 448 332 21
Deferred tax recovery - - -
Income tax expense 448 332 21
Effective income tax rate 2.9 % ( 2.3 )% 0.0 % The provision for income taxes is comprised of federal, state, provincial and foreign taxes based on pre-tax income. In the United States, the CARES Act of 2020 allows, among other provisions, for the recovery of taxes paid over the preceding five years from current year losses. The Company’s U.S. subsidiary’s result was taxable income for the year ended December 31, 2024. The Company utilized prior year operating losses against this income; however, U.S. tax law does not allow for the full offset of losses against current year taxable income to reduce tax payable to zero. This resulted in current tax payable of $ 0.4 million in 2024 (2023 - $ 0.3 million). Deferred tax assets and liabilities Significant components of the Company’s deferred tax assets and liabilities as at December 31, 2024 and 2023 were as follows:
As at December 31, 2024
Assets Liabilities Net
Operating losses 29,134 - 29,134
Research and development expenditures 354 - 354
Property and equipment - ( 2,576 ) ( 2,576 )
Capitalized software and other assets - ( 1,187 ) ( 1,187 )
Valuation allowance - ( 30,049 ) ( 30,049 )
Other 4,324 - 4,324
Net deferred taxes 33,812 ( 33,812 ) -
As at December 31, 2023
Assets Liabilities Net
Operating losses 35,690 - 35,690
Research and development expenditures 367 - 367
Property and equipment - ( 3,883 ) ( 3,883 )
Capitalized software and other assets - ( 1,033 ) ( 1,033 )
Valuation allowance - ( 34,529 ) ( 34,529 )
Other 3,388 - 3,388
Net deferred taxes 39,445 ( 39,445 ) - Summary of temporary difference movements during the year:
Balance Recognized Foreign Balance
January 1, 2024 in Income Exchange December 31, 2024
Operating losses 35,690 ( 5,771 ) ( 785 ) 29,134
Research and development expenditures 367 ( 4 ) ( 9 ) 354
Property and equipment ( 3,883 ) 1,216 91 ( 2,576 )
Capitalized software and other assets ( 1,033 ) ( 168 ) 14 ( 1,187 )
Valuation allowance ( 34,529 ) 3,809 671 ( 30,049 )
Other 3,388 918 18 4,324
Net deferred taxes - - - -
Balance Recognized Foreign Balance
January 1, 2023 in Income Exchange December 31, 2023
Operating losses 33,740 1,431 519 35,690
Research and development expenditures 336 22 9 367
Property and equipment ( 6,017 ) 2,182 ( 48 ) ( 3,883 )
Capitalized software and other assets ( 1,599 ) 583 ( 17 ) ( 1,033 )
Valuation allowance ( 29,812 ) ( 4,224 ) ( 493 ) ( 34,529 )
Other 3,352 6 30 3,388
Net deferred taxes - - - - For the year ended December 31, 2024, the Company recorded valuation allowances of $3.8 million against deferred tax assets incurred during the year. A valuation allowance is recognized to the extent that it is more likely than not that the deferred tax assets will not be realized (2023 – $ 4.2 million). On an annual basis, the Company and its subsidiary file tax returns in Canada and various foreign jurisdictions. In Canada, the Company’s federal and provincial tax returns for the years 2020 to 2023 remain subject to examination by taxation authorities. In the United States, both the federal and state tax returns filed for the years 2019 to 2023 remain subject to examination by the taxation authorities. Tax loss carryforwards and other tax pools The significant components of the Company’s net future income tax deductions in these consolidated financial statements are summarized as follows:
2024 2023 2024 2023
C$ C$ $ $
Non-capital loss carry-forwards 86,108 114,119 51,312 55,469
Undepreciated capital costs 5,637 3,903 2,815 5,626
Share issuance costs 2,444 2,454 - -
Scientific research and experimental development tax incentives 1,971 1,971 - -
Total future tax deductions 96,160 122,447 54,127 61,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S OFFERING</t>
        </is>
      </c>
      <c r="B1" s="2" t="inlineStr">
        <is>
          <t>12 Months Ended</t>
        </is>
      </c>
    </row>
    <row r="2">
      <c r="B2" s="2" t="inlineStr">
        <is>
          <t>Dec. 31, 2024</t>
        </is>
      </c>
    </row>
    <row r="3">
      <c r="A3" s="3" t="inlineStr">
        <is>
          <t>Disclosure Text Block [Abstract]</t>
        </is>
      </c>
      <c r="B3" s="4" t="inlineStr">
        <is>
          <t xml:space="preserve"> </t>
        </is>
      </c>
    </row>
    <row r="4">
      <c r="A4" s="4" t="inlineStr">
        <is>
          <t>RIGHTS OFFERING</t>
        </is>
      </c>
      <c r="B4" s="4" t="inlineStr">
        <is>
          <t>16. RIGHTS OFFERING On November 21, 2023, the Company announced that the Board of Directors had approved a rights offering (the “Rights Offering”) to its common shareholders for aggregate gross proceeds of C$ 30.0 million ($ 22.4 million). In connection with the Rights Offering, the Company entered into a standby purchase agreement, dated November 20, 2023 (the “Standby Purchase Agreement”) with 22NW and 726 BC LLC and 726 BF LLC (together, “726”), or their permitted assigns (collectively and including WWT Opportunity #1 LLC (“WWT”), to which 726 transferred all of their common shares to on December 1, 2023, the “Standby Purchasers”). Subject to the terms and conditions of the Standby Purchase Agreement, each Standby Purchaser agreed to exercise its Basic Subscription Privilege (as defined below) in full and to collectively purchase from the Company, at the subscription price, all common shares not subscribed for by holders of Rights (as defined below) under the Basic Subscription Privilege or Additional Subscription Privilege (as defined below), up to a maximum of C$ 15.0 million each, so that the maximum number of common shares that could be issued in connection with the Rights Offering would be issued and the Company would receive aggregate gross proceeds of C$ 30.0 million ($ 22.4 million). As described below, no standby fee was paid to the Standby Purchasers in connection with the Rights Offering; however, DIRTT reimbursed the Standby Purchasers for their reasonable expenses in the amount of $ 0.03 million each. On January 9, 2024, the Company announced the completion of the Rights Offering to its common shareholders and the issuance of 85,714,285 common shares at a price of C$ 0.35 ($ 0.26 ) per whole common share for aggregate gross proceeds of C$ 30.0 million ($ 22.4 million) and aggregate net proceeds of $ 21.3 million ($ 1.1 million of costs associated with the Rights Offering). Each right distributed under the Rights Offering (each, a “Right”) entitled eligible holders to subscribe for 0.81790023 common shares, exercisable for whole common shares only, meaning 1.22264301 Rights were required to purchase one common share (the “Basic Subscription Privilege”). In accordance with applicable law, the Rights Offering included an additional subscription privilege (the “Additional Subscription Privilege”) under which eligible holders of Rights who fully exercised the Rights issued to them under their Basic Subscription Privilege, were entitled to subscribe for additional common shares, on a pro rata basis, that were not otherwise subscribed for under the Basic Subscription Privilege. DIRTT issued an aggregate of 67,379,471 common shares pursuant to the Basic Subscription Privilege and 18,334,814 common shares pursuant to the Additional Subscription Privilege. As a result of the common shares issued under the Basic Subscription Privilege and Additional Subscription Privilege, no common shares were available for issuance pursuant to the Standby Purchas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7. STOCK-BASED COMPENSATION In May 2020, shareholders approved the DIRTT Environmental Solutions Ltd. Long-Term Incentive Plan (the “2020 LTIP”). The 2020 LTIP replaced the predecessor incentive plans, being the Performance Share Unit Plan (“PSU Plan”) and the Amended and Restated Stock Option Plan (“Stock Option Plan”). Following the approval of the 2020 LTIP, no further awards will be made under either the Stock Option Plan or the PSU Plan, but both remain in place to govern the terms of any awards that were granted pursuant to such plans and remain outstanding. In May 2023, shareholders approved the DIRTT Environmental Solutions Ltd. Amended and Restated Long-Term Incentive Plan (the “2023 LTIP”) at the annual and special meeting of shareholders. The 2023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3 LTIP, the sum of (i) 12,350,000 common shares plus (ii) the number of common shares subject to stock options previously granted under the Stock Option Plan that, following May 30, 2023, expire or are cancelled or terminated without having been exercised in full, were reserved for issuance under the 2023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In May 2024, shareholders approved the DIRTT Environmental Solutions Ltd. Second Amended and Restated Long-Term Incentive Plan (the “2024 LTIP”) at the annual and special meeting of shareholders. The effective date of the 2024 LTIP is May 9, 2024. The 2024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4 LTIP, the sum of (i) 27,350,000 common shares plus (ii) the number of common shares subject to stock options previously granted under the Stock Option Plan that, following May 22, 2020, expire or are cancelled or terminated without having been exercised in full, have been reserved for issuance under the 2024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Deferred share units (“DSUs”) have historically been granted to non-employee directors under the Deferred Share Unit Plan for Non-Employee Directors (as amended and restated, the “DSU Plan”) and settleable only in cash. The 2024 LTIP gives the Company the ability to settle DSUs in either cash or common shares, while consolidating future share-based awards under a single plan. The terms of the DSU Plan are otherwise materially unchanged as incorporated into the 2024 LTIP. Effective May 30, 2023, no new awards will be made under the DSU Plan, but awards previously granted under the DSU Plan will continue to be governed by the DSU Plan. DSUs are settled following cessation of services with the Company. Stock-based compensation expense
For the Year Ended December 31,
2024 2023 2022
Equity-settled awards 2,466 2,331 3,943
Cash-settled awards 499 ( 25 ) 334
2,965 2,306 4,277 The following summarizes RSUs, PRSUs (as defined herein), share awards, PSUs and DSUs activity during the periods:
RSU Time- RSU Performance- Share
Based Based Awards PSU DSU
Number of Number of Number of Number of Number of
units units units units units
Outstanding at December 31, 2022 1,885,337 343,919 - - 1,165,319
Granted 3,599,500 - 522,883 2,584,161 2,276,731
Vested or settled ( 1,105,225 ) ( 258,760 ) ( 522,883 ) - ( 355,878 )
Withheld to settle employee tax obligations ( 64,230 ) - - - -
Forfeited or expired ( 784,818 ) ( 21,130 ) - ( 738,553 ) -
Outstanding at December 31, 2023 3,530,564 64,029 - 1,845,608 3,086,17 2
Granted 8,612,553 - - - 1,689,028
Vested or settled ( 1,350,754 ) ( 12,574 ) - - ( 741,306 )
Withheld to settle employee tax obligations ( 351,672 ) - - - -
Forfeited or expired ( 179,900 ) ( 6,278 ) - - -
Outstanding at December 31, 2024 10,260,791 45,177 - 1,845,608 4,033,894 Restricted share units (time-based vesting) Except as noted below, outstanding restricted share units (“RSUs”) that vest based on time have an aggregate time-based vesting period of three years and generally one-third of the RSUs vest every year over a three-year period from the date of grant. At the end of a three-year term, the associated RSUs will be settled by way of the provision of cash or shares to employees (or a combination thereof), at the discretion of the Company. The weighted average fair value of the RSUs granted in 2024 and 2023 was C$ 0.68 and C$ 0.46 , respectively, which was determined using the closing price of the Company’s common shares on their respective grant dates. During 2023, 150,000 RSUs were granted to each of the chief executive officer, president and chief operating officer and chief financial officer which vested in the first and third quarters of 2024. During the third quarter of 2024, certain of the Company’s executives were issued (i) 5 million RSUs which will cliff vest on August 14, 2026 and (ii) 975,000 RSUs, one-third of which will vest every year over a three-year period from the date of grant, in each case such vesting is generally subject to continued employment. Once vested, the RSUs will be settled by way of the provision of cash or shares to employees (or a combination thereof), at the discretion of the Company. The weighted average fair value of the RSUs granted was C$ 0.75 , which was determined using the closing price of the Company’s common shares on the grant date.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or on their departure, based on terms agreed. The grant date fair value of the 2022 and 2021 PRSUs were valued using the Monte Carlo valuation method and determined to have a weighted average grant date fair value of C$ 1.87 and C$ 3.27 , respectively. Based on share price performance since the date of grant, 66.7 % of the 2021 PRSUs vested on March 1, 2024, but none of the 2022 PRSUs will vest upon completion of the three-year service period.
% of PRSUs Vesting
33.3 % 66.7 % 100.0 % 150.0 %
2021 and 2022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In the fourth quarter of 2022, 59,488 Share Awards were issued to employees as a component of their compensation. In the first quarter of 2023, 36,254 Share Awards were issued to a consultant as compensation for services rendered. During the second quarter of 2023, certain executives were issued Share Awards in lieu of cash paid variable incentive compensation. These Share Awards vested upon grant. The fair value of the Share Awards granted was C$ 0.49 ($ 0.34 ), which was determined using the closing price of the Company’s common shares on the grant date. There were no Share Awards granted or vested during 2024. Performance share units During the second quarter of 2023, certain executives were issued a strategic equity grant through performance share units (“PSUs”). The performance period of the PSUs is from January 1, 2023 , to December 31, 2026 , with a cliff vesting term for December 31, 2026 . 2,584,161 PSUs were granted and depending on the level of performance, the PSUs will vest 100 %, 160 % or 190 % up to a maximum of 4,909,907 PSUs. Settlement will be made in the form of shares issued from treasury. The performance measures are a combination of Revenue and Earnings Before Interest, Taxes, Depreciation and Amortization and both targets have to be achieved. As of December 31, 2024, the fair value of these PSUs have been deemed to be nil based on the likelihood of achieving the targets compared to current results. During the third quarter of 2023, 738,553 PSUs with a $nil value were forfeited as a result of an executive departure and 1,845,608 PSUs with a $nil value are outstanding as at December 31, 2024. Deferred share units Granted under the DSU Plan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the statement of operations and comprehensive income (loss) for the period. The weighted average fair value of the DSUs granted in 2023 was C$ 0.63 ($ 0.47 ), which was determined using the closing price of the Company’s common shares on the grant date. DSUs outstanding at December 31, 2024, had a fair value of $ 0.7 million which is included in other liabilities on the balance sheet (2023 – $ 0.5 million). Granted under the 2023 and 2024 LTIP DSUs granted after May 30, 2023, (the “New DSUs”) will be settled by way of the provision of cash or shares (or a combination thereof) to the Directors, at the discretion of the Company. The Company intends to settle these DSUs through issuances of common shares. The weighted average fair value of the New DSUs granted in 2024 and 2023 was C$ 0.69 ($ 0.50 ) and C$ 0.46 ($ 0.34 ), respectively, which was determined using the closing price of the Company’s common shares on the grant date. New DSUs outstanding at December 31, 2024, had a fair value of $ 1.3 million which is included in other liabilities on the balance sheet (2023 – $ 0.6 million). Options The following summarizes options granted, forfeited and expired during the periods:
Number of Weighted average
options exercise price C$
Outstanding at December 31, 2022 1,480,069 7.03
Forfeited ( 1,006,935 ) 7.00
Expired ( 263,725 ) $ 6.46
Outstanding and exercisable at December 31, 2023 209,409 7.71
Forfeited ( 2,000 ) 7.84
Expired ( 207,409 ) 7.70
Outstanding and exercisable at December 31, 2024 - - Range of exercise prices outstanding at December 31, 2023:
Options outstanding Options exercisable
Weighted Weighted Weighted Weighted
average average average average
Number remaining exercise Number remaining exercise
Range of exercise prices outstanding life price C$ exercisable life price C$
C$ 6.01 – C$ 7.00 16,350 0.71 $ 6.12 16,350 0.71 $ 6.12
C$ 7.01 – C$ 8.00 193,059 0.38 $ 7.84 193,059 0.38 $ 7.84
Total 209,409 209,409 As at December 31, 2024, the Company had no outstanding options. Dilutive instruments For the year ended December 31, 2024, 2.3 million RSUs and PRSUs, 2.0 million New DSUs and 45.1 million shares which would have been issued if the principal amount of the Debentures were settled in common shares at the year-end price were included in the diluted earnings per share calculation. 1.8 million PSUs and 0.2 million RSUs and PRSUs were excluded from the diluted weighted average number of common shares, as their effect would have been anti-dilutive to the net income per share. For the years ended December 31, 2023 and 2022, 1.8 million and nil PSUs, 3.6 million and 2.2 million RSUs and PRSUs, 0.2 million and 1.5 million options, 1.8 million and nil New DSUs and 156.8 million and 109.1 million shares would be issued if the principal amount of the Debentures were settled in our common shares at the year-end share price were excluded from the diluted weighted average number of common shares, as their effect would have been anti-dilutive to the net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S</t>
        </is>
      </c>
      <c r="B1" s="2" t="inlineStr">
        <is>
          <t>12 Months Ended</t>
        </is>
      </c>
    </row>
    <row r="2">
      <c r="B2" s="2" t="inlineStr">
        <is>
          <t>Dec. 31, 2024</t>
        </is>
      </c>
    </row>
    <row r="3">
      <c r="A3" s="3" t="inlineStr">
        <is>
          <t>Share Repurchase Program [Abstract]</t>
        </is>
      </c>
      <c r="B3" s="4" t="inlineStr">
        <is>
          <t xml:space="preserve"> </t>
        </is>
      </c>
    </row>
    <row r="4">
      <c r="A4" s="4" t="inlineStr">
        <is>
          <t>SHARE REPURCHASES</t>
        </is>
      </c>
      <c r="B4" s="4" t="inlineStr">
        <is>
          <t xml:space="preserve">18. SHARE REPURCHASES On December 18, 2024, the Company announced a normal course issuer bid for common shares (the “Shares NCIB”), which commenced on December 20, 2024 , terminates on December 19, 2025 and permits DIRTT to acquire up to 7,515,233 common shares. All purchases will be made on the open market through the facilities of the TSX at the market price of common shares at the time of acquisition. Any common shares acquired through the Shares NCIB will be immediately cancelled. Under this program, DIRTT acquired and cancelled 58,478 common shares during the year ended December 31, 2024. The following table summarizes the common shares repurchased and cancelled during the period:
Period Total number of shares purchased Average price paid per share Total number of shares purchased as part of publicly announced programs Maximum number of share that may yet be purchased under the program
December 20, 2024 - December 31, 2024 58,478 $ 0.96 58,478 7,456,755
Total 58,478 58,478 7,456,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99</v>
      </c>
      <c r="C4" s="6" t="n">
        <v>101</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193605237</v>
      </c>
      <c r="C7" s="5" t="n">
        <v>105377667</v>
      </c>
    </row>
    <row r="8">
      <c r="A8" s="4" t="inlineStr">
        <is>
          <t>Common shares, shares outstanding</t>
        </is>
      </c>
      <c r="B8" s="5" t="n">
        <v>193605237</v>
      </c>
      <c r="C8" s="5" t="n">
        <v>1053776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9. EARNINGS PER SHARE On November 21, 2023, the Company announced a Rights Offering which allowed holders of common shares, as of the close of business on December 12, 2023, transferable subscription rights to purchase up to an aggregate of 85,714,285 common shares at a subscription price of C$ 0.35 per common share (refer to Note 16). An adjustment is required on the calculation of net loss per share for the year ended December 31, 2023, as well as retrospectively for the year ended December 31, 2022, to account for the bonus factor that resulted from this event.
For the Year Ended December 31,
2024 2023 2022
Net income (loss) per share – basic
Net income (loss) (thousands of U.S. dollars) $ 14,770 $ ( 14,584 ) $ ( 54,963 )
Weighted average number of shares outstanding (thousands of shares as previously calculated) NA 101,984 87,662
Weighted average number of shares outstanding (thousands of shares restated) 190,542 116,135 99,826
Net income (loss) per share (U.S. dollars) − basic (as previously calculated, prior to Rights Offering) NA $ ( 0.14 ) $ ( 0.63 )
Net income (loss) per share (U.S. dollars) − basic (as on the Consolidated Statement of Operations) $ 0.08 $ ( 0.13 ) $ ( 0.55 )
Net income (loss) per share − diluted
Net income (loss) (thousands of U.S. dollars) $ 14,770 $ ( 14,584 ) $ ( 54,963 )
Interest on convertible debentures $ 2,400 NA NA
$ 17,170 $ ( 14,584 ) $ ( 54,963 )
Weighted average number of shares outstanding (thousands of shares as previously calculated) NA 101,984 87,662
Weighted average number of shares outstanding (thousands of shares restated) 190,542 116,135 99,826
Dilutive debentures on convertible debt (thousands of shares) (1) 45,140 - -
Dilutive RSUs and PRSUs (thousands of shares) (2) 2,556 - -
Dilutive New DSUs (thousands of shares) (2) 2,019 - -
Weighted average number of shares outstanding (thousands of shares as previously calculated) NA 116,135 99,826
Weighted average number of shares outstanding (thousands of shares restated) 240,239 116,135 99,826
Net income (loss) per share (U.S. dollars) − diluted (as previously calculated, prior to Rights Offering) NA $ ( 0.14 ) $ ( 0.63 )
Net income (loss) per share (U.S .dollars) − diluted (as on the Consolidated Statement of Operations) $ 0.07 $ ( 0.13 ) $ ( 0.55 ) (1) For years ended December 31, 2023 and 2022, the Net loss per share - diluted excludes the effect of 156.8 million and 109.1 million shares that would be issued if the principal amount of the Debentures were settled in our common shares at the year-end price and are excluded as they would be anti-dilutive. For the year ended December 31, 2024, the Net income per share − diluted includes the effect o f 45.1 million shares related to the Debentures as they would have the potential to dilute basic earnings per share. (2) For the years ended December 31, 2023 and 2022, the Net loss per share − diluted excludes the effect of 3.6 million and 2.2 million RSUs (including PRSUs) and 1.8 million and nil PSUs and 1.8 million and nil New DSUs, as these would be anti-dilutive. For the year ended December 31, 2024, the Net income per share − diluted includes the effect o f 2.3 million RSUs (including PRSUs) and 2.0 million New DSUs would have the potential to dilute basic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 REVENUE In the following table, revenue is disaggregated by performance obligation and timing of revenue recognition. All revenue comes from contracts with customers. Refer to Note 21 for the disaggregation of revenue by geographic region.
For the Year Ended December 31,
2024 2023 2022
Product 152,856 158,405 147,448
Transportation 16,066 17,674 18,030
License fees from Construction Partners 738 840 778
Total product revenue 169,660 176,919 166,256
Installation and other services 4,653 5,012 5,905
174,313 181,931 172,161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Year Ended December 31,
2024 2023 2022
At a point in time 168,922 176,079 165,478
Over time 5,391 5,852 6,683
174,313 181,931 172,161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are satisfied over the term of the contract. Contract Liabilities
As at December 31,
2024 2023 2022
Customer deposits 4,028 5,290 4,458
Deferred revenue - - 408
Contract liabilities 4,028 5,290 4,866 Contract liabilities primarily relate to deposits received from customers and maintenance revenue from license subscriptions. The balance of contract liabilities was lower as at December 31, 2024, compared to the prior year period mainly due to the timing of orders and payments. Contract liabilities as at December 31, 2023 and 2022, respectively, totaling $ 5.3 million and $ 4.9 million were recognized as revenue during 2024 and 2023, respectively. Sales by Industry The Company periodically reviews product revenue by industry vertical market to evaluate trends and the success of industry specific sales initiatives. The nature of products sold to the various industries is consistent and therefore the periodic review is focused on sales performance.
For the Year Ended December 31,
2024 2023 2022
Commercial 121,518 116,693 115,102
Healthcare 21,230 33,970 19,739
Government 17,114 13,446 16,564
Education 9,060 11,970 14,073
License fees from Construction Partners 738 840 778
Total product and transportation revenue 169,660 176,919 166,256
Installation and other services 4,653 5,012 5,905
174,313 181,931 172,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 SEGMENT REPORTING The Company has one reportable and operating segment, and operates in two principal geographic locations, Canada and the United States. Revenue continues to be derived almost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Year Ended December 31,
2024 2023 2022
Canada 23,921 19,934 25,477
U.S. 150,392 161,997 146,684
174,313 181,931 172,161 Non-current assets
As at December 31,
2024 2023
Canada 25,924 30,033
U.S. 25,137 30,759
51,061 60,792 DIRTT has one reportable segment: solutions. The DIRTT solutions segment derives revenues from customers by providing physical products and digital tools through our ICE software to create interior spaces for our customers across the commercial, healthcare, education and government industries. The solutions segment provides digital tools (access to ICE software) and physical products to create modular interior construction spaces for our customers. The accounting policies of the solutions segment are the same as those described in Note 2 – significant accounting policies. DIRTT’s chief operating decision maker is the executive leadership team that includes the president and chief operating officer, chief financial officer, and the chief executive officer. The chief operating decision maker assesses performance for the solution segment and decides how to allocate resources based on gross profit and net loss that also is reported on the consolidated statement of operations and comprehensive income (loss) as consolidated gross profit and net income (loss). The measure of segment assets is reported on the balance sheet as total consolidated assets. The chief operating decision maker uses net income to evaluate income generated from segment assets (return on assets) in deciding whether to reinvest profits into the solution segment or into other parts of the entity, such as to repay long term debt. Gross profit and net income (loss) are used to monitor budget versus actual results. The chief operating decision maker also uses net income in competitive analysis by benchmarking to DIRTT’s competitors. The competitive analysis along with the monitoring of budgeted versus actual results are used in assessing performance of the segment and in establishing management’s compensation. DIRTT derives revenue primarily in North America and manages the business activities on a consolidated basis. The technology used in the customer arrangements is based on a single software platform that is deployed to, and implemented by, customers in a similar manner. Segment profit and loss reconciliation to net income (loss) after tax
For the Year Ended December 31,
2024 2023 2022
($ in thousands)
Revenue 174,313 181,931 172,161
Operating expenses (1) 60,149 76,097 87,203
Operating income (loss) 4,226 ( 16,555 ) ( 59,043 )
Other income/(expenses) and gains/(losses) (2) 10,544 1,971 4,080
Net income (loss) after tax 14,770 ( 14,584 ) ( 54,963 )
Reconciliation of profit or loss
Adjustments and reconciling items - - -
Net income (loss) after tax 14,770 ( 14,584 ) ( 54,963 )
(1) Includes Sales and marketing, General and administrative, Operations support, Technology and development, Stock-based compensation, Reorganization costs, Related party expenses, and Impairment charges
(2) Includes Tax expenses, non-recurring gains and losses, government subsidies, foreign exchange gains(losses), interest income, and interest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22. COMMITMENTS As at December 31, 2024, the Company had outstanding purchase obligations of approximately $ 4.2 million related to inventory and property, plant and equipment purchases (2023 – $ 2.8 million). Refer to Note 8 for lease commi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23. LEGAL PROCEEDINGS The Company is pursuing multiple lawsuits against its former founders, Mogens Smed and Barrie Loberg, their new company Falkbuilt Ltd. (“Falkbuilt”), and other related individual and corporate defendants for violations of fiduciary duties and non-competition and non-solicitation covenants contained in their executive employment agreements, and the misappropriation of DIRTT’s confidential and proprietary information in violation of numerous Canadian and U.S. state, and federal laws pertaining to the protection of DIRTT’s trade secrets and proprietary information and the prevention of false advertising and deceptive trade practices. As of December 31, 2024, the Company’s litigation against Falkbuilt, Messrs. Smed and Loberg, and their associates was comprised of two main lawsuits: (i) an action in the Alberta Court of King’s Bench instituted on May 9, 2019, against Falkbuilt, Messrs. Smed and Loberg, and several other former DIRTT employees alleging breaches of restrictive covenants, fiduciary duties, and duties of loyalty, fidelity and confidentiality, and the misappropriation of DIRTT’s confidential information (the “Canadian Non-Compete Case”); and (ii) an action in the U.S. District Court for the Northern District of Utah instituted on December 11, 2019, against Falkbuilt, Smed, and other individual and corporate defendants alleging misappropriation of DIRTT’s confidential information, trade secrets, business intelligence and customer information (the “Utah Misappropriation Case”). Claims previously pending before in the U.S. District Court for the Northern District of Texas have been included in the Utah Misappropriation Case. Falkbuilt also filed a lawsuit against the Company on November 5, 2019, in the Court of King’s Bench of Alberta, alleging that DIRTT has misappropriated and misused their alleged proprietary information in furtherance of DIRTT’s product development. Falkbuilt seeks monetary relief and an interim, interlocutory and permanent injunction of DIRTT’s alleged use of the alleged proprietary information. The Company believes that the suit is without merit and filed an application for summary judgment to dismiss Falkbuilt’s claim. On the first matter, on October 25, 2024, the Honourable Mr. Justice Poelman of the Court of King’s Bench of Alberta granted a Court Order directing the Clerk of the Court to schedule an 8-week trial on the first available dates after December 8, 2025, to determine all the issues (including damages and liability). The trial is scheduled to commence February 2, 2026. In the Utah Misappropriation Case, on April 11, 2023, the United States Court of Appeals for the Tenth Circuit reversed the U.S. District Court for the Northern District of Utah’s decision that Utah was an inconvenient forum for DIRTT’s claims against Falkbuilt and others for the misappropriation of confidential information, trade secrets, business intelligence and customer information. The Texas Unfair Competition Case was dismissed in March 2022, without prejudice, in reliance upon the now-reversed decision in the Utah Misappropriation Case, described above. On March 4, 2024, Defendants jointly moved to move the case to Canada again. Notwithstanding all the prior litigation, on March 28, 2024, Falkbuilt moved to stay the Utah case until the Court ruled on the renewed motion to dismiss (the “Second Motion to Dismiss”). On February 5, 2025, the Utah District Court granted the Second Motion to Dismiss for forum non conveniens, without prejudice. The Utah Court, in essence, redirected the determination of those damages from Utah to Canada, being the appropriate forum for the legal dispute. With the Canadian trial commencing less than a year away, DIRTT is pursuing damages and losses it suffered in Canada, the United States, and abroad in the Court of King's Bench of Alberta. No amounts are accrued for the above legal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4. RELATED PARTY TRANSACTIONS On March 15, 2023, the Company entered into a Debt Settlement Agreement (the “Debt Settlement Agreement”) with 22NW and Aron English, 22NW’s principal and a director of DIRTT, (together, the “22NW Group” ) who, collectively, beneficially owned approximately 19.5 % of the Company’s issued and outstanding common shares at such time. Pursuant to the Debt Settlement Agreement, the Company agreed to reimburse the 22NW Group for the costs incurred by the 22NW Group in connection with the contested director election at t he annual and special meeting of shareholders of the Company held on April 26, 2022, being approximately $ 1.6 million (the “Debt”). Pursuant to the Debt Settlement Agreement, the Company agreed to repay the Debt by either, or a combination of (i) a payment in cash by the Company to the 22NW Group, and/or (ii) the issuance of equity securities of the Company to the 22NW Group. The liability as at March 31, 2023 was revalued using the closing common share price at March 31, 2023, and a $ 2.1 million liability and expense was recorded in the financial statements. In connection with the Debt Settlement Agreement, on March 15, 2023, the Company entered into a share issuance agreement with the 22NW Group, pursuant to which the Company agreed to repay the Debt with the issua nce to the 22NW Group of 3,899,745 common shares at a deemed price of $ 0.40 per common share, subject to approval by the Company’s shareholders which was obtained at the Company’s annual and special meeting of shareholders held on May 30, 2023. Other related party transactions for the year ended December 31, 2023, relate to the sale of DIRT T products and services to the 22NW Group for $ 0.3 million. The sale to the 22NW Group was based on price lists in force and terms that are available to all employees. There were no sales to the 22NW Group for the year ended December 31, 2024. On August 2, 2024, the Company entered into a Convertible Debenture Repurchase Agreement with 22NW Group to purchase for cancellation of C$ 18.9 million ($ 14.0 million) principal amount of the January Debentures and C$ 13.6 million ($ 10.1 million) principal amount of the December Debentures for an aggregate purchase price of C$ 22.1 million ($ 16.2 million). Interest earned on such Debentures to, but not including, the date of repurchase for the year ended December 31, 2024 was $ 1.0 million, and $ 0.9 million for the year ended December 31, 202 3. Interest is earned on terms applicable to all Debenture holders. As at December 31, 2024, 22NW no longer held any Debentures. Also on August 2, 2024, DIRTT entered into a support and standstill agreement (the “Support Agreement”) with 22NW and WWT, DIRTT’s second largest shareholder, which replaced the support and standstill agreement entered into with 22NW on March 22, 2024. Under the Support Agreement, both 22NW and WWT agreed to certain voting and standstill obligations, including voting in favor of the management director nominees at each of DIRTT’s next two annual general meetings and voting in favor of the ratification of the Amended and Restated SRP. Additionally, each of 22NW and WWT has the right to designate a director nominee at each of DIRTT’s next two annual general meetings, and is subject to certain restrictions with respect to commencing a take-over bid for the Company. The Support Agreement also permits WWT to acquire up to 4,067,235 additional shares through market purchases (representing approximately 2 % of the then issued and outstanding shares), which provides WWT with an opportunity to own the same number of shares as 22NW (being 57,447,988 shares, or approximately 29.8 % of the issued and outstanding shares as of the date of the Support Agreement). The Support Agreement otherwise prohibits each of 22NW and WWT from acquiring any additional shares. Since the commencement of the Support Agreement, WWT acquired 156,250 shares in the year ended December 31, 2024. To give effect to the terms of the Support Agreement, the Board adopted the Amended and Restated SRP, effective August 2, 2024, which amended and restated the Company’s shareholder rights plan agreement originally adopted by the Board on March 22, 2024 (the “Original SRP”). The Amended and Restated SRP was ratified by shareholders at the special meeting held on September 20, 2024 (the “SRP Meeting”). The Amended and Restated SRP revised the definition of “Exempt Acquisition” in order to permit WWT to acquire additional common shares without triggering the provisions of the Amended and Restated SRP. The Amended and Restated SRP is otherwise consistent with the Original SRP and is substantially similar to the rights plan adopted by the Company in 2021. Like the Original SRP, the Amended and Restated SRP is intended to help ensure that all shareholders of the Company are treated fairly and equally in connection with any unsolicited take-over bid or other acquisition of control of the Company (including by way of a “creeping” take-over bid). The Amended and Restated SRP was not adopted in response to any specific proposal to acquire control of the Company, and the Board was not aware of any pending or potential take-over bid for the Company at the time of the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On February 1, 2025, the President of the United States of America issued executive orders to impose new tariffs on goods being imported into the United States of America from Canada, Mexico and China. If implemented, these new tariffs could adversely impact the Canadian economy, consumer spending, inflation, Canadian dollar valuation and the Company’s financial results. Further, on February 10, 2025 the President of the United States of America issued another executive order imposing additional 25 % tariffs on steel and aluminum imports from various countries including Canada. The actual impact of the new tariffs or any retaliatory tariffs is subject to several factors including the effective date, duration of such tariffs, changes in the applied rates, scope and nature of the tariffs in the future, any countermeasures that the target countries may take and any mitigating actions that may become available. These developments also introduce a degree of uncertainty regarding the potential impact on supply chains, cost structures and market dynamics. The imposition of trade barriers, including tariffs, quotas, embargoes, safeguards, and customs restrictions between Canada and the U.S., may increase the cost or reduce the supply of materials and products available to us, increase shipping times, affect our customers’ construction needs or budgets, affect the demand for our products or our product mix, or require us to modify our supply chain organization, manufacturing facilities, or other current business practices, any of which could impact our business, financial condition, and results of operations. The Company will continue to monitor the evolving trade landscape and its implications on operations and financial performance. On February 13, 2025, the Company entered into a share repurchase agreement (the “Repurchase Agreement”) with NGEN III, LP (“NGEN”), pursuant to which the Company purchased for cancellation 3,920,844 common shares currently held by NGEN at a purchase price of $ 0.80 per share (the “Share Repurchase”). Pursuant to the terms of the Repurchase Agreement, the purchase price of $ 0.80 per share was a 1 % discount to the closing price of the common shares on the TSX on January 27, 2025 (converted into U.S. Dollars using the February 13, 2025 closing exchange rate published by the Bank of Canada). Upon completion of the Share Repurchase on February 14, 2025, there were 189,643,903 common shares outstanding, and NGEN no longer held any common shares of the Company. The common shares repurchased under the Share Repurchase counts against DIRTT’s annual normal course issuer bid share limit (the “NCIB Annual Limit”). Following completion of the Share Repurchase, the Company’s outstanding NCIB Annual Limit is 3,422,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t>
        </is>
      </c>
    </row>
    <row r="5">
      <c r="A5" s="4" t="inlineStr">
        <is>
          <t>Principles of consolidation</t>
        </is>
      </c>
      <c r="B5" s="4" t="inlineStr">
        <is>
          <t xml:space="preserve">Principles of consolidation The Financial Statements include the accounts of DIRTT and its subsidiary. All intercompany balances, income and expenses, unrealized gains and losses and dividends resulting from intercompany transactions have been eliminated upon consolidation. </t>
        </is>
      </c>
    </row>
    <row r="6">
      <c r="A6" s="4" t="inlineStr">
        <is>
          <t>Basis of measurement</t>
        </is>
      </c>
      <c r="B6" s="4" t="inlineStr">
        <is>
          <t xml:space="preserve">Basis of measurement These Financial Statements have been prepared on the historical cost convention except for certain financial instruments, assets held for sale and stock-based compensation that are measured at fair value, as explained in the accounting policies below. Historical cost is generally based on the fair value of the consideration given in exchange for assets. </t>
        </is>
      </c>
    </row>
    <row r="7">
      <c r="A7" s="4" t="inlineStr">
        <is>
          <t>Use of estimates</t>
        </is>
      </c>
      <c r="B7" s="4" t="inlineStr">
        <is>
          <t>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trade receivables; • Estimates of useful lives of depreciable assets as well as the fair value of long-term assets and future cash flows used for impairment calculations; • Determining the fair value less costs to sell of the assets held for sale; • Estimates of future taxable earnings used to assess the realizable value of deferred tax assets and the ability to recognize a deferred tax asset; • Estimates of inventory obsolescence based on slow moving inventory items; • Tax interpretations, regulations and legislation in the various jurisdictions in which the Company and its subsidiary operate; • Estimates of the fair value of stock awards, including whether the performance criteria will be met and measurement of the ultimate payout amount; and • Estimates of liabilities associated with the potential and amount of warranty, legal claims and other contingencies.</t>
        </is>
      </c>
    </row>
    <row r="8">
      <c r="A8" s="4" t="inlineStr">
        <is>
          <t>Segments</t>
        </is>
      </c>
      <c r="B8" s="4" t="inlineStr">
        <is>
          <t xml:space="preserve">Segments Management has determined that DIRTT has one operating segment. The Company’s chief executive officer, president and chief operating officer, and chief financial officer, who are DIRTT’s chief operating decision makers, review financial information on a consolidated and aggregate basis, together with certain operating metrics principally, to make decisions about how to allocate resources and to measure the Company’s performance. </t>
        </is>
      </c>
    </row>
    <row r="9">
      <c r="A9" s="4" t="inlineStr">
        <is>
          <t>Foreign currency translation</t>
        </is>
      </c>
      <c r="B9" s="4" t="inlineStr">
        <is>
          <t xml:space="preserve">Foreign currency translation DIRTT Environmental Solutions Ltd. is a Canadian company and its functional currency is the Canadian dollar. DIRTT’s wholly owned subsidiary, DIRTT Environmental Solutions Inc.,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its foreign subsidiary, are included in income. The accounts of the Company’s U.S. dollar subsidiary is translated into Canadian dollars, and the Financial Statements are translated into U.S. dollars for financial statement presentation. Assets and liabilities are translated using year-end exchange rates, and revenues, expenses, gains and losses are translated using average monthly exchange rates. Foreign exchange gains and losses arising from the translation of the Company’s assets and liabilities are included in “comprehensive income (loss) for the year”. </t>
        </is>
      </c>
    </row>
    <row r="10">
      <c r="A10" s="4" t="inlineStr">
        <is>
          <t>Cash and cash equivalents and restricted cash</t>
        </is>
      </c>
      <c r="B10" s="4" t="inlineStr">
        <is>
          <t xml:space="preserve">Cash and cash equivalents and restricted cash Cash and cash equivalents include cash on hand held at banks and cash equivalents, which are defined as highly liquid investments with original maturities of three months or less. Restricted cash is a reserve account not available for immediate or general business use and is required as collateral to commercial credit cards or when certain requirements are not met under the terms of the Company’s senior secured credit facility (as defined in Note 14). </t>
        </is>
      </c>
    </row>
    <row r="11">
      <c r="A11" s="4" t="inlineStr">
        <is>
          <t>Trade and other receivables, net of expected credit losses</t>
        </is>
      </c>
      <c r="B11" s="4" t="inlineStr">
        <is>
          <t>Trade and other receivables, net of expected credit losses Accounts receivable are recorded at the invoiced amount, do not require collateral and do not bear interest. The Company estimates its allowance for doubtful accounts using the current expected credit loss methodology, which is designed to capture the Company’s current estimate of all expected credit losses.</t>
        </is>
      </c>
    </row>
    <row r="12">
      <c r="A12" s="4" t="inlineStr">
        <is>
          <t>Inventory</t>
        </is>
      </c>
      <c r="B12" s="4" t="inlineStr">
        <is>
          <t xml:space="preserve">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t>
        </is>
      </c>
    </row>
    <row r="13">
      <c r="A13" s="4" t="inlineStr">
        <is>
          <t>Assets held for sale</t>
        </is>
      </c>
      <c r="B13" s="4" t="inlineStr">
        <is>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the consolidated statement of operations and comprehensive loss in the period in which the held for sale criteria are met. Upon designation as an asset held for sale, the Company stops recording depreciation expense on the asset. The Company assesses the fair value of assets held for sale less any costs to sell at each reporting period until the asset is no longer classified as held for sale.</t>
        </is>
      </c>
    </row>
    <row r="14">
      <c r="A14" s="4" t="inlineStr">
        <is>
          <t>Leases</t>
        </is>
      </c>
      <c r="B14" s="4" t="inlineStr">
        <is>
          <t xml:space="preserve">Lease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The Company’s Leasing Facilities (as defined in Note 14) are accounted for as finance leases as ownership of the equipment is expected to return to the Company at the end of the lease term. These transactions are not accounted for as a sale of the underlying equipment as the Company continues to control the equipment.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t>
        </is>
      </c>
    </row>
    <row r="15">
      <c r="A15" s="4" t="inlineStr">
        <is>
          <t>Property, plant and equipment</t>
        </is>
      </c>
      <c r="B15" s="4" t="inlineStr">
        <is>
          <t xml:space="preserve">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betterments are capitalized. 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 1 to 13 years)
Office equipment 5 years
Tooling and prototypes 4 years
Computer equipment 3 years
Vehicles 3 years When assets are disposed of or retired, the cost and accumulated depreciation and impairment losses are removed from the respective accounts and any resulting gain or loss is reflected in operating expenses. </t>
        </is>
      </c>
    </row>
    <row r="16">
      <c r="A16" s="4" t="inlineStr">
        <is>
          <t>Capitalized software costs</t>
        </is>
      </c>
      <c r="B16" s="4" t="inlineStr">
        <is>
          <t xml:space="preserve">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ed software costs are amortized on a straight-line basis over the estimated useful life of the developed asset, which is five years .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Construction Partners for ICE Software are recognized as revenues as they are considered an element of the product sale. Any incidental third-party revenues received for the ICE Software are credited against capitalized software costs. The Company follows this accounting policy for cloud computing arrangements that are considered a service contract, however, these projects are capitalized to prepaids and other assets on the balance sheet and are expensed as an operating cost, as opposed to amortization, over the expected term of the software service contract. </t>
        </is>
      </c>
    </row>
    <row r="17">
      <c r="A17" s="4" t="inlineStr">
        <is>
          <t>Impairment of long-lived assets</t>
        </is>
      </c>
      <c r="B17" s="4" t="inlineStr">
        <is>
          <t xml:space="preserve">Impairment of long-lived assets Management evaluates the recoverability of the Company’s property, plant and equipment, capitalized software costs and ROU asse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
        </is>
      </c>
    </row>
    <row r="18">
      <c r="A18" s="4" t="inlineStr">
        <is>
          <t>Convertible Debentures</t>
        </is>
      </c>
      <c r="B18" s="4" t="inlineStr">
        <is>
          <t>Convertible Debentures The Company accounts for convertible debentures as liabilities. Embedded features included in the convertible debentures that require bifurcation are accounted for separately. Costs incurred directly related to the issuance of convertible debentures are presented as a direct deduction against the carrying amount of the convertible debentures and are amortized to interest expense using the effective interest method.</t>
        </is>
      </c>
    </row>
    <row r="19">
      <c r="A19" s="4" t="inlineStr">
        <is>
          <t>Income taxes</t>
        </is>
      </c>
      <c r="B19" s="4" t="inlineStr">
        <is>
          <t xml:space="preserve">Income taxes Income tax expense is comprised of current and deferred tax. Income tax is recognized in the consolidated statement of operations and comprehensive income (loss) except to the extent it relates to items recognized directly in equity.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 likely to be realized upon settlement. A liability for “unrecognized tax benefits” is recorded for any tax benefits claimed in the Company’s tax returns that do not meet these recognition and measurement standards. </t>
        </is>
      </c>
    </row>
    <row r="20">
      <c r="A20" s="4" t="inlineStr">
        <is>
          <t>Revenue recognition</t>
        </is>
      </c>
      <c r="B20" s="4" t="inlineStr">
        <is>
          <t xml:space="preserve">Revenue recognition The Company accounts for revenue in accordance with topic 606, Revenue from Contracts with Customers, (“ASC 606”) and Subtopic 340-40, Other Assets and Deferred Costs – Contracts with Customers. Under ASC 606,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he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tax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Construction Partners typically sell DIRTT product to end clients and issue purchase orders to the Company to manufacture the product. Construction Partners utilize ICE licenses to sell DIRTT products. The ICE licenses sold to Construction Partners are not considered a separate performance obligation as they are not distinct, and ICE license revenue is recognized in conjunction with product sales. The Construction Partner ICE Software revenue is recognized over the license period. The Company’s standard sales terms are Free On Board shipping point, which comprise the majority of sales. The Company usually requires a 50 %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generally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s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ing the transaction price, (4) allocating the transaction price to the performance obligations based on the relative standalone selling prices, typically based on cost plus a reasonable margin, and (5) recognizing revenue as the performance obligations are satisfied.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Construction Partners. The Company records these revenues on a gross basis when the Company is obligated to fulfill the service and has the risk associated with service delivery. The Company records these revenues on a net basis when the Construction Partner has the obligation to fulfill the services and has the risk associated with service delivery. Construction Partner rebates Rebates to Construction Partners (“Partner Rebates”) are accrued for and recognized as a reduction of revenue at the date of the sale to the customer. Partner Rebates include amounts collected directly by the Company owed to Construction Partners in accordance with their Construction Partner agreements, being the difference between the price to the end customer and the Construction Partners’ price. Other sales discount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Construc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eparate performance obligation. </t>
        </is>
      </c>
    </row>
    <row r="21">
      <c r="A21" s="4" t="inlineStr">
        <is>
          <t>Stock-based compensation</t>
        </is>
      </c>
      <c r="B21" s="4" t="inlineStr">
        <is>
          <t>Stock-based compensation The Company follows the fair value-based approach to account for options, share awards and restricted share units (“RSUs”). Compensation expense and an increase in “Additional paid-in capital” are recognized for options and RSUs over their vesting period based on their estimated fair values on the grant date, as determined using the Black-Scholes option pricing model for the majority of options and the market value of the Company’s common shares on the grant date for share awards and RSUs. Certain executive RSUs have performance conditions and are valued using a Monte Carlo model. On exercise of stock options and RSUs, the recorded fair value of the option or RSU is removed from “Additional paid-in capital” and credited to “Share capital”. For options, any consideration paid by employees is credited to “Share capital” when the option is exercised. The Company’s stock options and RSUs are not shares of the Company and have no rights to vote, receive dividends, or any other rights as a shareholder of the Company. Stock-based compensation expense is also recognized for performance share units (“PSUs”) and deferred share units (“DSUs”) using the fair value method. Compensation expense is recognized over the vesting period and the corresponding amount is recorded as a liability on the balance sheet. The Company measures the DSUs granted under the 2023 and 2024 LTIP (the “New DSUs”) using the closing price of the Company’s common shares on the grant date as the present intention is to settle the New DSUs in equity. This is recognized as an increase to stock-based compensation and the corresponding liability on the balance sheet.</t>
        </is>
      </c>
    </row>
    <row r="22">
      <c r="A22" s="4" t="inlineStr">
        <is>
          <t>Technology and development expenditures</t>
        </is>
      </c>
      <c r="B22" s="4" t="inlineStr">
        <is>
          <t xml:space="preserve">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technology costs used in operations which are classified as general and administrative costs. </t>
        </is>
      </c>
    </row>
    <row r="23">
      <c r="A23" s="4" t="inlineStr">
        <is>
          <t>Government Subsidies</t>
        </is>
      </c>
      <c r="B23" s="4" t="inlineStr">
        <is>
          <t xml:space="preserve">Government subsidies The Company accounts for government subsidies on an accrual basis when the conditions for eligibility are met. The Company has adopted an accounting policy to present government subsidies as other income. The nature, significant terms and conditions of government subsidies are disclosed in the Financial Statements. </t>
        </is>
      </c>
    </row>
    <row r="24">
      <c r="A24" s="4" t="inlineStr">
        <is>
          <t>Common shares</t>
        </is>
      </c>
      <c r="B24" s="4" t="inlineStr">
        <is>
          <t>Common shares In lieu of a par value for common shares, the Company has elected to calculate any cancellation of common shares using the stated value of shares. The excess of purchase cost over stated value of shares cancelled upon repurchase will be recorded as additional paid-in capital.</t>
        </is>
      </c>
    </row>
    <row r="25">
      <c r="A25" s="4" t="inlineStr">
        <is>
          <t>Earnings per share</t>
        </is>
      </c>
      <c r="B25" s="4" t="inlineStr">
        <is>
          <t>Earnings per share Basic earnings per share is calculated using the weighted average number of common shares outstanding during the year and adjusted for any change in capital structure events triggering retroactive changes to weighted average number of common shares outstanding. Diluted earnings per share is calculated using the treasury stock method for determining the dilutive impact of stock options, RSUs, PSUs, PRSUs and New DSUs. The Company follows the “if converted” method for accounting for the impact of convertible debentures on net income (loss) per share, whereby interest charges applicable to the convertible debentures are added to the numerator and the convertible debentures are assumed to have been converted at the beginning of the period (or time of issuance, if later), and the resulting common shares are added to the denominator.</t>
        </is>
      </c>
    </row>
    <row r="26">
      <c r="A26" s="4" t="inlineStr">
        <is>
          <t>Fair value of financial instruments</t>
        </is>
      </c>
      <c r="B26" s="4" t="inlineStr">
        <is>
          <t xml:space="preserve">Fair value of financial instruments ASC 820, “Fair Value Measurements,” requires entities to disclose the fair value of financial instruments, both assets and liabilities recognized and not recognized on the consolidated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limited changes to interest rates and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and restricted cash; trade and accrued receivables, other receivables; accounts payable and accrued liabilities; other liabilities; and customer deposits approximate fair value due to their short-term natu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 of property plant and equipment</t>
        </is>
      </c>
      <c r="B4" s="4" t="inlineStr">
        <is>
          <t>Depreciation is charged to the consolidated statement of operations on a straight-line basis over the estimated useful lives of the assets. The estimated useful lives of the Company’s property, plant and equipment are as follows:
Building 25 years
Manufacturing equipment 10 years
Leasehold improvements Over term of lease ( 1 to 13 years)
Office equipment 5 years
Tooling and prototypes 4 years
Computer equipment 3 years
Vehicles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ORGANIZATION AND ASSETS HELD FOR SAL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organization costs incurred related to the above-mentioned initiatives:
For the year ended December 31,
2024 2023 2022
Termination benefits - 2,162 7,042
Insurance costs on change of control - - 3,691
Phoenix facility closure - 99 756
Professional Services - - 1,021
Rock Hill Facility temporary suspension and closure of operations 1,101 295 129
Other costs 12 453 822
Total reorganization costs 1,113 3,009 13,461
Reorganization costs in accounts payable and accrued liabilities at January 1, 2024 596
Reorganization expense 1,113
Reorganization costs paid ( 1,592 )
Reorganization costs in accounts payable and accrued liabilities at December 31, 2024 117 </t>
        </is>
      </c>
    </row>
    <row r="5">
      <c r="A5" s="4" t="inlineStr">
        <is>
          <t>Phoenix Facility Restructuring Costs</t>
        </is>
      </c>
      <c r="B5" s="4" t="inlineStr">
        <is>
          <t xml:space="preserve">These costs were included in cost of sales:
For the Year Ended December 31,
2024 2023 2022
Provision for inventory of discontinued product lines - - 1,035
Accelerated amortization associated with product line discontinuation - - 1,019
Accelerated depreciation and amortization associated with closure of the Phoenix Facility - - 1,054
Incremental cost of sales - - 3,108 </t>
        </is>
      </c>
    </row>
    <row r="6">
      <c r="A6" s="4" t="inlineStr">
        <is>
          <t>Schedule of assets held for sale</t>
        </is>
      </c>
      <c r="B6" s="4" t="inlineStr">
        <is>
          <t xml:space="preserve">As at December 31,
2024 2023
Assets held for sale, opening 1,555 -
Proceeds from sale of assets held for sale ( 1,025 ) -
Impairment charge on reassessment ( 530 ) ( 8,716 )
Net book value transferred from property, plant and equipment - 10,271
Assets held for sale, ending - 1,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t>
        </is>
      </c>
      <c r="B4" s="6" t="n">
        <v>174313</v>
      </c>
      <c r="C4" s="6" t="n">
        <v>181931</v>
      </c>
      <c r="D4" s="6" t="n">
        <v>172161</v>
      </c>
    </row>
    <row r="5">
      <c r="A5" s="4" t="inlineStr">
        <is>
          <t>Total cost of sales</t>
        </is>
      </c>
      <c r="B5" s="5" t="n">
        <v>109938</v>
      </c>
      <c r="C5" s="5" t="n">
        <v>122389</v>
      </c>
      <c r="D5" s="5" t="n">
        <v>144001</v>
      </c>
    </row>
    <row r="6">
      <c r="A6" s="4" t="inlineStr">
        <is>
          <t>Gross profit</t>
        </is>
      </c>
      <c r="B6" s="5" t="n">
        <v>64375</v>
      </c>
      <c r="C6" s="5" t="n">
        <v>59542</v>
      </c>
      <c r="D6" s="5" t="n">
        <v>28160</v>
      </c>
    </row>
    <row r="7">
      <c r="A7" s="3" t="inlineStr">
        <is>
          <t>Expenses</t>
        </is>
      </c>
      <c r="B7" s="4" t="inlineStr">
        <is>
          <t xml:space="preserve"> </t>
        </is>
      </c>
      <c r="C7" s="4" t="inlineStr">
        <is>
          <t xml:space="preserve"> </t>
        </is>
      </c>
      <c r="D7" s="4" t="inlineStr">
        <is>
          <t xml:space="preserve"> </t>
        </is>
      </c>
    </row>
    <row r="8">
      <c r="A8" s="4" t="inlineStr">
        <is>
          <t>Sales and marketing</t>
        </is>
      </c>
      <c r="B8" s="5" t="n">
        <v>22938</v>
      </c>
      <c r="C8" s="5" t="n">
        <v>25235</v>
      </c>
      <c r="D8" s="5" t="n">
        <v>26950</v>
      </c>
    </row>
    <row r="9">
      <c r="A9" s="4" t="inlineStr">
        <is>
          <t>General and administrative</t>
        </is>
      </c>
      <c r="B9" s="5" t="n">
        <v>19903</v>
      </c>
      <c r="C9" s="5" t="n">
        <v>21655</v>
      </c>
      <c r="D9" s="5" t="n">
        <v>25462</v>
      </c>
    </row>
    <row r="10">
      <c r="A10" s="4" t="inlineStr">
        <is>
          <t>Operations support</t>
        </is>
      </c>
      <c r="B10" s="5" t="n">
        <v>7438</v>
      </c>
      <c r="C10" s="5" t="n">
        <v>7832</v>
      </c>
      <c r="D10" s="5" t="n">
        <v>9498</v>
      </c>
    </row>
    <row r="11">
      <c r="A11" s="4" t="inlineStr">
        <is>
          <t>Technology and development</t>
        </is>
      </c>
      <c r="B11" s="5" t="n">
        <v>5262</v>
      </c>
      <c r="C11" s="5" t="n">
        <v>5820</v>
      </c>
      <c r="D11" s="5" t="n">
        <v>7555</v>
      </c>
    </row>
    <row r="12">
      <c r="A12" s="4" t="inlineStr">
        <is>
          <t>Stock-based compensation</t>
        </is>
      </c>
      <c r="B12" s="5" t="n">
        <v>2965</v>
      </c>
      <c r="C12" s="5" t="n">
        <v>2306</v>
      </c>
      <c r="D12" s="5" t="n">
        <v>4277</v>
      </c>
    </row>
    <row r="13">
      <c r="A13" s="4" t="inlineStr">
        <is>
          <t>Reorganization</t>
        </is>
      </c>
      <c r="B13" s="5" t="n">
        <v>1113</v>
      </c>
      <c r="C13" s="5" t="n">
        <v>3009</v>
      </c>
      <c r="D13" s="5" t="n">
        <v>13461</v>
      </c>
    </row>
    <row r="14">
      <c r="A14" s="4" t="inlineStr">
        <is>
          <t>Impairment charge on Rock Hill Facility</t>
        </is>
      </c>
      <c r="B14" s="5" t="n">
        <v>530</v>
      </c>
      <c r="C14" s="5" t="n">
        <v>8716</v>
      </c>
      <c r="D14" s="5" t="n">
        <v>0</v>
      </c>
    </row>
    <row r="15">
      <c r="A15" s="4" t="inlineStr">
        <is>
          <t>Related party expense</t>
        </is>
      </c>
      <c r="B15" s="5" t="n">
        <v>0</v>
      </c>
      <c r="C15" s="5" t="n">
        <v>1524</v>
      </c>
      <c r="D15" s="5" t="n">
        <v>0</v>
      </c>
    </row>
    <row r="16">
      <c r="A16" s="4" t="inlineStr">
        <is>
          <t>Total operating expenses</t>
        </is>
      </c>
      <c r="B16" s="5" t="n">
        <v>60149</v>
      </c>
      <c r="C16" s="5" t="n">
        <v>76097</v>
      </c>
      <c r="D16" s="5" t="n">
        <v>87203</v>
      </c>
    </row>
    <row r="17">
      <c r="A17" s="4" t="inlineStr">
        <is>
          <t>Operating income (loss)</t>
        </is>
      </c>
      <c r="B17" s="5" t="n">
        <v>4226</v>
      </c>
      <c r="C17" s="5" t="n">
        <v>-16555</v>
      </c>
      <c r="D17" s="5" t="n">
        <v>-59043</v>
      </c>
    </row>
    <row r="18">
      <c r="A18" s="4" t="inlineStr">
        <is>
          <t>Gain on extinguishment of convertible debt</t>
        </is>
      </c>
      <c r="B18" s="5" t="n">
        <v>10426</v>
      </c>
      <c r="C18" s="5" t="n">
        <v>0</v>
      </c>
      <c r="D18" s="5" t="n">
        <v>0</v>
      </c>
    </row>
    <row r="19">
      <c r="A19" s="4" t="inlineStr">
        <is>
          <t>Foreign exchange gain (loss)</t>
        </is>
      </c>
      <c r="B19" s="5" t="n">
        <v>2974</v>
      </c>
      <c r="C19" s="5" t="n">
        <v>-626</v>
      </c>
      <c r="D19" s="5" t="n">
        <v>1445</v>
      </c>
    </row>
    <row r="20">
      <c r="A20" s="4" t="inlineStr">
        <is>
          <t>Interest income</t>
        </is>
      </c>
      <c r="B20" s="5" t="n">
        <v>1587</v>
      </c>
      <c r="C20" s="5" t="n">
        <v>490</v>
      </c>
      <c r="D20" s="5" t="n">
        <v>51</v>
      </c>
    </row>
    <row r="21">
      <c r="A21" s="4" t="inlineStr">
        <is>
          <t>Interest expense</t>
        </is>
      </c>
      <c r="B21" s="5" t="n">
        <v>-3995</v>
      </c>
      <c r="C21" s="5" t="n">
        <v>-4927</v>
      </c>
      <c r="D21" s="5" t="n">
        <v>-5160</v>
      </c>
    </row>
    <row r="22">
      <c r="A22" s="4" t="inlineStr">
        <is>
          <t>Government subsidies</t>
        </is>
      </c>
      <c r="B22" s="5" t="n">
        <v>0</v>
      </c>
      <c r="C22" s="5" t="n">
        <v>236</v>
      </c>
      <c r="D22" s="5" t="n">
        <v>7765</v>
      </c>
    </row>
    <row r="23">
      <c r="A23" s="4" t="inlineStr">
        <is>
          <t>Gain on sale of software and patents</t>
        </is>
      </c>
      <c r="B23" s="5" t="n">
        <v>0</v>
      </c>
      <c r="C23" s="5" t="n">
        <v>7130</v>
      </c>
      <c r="D23" s="5" t="n">
        <v>0</v>
      </c>
    </row>
    <row r="24">
      <c r="A24" s="4" t="inlineStr">
        <is>
          <t>Nonoperating Income (Expense)</t>
        </is>
      </c>
      <c r="B24" s="5" t="n">
        <v>10992</v>
      </c>
      <c r="C24" s="5" t="n">
        <v>2303</v>
      </c>
      <c r="D24" s="5" t="n">
        <v>4101</v>
      </c>
    </row>
    <row r="25">
      <c r="A25" s="4" t="inlineStr">
        <is>
          <t>Net income (loss) before tax</t>
        </is>
      </c>
      <c r="B25" s="5" t="n">
        <v>15218</v>
      </c>
      <c r="C25" s="5" t="n">
        <v>-14252</v>
      </c>
      <c r="D25" s="5" t="n">
        <v>-54942</v>
      </c>
    </row>
    <row r="26">
      <c r="A26" s="3" t="inlineStr">
        <is>
          <t>Income taxes</t>
        </is>
      </c>
      <c r="B26" s="4" t="inlineStr">
        <is>
          <t xml:space="preserve"> </t>
        </is>
      </c>
      <c r="C26" s="4" t="inlineStr">
        <is>
          <t xml:space="preserve"> </t>
        </is>
      </c>
      <c r="D26" s="4" t="inlineStr">
        <is>
          <t xml:space="preserve"> </t>
        </is>
      </c>
    </row>
    <row r="27">
      <c r="A27" s="4" t="inlineStr">
        <is>
          <t>Current income tax expense</t>
        </is>
      </c>
      <c r="B27" s="5" t="n">
        <v>448</v>
      </c>
      <c r="C27" s="5" t="n">
        <v>332</v>
      </c>
      <c r="D27" s="5" t="n">
        <v>21</v>
      </c>
    </row>
    <row r="28">
      <c r="A28" s="4" t="inlineStr">
        <is>
          <t>Deferred income tax recovery</t>
        </is>
      </c>
      <c r="B28" s="5" t="n">
        <v>0</v>
      </c>
      <c r="C28" s="5" t="n">
        <v>0</v>
      </c>
      <c r="D28" s="5" t="n">
        <v>0</v>
      </c>
    </row>
    <row r="29">
      <c r="A29" s="4" t="inlineStr">
        <is>
          <t>Income tax expense</t>
        </is>
      </c>
      <c r="B29" s="5" t="n">
        <v>448</v>
      </c>
      <c r="C29" s="5" t="n">
        <v>332</v>
      </c>
      <c r="D29" s="5" t="n">
        <v>21</v>
      </c>
    </row>
    <row r="30">
      <c r="A30" s="4" t="inlineStr">
        <is>
          <t>Net income (loss) after tax</t>
        </is>
      </c>
      <c r="B30" s="6" t="n">
        <v>14770</v>
      </c>
      <c r="C30" s="6" t="n">
        <v>-14584</v>
      </c>
      <c r="D30" s="6" t="n">
        <v>-54963</v>
      </c>
    </row>
    <row r="31">
      <c r="A31" s="3" t="inlineStr">
        <is>
          <t>Net income (loss) per share</t>
        </is>
      </c>
      <c r="B31" s="4" t="inlineStr">
        <is>
          <t xml:space="preserve"> </t>
        </is>
      </c>
      <c r="C31" s="4" t="inlineStr">
        <is>
          <t xml:space="preserve"> </t>
        </is>
      </c>
      <c r="D31" s="4" t="inlineStr">
        <is>
          <t xml:space="preserve"> </t>
        </is>
      </c>
    </row>
    <row r="32">
      <c r="A32" s="4" t="inlineStr">
        <is>
          <t>Net income (loss) per share - basic</t>
        </is>
      </c>
      <c r="B32" s="7" t="n">
        <v>0.08</v>
      </c>
      <c r="C32" s="7" t="n">
        <v>-0.13</v>
      </c>
      <c r="D32" s="7" t="n">
        <v>-0.55</v>
      </c>
    </row>
    <row r="33">
      <c r="A33" s="4" t="inlineStr">
        <is>
          <t>Net income (loss) per share - diluted</t>
        </is>
      </c>
      <c r="B33" s="7" t="n">
        <v>0.07000000000000001</v>
      </c>
      <c r="C33" s="7" t="n">
        <v>-0.13</v>
      </c>
      <c r="D33" s="7" t="n">
        <v>-0.55</v>
      </c>
    </row>
    <row r="34">
      <c r="A34" s="3" t="inlineStr">
        <is>
          <t>Weighted average number of shares outstanding (in thousands)</t>
        </is>
      </c>
      <c r="B34" s="4" t="inlineStr">
        <is>
          <t xml:space="preserve"> </t>
        </is>
      </c>
      <c r="C34" s="4" t="inlineStr">
        <is>
          <t xml:space="preserve"> </t>
        </is>
      </c>
      <c r="D34" s="4" t="inlineStr">
        <is>
          <t xml:space="preserve"> </t>
        </is>
      </c>
    </row>
    <row r="35">
      <c r="A35" s="4" t="inlineStr">
        <is>
          <t>Weighted average number of shares outstanding (basic)</t>
        </is>
      </c>
      <c r="B35" s="5" t="n">
        <v>190542</v>
      </c>
      <c r="C35" s="5" t="n">
        <v>116135</v>
      </c>
      <c r="D35" s="5" t="n">
        <v>99826</v>
      </c>
    </row>
    <row r="36">
      <c r="A36" s="4" t="inlineStr">
        <is>
          <t>Weighted average number of shares outstanding (diluted)</t>
        </is>
      </c>
      <c r="B36" s="5" t="n">
        <v>240239</v>
      </c>
      <c r="C36" s="5" t="n">
        <v>116135</v>
      </c>
      <c r="D36" s="5" t="n">
        <v>99826</v>
      </c>
    </row>
    <row r="37">
      <c r="A37" s="4" t="inlineStr">
        <is>
          <t>Product [ Member]</t>
        </is>
      </c>
      <c r="B37" s="4" t="inlineStr">
        <is>
          <t xml:space="preserve"> </t>
        </is>
      </c>
      <c r="C37" s="4" t="inlineStr">
        <is>
          <t xml:space="preserve"> </t>
        </is>
      </c>
      <c r="D37" s="4" t="inlineStr">
        <is>
          <t xml:space="preserve"> </t>
        </is>
      </c>
    </row>
    <row r="38">
      <c r="A38" s="3" t="inlineStr">
        <is>
          <t>Revenues [Abstract]</t>
        </is>
      </c>
      <c r="B38" s="4" t="inlineStr">
        <is>
          <t xml:space="preserve"> </t>
        </is>
      </c>
      <c r="C38" s="4" t="inlineStr">
        <is>
          <t xml:space="preserve"> </t>
        </is>
      </c>
      <c r="D38" s="4" t="inlineStr">
        <is>
          <t xml:space="preserve"> </t>
        </is>
      </c>
    </row>
    <row r="39">
      <c r="A39" s="4" t="inlineStr">
        <is>
          <t>Total revenue</t>
        </is>
      </c>
      <c r="B39" s="6" t="n">
        <v>169660</v>
      </c>
      <c r="C39" s="6" t="n">
        <v>176919</v>
      </c>
      <c r="D39" s="6" t="n">
        <v>166256</v>
      </c>
    </row>
    <row r="40">
      <c r="A40" s="4" t="inlineStr">
        <is>
          <t>Total cost of sales</t>
        </is>
      </c>
      <c r="B40" s="5" t="n">
        <v>107468</v>
      </c>
      <c r="C40" s="5" t="n">
        <v>119728</v>
      </c>
      <c r="D40" s="5" t="n">
        <v>140058</v>
      </c>
    </row>
    <row r="41">
      <c r="A41" s="4" t="inlineStr">
        <is>
          <t>Service [Member]</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Total revenue</t>
        </is>
      </c>
      <c r="B43" s="5" t="n">
        <v>4653</v>
      </c>
      <c r="C43" s="5" t="n">
        <v>5012</v>
      </c>
      <c r="D43" s="5" t="n">
        <v>5905</v>
      </c>
    </row>
    <row r="44">
      <c r="A44" s="4" t="inlineStr">
        <is>
          <t>Total cost of sales</t>
        </is>
      </c>
      <c r="B44" s="6" t="n">
        <v>2470</v>
      </c>
      <c r="C44" s="6" t="n">
        <v>2661</v>
      </c>
      <c r="D44" s="6" t="n">
        <v>3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OU assets</t>
        </is>
      </c>
      <c r="B4" s="4" t="inlineStr">
        <is>
          <t xml:space="preserve">The following table includes ROU assets included on the balance sheet at December 31, 2024 and 2023:
ROU Assets
Cost Accumulated depreciation Net book value
At January 1, 2023 48,061 ( 17,571 ) 30,490
Disposals ( 2,667 ) 2,308 ( 359 )
Modifications 3,866 ( 196 ) 3,670
Depreciation expense - ( 4,312 ) ( 4,312 )
Exchange differences 596 ( 272 ) 324
At December 31, 2023 49,856 ( 20,043 ) 29,813
Disposals ( 958 ) 958 -
Modifications 572 - 572
Depreciation expense - ( 3,945 ) ( 3,945 )
Exchange differences ( 2,113 ) 1,042 ( 1,071 )
At December 31, 2024 47,357 ( 21,988 ) 25,369 </t>
        </is>
      </c>
    </row>
    <row r="5">
      <c r="A5" s="4" t="inlineStr">
        <is>
          <t>Schedule of the components of the lease cost</t>
        </is>
      </c>
      <c r="B5" s="4" t="inlineStr">
        <is>
          <t xml:space="preserve">The components of the lease cost for the years ended December 31, 2024 and 2023 were as follows:
For the year ended December 31,
2024 2023 2022
Operating lease cost (1)
Fixed lease cost 6,069 6,688 6,719
Sublease income ( 1,908 ) ( 1,393 ) ( 344 )
Total operating lease cost 4,161 5,295 6,375
(1) The lease costs, net of sublease income, are reflected in the Consolidated Statements of Operations and Comprehensive Income (Loss) as follows:
For the year ended December 31,
2024 2023 2022
Cost of goods sold 4,183 4,427 4,647
Selling and marketing 269 793 1,356
General and administrative ( 304 ) ( 113 ) 107
Technology and development 13 188 265
Total operating lease cost 4,161 5,295 6,375 </t>
        </is>
      </c>
    </row>
    <row r="6">
      <c r="A6" s="4" t="inlineStr">
        <is>
          <t>Schedule of lease liabilities</t>
        </is>
      </c>
      <c r="B6" s="4" t="inlineStr">
        <is>
          <t xml:space="preserve">The following table includes lease liabilities included on the balance sheet at December 31, 2024 and 2023:
Lease Liability
2024 2023
At January 1, 33,456 33,423
Disposals - ( 406 )
Modifications 572 3,866
Accretion 2,129 2,272
Repayment of lease liabilities ( 5,339 ) ( 5,942 )
Exchange differences ( 1,137 ) 243
At December 31, 29,681 33,456
Current lease liabilities 5,619 5,255
Long-term lease liabilities 24,062 28,201 </t>
        </is>
      </c>
    </row>
    <row r="7">
      <c r="A7" s="4" t="inlineStr">
        <is>
          <t>Schedule of maturities of operating lease liabilities</t>
        </is>
      </c>
      <c r="B7" s="4" t="inlineStr">
        <is>
          <t xml:space="preserve">The following table includes maturities of operating lease liabilities at December 31, 2024:
2025 5,812
2026 5,303
2027 4,324
2028 4,135
2029 3,771
Thereafter 16,196
Total 39,541
Total lease liability 29,681
Difference between undiscounted cash flows and lease liability 9,8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ACCRUED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As at December 31,
2024 2023
Current 16,677 12,070
Overdue 2,916 3,818
19,593 15,888
Less: expected credit losses ( 99 ) ( 101 )
19,494 15,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As at December 31,
2024 2023
Raw material 14,198 16,787
Allowance for obsolescence ( 863 ) ( 1,666 )
Work in progress 1,774 1,456
15,109 16,5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Office and computer equipment Factory equipment Leasehold improvements Total
Cost
At December 31, 2022 27,456 66,109 39,763 133,328
Additions 790 320 132 1,242
Disposals ( 127 ) ( 375 ) ( 2,186 ) ( 2,688 )
Transferred to assets held for sale - ( 13,260 ) - ( 13,260 )
Exchange differences 6 870 619 1,495
At December 31, 2023 28,125 53,664 38,328 120,117
Additions 866 375 159 1,400
Disposals ( 1,003 ) ( 4,709 ) ( 2 ) ( 5,714 )
Exchange differences ( 580 ) ( 3,146 ) ( 1,677 ) ( 5,403 )
At December 31, 2024 27,408 46,184 36,808 110,400
Accumulated depreciation and impairment
At December 31, 2022 20,524 38,821 32,461 91,806
Depreciation expense 2,041 3,661 1,824 7,526
Disposals ( 127 ) ( 272 ) ( 2,098 ) ( 2,497 )
Transferred to assets held for sale - ( 2,989 ) - ( 2,989 )
Exchange differences 124 687 383 1,194
At December 31, 2023 22,562 39,908 32,570 95,040
Depreciation expense 1,778 2,491 1,190 5,459
Disposals ( 877 ) ( 4,780 ) ( 2 ) ( 5,659 )
Exchange differences ( 592 ) ( 2,403 ) ( 1,644 ) ( 4,639 )
At December 31, 2024 22,871 35,216 32,114 90,201
Net book value
At December 31, 2023 5,563 13,756 5,758 25,077
At December 31, 2024 4,537 10,968 4,694 20,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SOFTWARE, NET (Tables)</t>
        </is>
      </c>
      <c r="B1" s="2" t="inlineStr">
        <is>
          <t>12 Months Ended</t>
        </is>
      </c>
    </row>
    <row r="2">
      <c r="B2" s="2" t="inlineStr">
        <is>
          <t>Dec. 31, 2024</t>
        </is>
      </c>
    </row>
    <row r="3">
      <c r="A3" s="3" t="inlineStr">
        <is>
          <t>Capitalized Software [Abstract]</t>
        </is>
      </c>
      <c r="B3" s="4" t="inlineStr">
        <is>
          <t xml:space="preserve"> </t>
        </is>
      </c>
    </row>
    <row r="4">
      <c r="A4" s="4" t="inlineStr">
        <is>
          <t>Schedule of capitalized software</t>
        </is>
      </c>
      <c r="B4" s="4" t="inlineStr">
        <is>
          <t xml:space="preserve">For the Year Ended December 31,
2024 2023
Cost
As at January 1 30,252 34,546
Additions 1,636 1,794
Recovery of software development expenditures ( 249 ) ( 127 )
Disposals ( 316 ) ( 6,641 )
Exchange differences ( 2,481 ) 680
As at December 31 28,842 30,252
Accumulated amortization
As at January 1 27,802 30,140
Amortization expense 680 840
Disposals - ( 3,766 )
Exchange differences ( 2,188 ) 588
As at December 31 26,294 27,802
Net book value 2,548 2,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2024 2023
Trade accounts payable 11,243 12,378
Accrued liabilities 2,895 5,500
Wages and commissions payable 1,540 1,688
Rebates accrued (1) 674 314
16,352 19,880 (1) In 2 024, $ 1.9 million of rebates were earned (2023 - $ 2.6 million) and $ 1.6 mill ion were paid (2023 - $ 4.4 million). </t>
        </is>
      </c>
    </row>
    <row r="5">
      <c r="A5" s="4" t="inlineStr">
        <is>
          <t>Schedule of Other Liabilities</t>
        </is>
      </c>
      <c r="B5" s="4" t="inlineStr">
        <is>
          <t xml:space="preserve">Other liabilities
As at December 31
2024 2023
Warranty and other provisions (1) 849 873
Deferred share unit liability 2,028 1,086
Sublease deposits 206 184
Income taxes payable - 289
Other equipment lease liability 84 -
Other provisions 50 50
Other liabilities 3,217 2,482 (1) The following table presents a reconciliation of the warranty provisions balance:
As at December 31,
2024 2023
As at January 1, 873 1,278
Additions to warranty provision 640 1,208
Payments related to warranties ( 664 ) ( 1,613 )
849 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at December 31, 2022 - 11,812 53,623 65,435
Accretion of issue costs - - 698 698
Accrued interest - 526 3,411 3,937
Interest payments - ( 526 ) ( 3,451 ) ( 3,977 )
Principal repayments - ( 11,579 ) - ( 11,579 )
Exchange differences - 251 1,343 1,594
Balance at December 31, 2023 - 484 55,624 56,108
Current portion of long-term debt and accrued interest - 79 762 841
Long-term debt - 405 54,862 55,267
Balance at December 31, 2023 - 484 55,624 56,108
Accretion of issue costs - - 1,491 1,491
Accrued interest - 35 2,402 2,437
Interest payments - ( 35 ) ( 2,839 ) ( 2,874 )
Principal repayments - ( 78 ) ( 21,408 ) ( 21,486 )
Gain on extinguishment - - ( 10,426 ) ( 10,426 )
Exchange differences - ( 33 ) ( 2,865 ) ( 2,898 )
Balance at December 31, 2024 - 373 21,979 22,352
Current portion of long-term debt and accrued interest - 78 281 359
Long-term debt - 295 21,698 21,9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es</t>
        </is>
      </c>
      <c r="B4" s="4" t="inlineStr">
        <is>
          <t>The following reconciles income taxes calculated at the Canadian statutory rate with the actual income tax expense. The Canadian statutory rate includes federal and provincial income taxes. This rate was used because Canada is the domicile of the parent entity of the Company.
For the Year Ended December 31,
2024 2023 2022
Net income (loss) before tax 15,218 ( 14,252 ) ( 54,942 )
Canadian federal statutory income tax rate 15.0 % 15.0 % 15.0 %
Expected income tax 2,283 ( 2,138 ) ( 8,241 )
Effect on taxes resulting from:
Provincial and state income taxes 1,024 ( 1,368 ) ( 5,165 )
Valuation allowance ( 3,809 ) 4,224 13,590
Non-deductible expenses 176 189 422
Non-deductible stock-based compensation - - 23
Tax rate impacts 618 ( 243 ) ( 665 )
Adjustments related to prior year tax filings 156 ( 332 ) 57
Income tax expense 448 332 21
Current tax expense 448 332 21
Deferred tax recovery - - -
Income tax expense 448 332 21
Effective income tax rate 2.9 % ( 2.3 )% 0.0 %</t>
        </is>
      </c>
    </row>
    <row r="5">
      <c r="A5" s="4" t="inlineStr">
        <is>
          <t>Deferred Tax Assets And Liabilities</t>
        </is>
      </c>
      <c r="B5" s="4" t="inlineStr">
        <is>
          <t xml:space="preserve">Significant components of the Company’s deferred tax assets and liabilities as at December 31, 2024 and 2023 were as follows:
As at December 31, 2024
Assets Liabilities Net
Operating losses 29,134 - 29,134
Research and development expenditures 354 - 354
Property and equipment - ( 2,576 ) ( 2,576 )
Capitalized software and other assets - ( 1,187 ) ( 1,187 )
Valuation allowance - ( 30,049 ) ( 30,049 )
Other 4,324 - 4,324
Net deferred taxes 33,812 ( 33,812 ) -
As at December 31, 2023
Assets Liabilities Net
Operating losses 35,690 - 35,690
Research and development expenditures 367 - 367
Property and equipment - ( 3,883 ) ( 3,883 )
Capitalized software and other assets - ( 1,033 ) ( 1,033 )
Valuation allowance - ( 34,529 ) ( 34,529 )
Other 3,388 - 3,388
Net deferred taxes 39,445 ( 39,445 ) - </t>
        </is>
      </c>
    </row>
    <row r="6">
      <c r="A6" s="4" t="inlineStr">
        <is>
          <t>Summary Of Temporary Difference Movements</t>
        </is>
      </c>
      <c r="B6" s="4" t="inlineStr">
        <is>
          <t xml:space="preserve">Summary of temporary difference movements during the year:
Balance Recognized Foreign Balance
January 1, 2024 in Income Exchange December 31, 2024
Operating losses 35,690 ( 5,771 ) ( 785 ) 29,134
Research and development expenditures 367 ( 4 ) ( 9 ) 354
Property and equipment ( 3,883 ) 1,216 91 ( 2,576 )
Capitalized software and other assets ( 1,033 ) ( 168 ) 14 ( 1,187 )
Valuation allowance ( 34,529 ) 3,809 671 ( 30,049 )
Other 3,388 918 18 4,324
Net deferred taxes - - - -
Balance Recognized Foreign Balance
January 1, 2023 in Income Exchange December 31, 2023
Operating losses 33,740 1,431 519 35,690
Research and development expenditures 336 22 9 367
Property and equipment ( 6,017 ) 2,182 ( 48 ) ( 3,883 )
Capitalized software and other assets ( 1,599 ) 583 ( 17 ) ( 1,033 )
Valuation allowance ( 29,812 ) ( 4,224 ) ( 493 ) ( 34,529 )
Other 3,352 6 30 3,388
Net deferred taxes - - - - </t>
        </is>
      </c>
    </row>
    <row r="7">
      <c r="A7" s="4" t="inlineStr">
        <is>
          <t>Tax Loss Carryforwards And Other Tax Pools</t>
        </is>
      </c>
      <c r="B7" s="4" t="inlineStr">
        <is>
          <t xml:space="preserve">The significant components of the Company’s net future income tax deductions in these consolidated financial statements are summarized as follows:
2024 2023 2024 2023
C$ C$ $ $
Non-capital loss carry-forwards 86,108 114,119 51,312 55,469
Undepreciated capital costs 5,637 3,903 2,815 5,626
Share issuance costs 2,444 2,454 - -
Scientific research and experimental development tax incentives 1,971 1,971 - -
Total future tax deductions 96,160 122,447 54,127 61,0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Year Ended December 31,
2024 2023 2022
Equity-settled awards 2,466 2,331 3,943
Cash-settled awards 499 ( 25 ) 334
2,965 2,306 4,277 </t>
        </is>
      </c>
    </row>
    <row r="5">
      <c r="A5" s="4" t="inlineStr">
        <is>
          <t>Summary of PSUs, DSUs and RSUs granted, exercised, forfeited and expired</t>
        </is>
      </c>
      <c r="B5" s="4" t="inlineStr">
        <is>
          <t xml:space="preserve">The following summarizes RSUs, PRSUs (as defined herein), share awards, PSUs and DSUs activity during the periods:
RSU Time- RSU Performance- Share
Based Based Awards PSU DSU
Number of Number of Number of Number of Number of
units units units units units
Outstanding at December 31, 2022 1,885,337 343,919 - - 1,165,319
Granted 3,599,500 - 522,883 2,584,161 2,276,731
Vested or settled ( 1,105,225 ) ( 258,760 ) ( 522,883 ) - ( 355,878 )
Withheld to settle employee tax obligations ( 64,230 ) - - - -
Forfeited or expired ( 784,818 ) ( 21,130 ) - ( 738,553 ) -
Outstanding at December 31, 2023 3,530,564 64,029 - 1,845,608 3,086,17 2
Granted 8,612,553 - - - 1,689,028
Vested or settled ( 1,350,754 ) ( 12,574 ) - - ( 741,306 )
Withheld to settle employee tax obligations ( 351,672 ) - - - -
Forfeited or expired ( 179,900 ) ( 6,278 ) - - -
Outstanding at December 31, 2024 10,260,791 45,177 - 1,845,608 4,033,894 </t>
        </is>
      </c>
    </row>
    <row r="6">
      <c r="A6" s="4" t="inlineStr">
        <is>
          <t>Schedule of Percentage of PRSUs Vest upon Increases of Share Price</t>
        </is>
      </c>
      <c r="B6" s="4" t="inlineStr">
        <is>
          <t xml:space="preserve">Based on share price performance since the date of grant, 66.7 % of the 2021 PRSUs vested on March 1, 2024, but none of the 2022 PRSUs will vest upon completion of the three-year service period.
% of PRSUs Vesting
33.3 % 66.7 % 100.0 % 150.0 %
2021 and 2022 PRSUs $ 3.00 $ 4.00 $ 5.00 $ 7.00 </t>
        </is>
      </c>
    </row>
    <row r="7">
      <c r="A7" s="4" t="inlineStr">
        <is>
          <t>Summary of options granted, exercised, surrendered, forfeited and expired</t>
        </is>
      </c>
      <c r="B7" s="4" t="inlineStr">
        <is>
          <t xml:space="preserve">The following summarizes options granted, forfeited and expired during the periods:
Number of Weighted average
options exercise price C$
Outstanding at December 31, 2022 1,480,069 7.03
Forfeited ( 1,006,935 ) 7.00
Expired ( 263,725 ) $ 6.46
Outstanding and exercisable at December 31, 2023 209,409 7.71
Forfeited ( 2,000 ) 7.84
Expired ( 207,409 ) 7.70
Outstanding and exercisable at December 31, 2024 - - </t>
        </is>
      </c>
    </row>
    <row r="8">
      <c r="A8" s="4" t="inlineStr">
        <is>
          <t>Summary of options outstanding by range of exercise prices</t>
        </is>
      </c>
      <c r="B8" s="4" t="inlineStr">
        <is>
          <t xml:space="preserve">Range of exercise prices outstanding at December 31, 2023:
Options outstanding Options exercisable
Weighted Weighted Weighted Weighted
average average average average
Number remaining exercise Number remaining exercise
Range of exercise prices outstanding life price C$ exercisable life price C$
C$ 6.01 – C$ 7.00 16,350 0.71 $ 6.12 16,350 0.71 $ 6.12
C$ 7.01 – C$ 8.00 193,059 0.38 $ 7.84 193,059 0.38 $ 7.84
Total 209,409 209,4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S (Tables)</t>
        </is>
      </c>
      <c r="B1" s="2" t="inlineStr">
        <is>
          <t>12 Months Ended</t>
        </is>
      </c>
    </row>
    <row r="2">
      <c r="B2" s="2" t="inlineStr">
        <is>
          <t>Dec. 31, 2024</t>
        </is>
      </c>
    </row>
    <row r="3">
      <c r="A3" s="3" t="inlineStr">
        <is>
          <t>Share Repurchase Program [Abstract]</t>
        </is>
      </c>
      <c r="B3" s="4" t="inlineStr">
        <is>
          <t xml:space="preserve"> </t>
        </is>
      </c>
    </row>
    <row r="4">
      <c r="A4" s="4" t="inlineStr">
        <is>
          <t>Common Shares Repurchased and Cancelled</t>
        </is>
      </c>
      <c r="B4" s="4" t="inlineStr">
        <is>
          <t xml:space="preserve">The following table summarizes the common shares repurchased and cancelled during the period:
Period Total number of shares purchased Average price paid per share Total number of shares purchased as part of publicly announced programs Maximum number of share that may yet be purchased under the program
December 20, 2024 - December 31, 2024 58,478 $ 0.96 58,478 7,456,755
Total 58,478 58,478 7,456,7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4</t>
        </is>
      </c>
      <c r="C2" s="2" t="inlineStr">
        <is>
          <t>Dec. 31, 2023</t>
        </is>
      </c>
      <c r="D2" s="2" t="inlineStr">
        <is>
          <t>Dec. 31,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6" t="n">
        <v>14770</v>
      </c>
      <c r="C4" s="6" t="n">
        <v>-14584</v>
      </c>
      <c r="D4" s="6" t="n">
        <v>-54963</v>
      </c>
    </row>
    <row r="5">
      <c r="A5" s="4" t="inlineStr">
        <is>
          <t>Exchange differences on translation of foreign operations</t>
        </is>
      </c>
      <c r="B5" s="5" t="n">
        <v>-2416</v>
      </c>
      <c r="C5" s="5" t="n">
        <v>-19</v>
      </c>
      <c r="D5" s="5" t="n">
        <v>-190</v>
      </c>
    </row>
    <row r="6">
      <c r="A6" s="4" t="inlineStr">
        <is>
          <t>Comprehensive income (loss) for the period</t>
        </is>
      </c>
      <c r="B6" s="6" t="n">
        <v>12354</v>
      </c>
      <c r="C6" s="6" t="n">
        <v>-14603</v>
      </c>
      <c r="D6" s="6" t="n">
        <v>-551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For the Year Ended December 31,
2024 2023 2022
Net income (loss) per share – basic
Net income (loss) (thousands of U.S. dollars) $ 14,770 $ ( 14,584 ) $ ( 54,963 )
Weighted average number of shares outstanding (thousands of shares as previously calculated) NA 101,984 87,662
Weighted average number of shares outstanding (thousands of shares restated) 190,542 116,135 99,826
Net income (loss) per share (U.S. dollars) − basic (as previously calculated, prior to Rights Offering) NA $ ( 0.14 ) $ ( 0.63 )
Net income (loss) per share (U.S. dollars) − basic (as on the Consolidated Statement of Operations) $ 0.08 $ ( 0.13 ) $ ( 0.55 )
Net income (loss) per share − diluted
Net income (loss) (thousands of U.S. dollars) $ 14,770 $ ( 14,584 ) $ ( 54,963 )
Interest on convertible debentures $ 2,400 NA NA
$ 17,170 $ ( 14,584 ) $ ( 54,963 )
Weighted average number of shares outstanding (thousands of shares as previously calculated) NA 101,984 87,662
Weighted average number of shares outstanding (thousands of shares restated) 190,542 116,135 99,826
Dilutive debentures on convertible debt (thousands of shares) (1) 45,140 - -
Dilutive RSUs and PRSUs (thousands of shares) (2) 2,556 - -
Dilutive New DSUs (thousands of shares) (2) 2,019 - -
Weighted average number of shares outstanding (thousands of shares as previously calculated) NA 116,135 99,826
Weighted average number of shares outstanding (thousands of shares restated) 240,239 116,135 99,826
Net income (loss) per share (U.S. dollars) − diluted (as previously calculated, prior to Rights Offering) NA $ ( 0.14 ) $ ( 0.63 )
Net income (loss) per share (U.S .dollars) − diluted (as on the Consolidated Statement of Operations) $ 0.07 $ ( 0.13 ) $ ( 0.55 ) (1) For years ended December 31, 2023 and 2022, the Net loss per share - diluted excludes the effect of 156.8 million and 109.1 million shares that would be issued if the principal amount of the Debentures were settled in our common shares at the year-end price and are excluded as they would be anti-dilutive. For the year ended December 31, 2024, the Net income per share − diluted includes the effect o f 45.1 million shares related to the Debentures as they would have the potential to dilute basic earnings per share. (2) For the years ended December 31, 2023 and 2022, the Net loss per share − diluted excludes the effect of 3.6 million and 2.2 million RSUs (including PRSUs) and 1.8 million and nil PSUs and 1.8 million and nil New DSUs, as these would be anti-dilutive. For the year ended December 31, 2024, the Net income per share − diluted includes the effect o f 2.3 million RSUs (including PRSUs) and 2.0 million New DSUs would have the potential to dilute basic earnings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Refer to Note 21 for the disaggregation of revenue by geographic region.
For the Year Ended December 31,
2024 2023 2022
Product 152,856 158,405 147,448
Transportation 16,066 17,674 18,030
License fees from Construction Partners 738 840 778
Total product revenue 169,660 176,919 166,256
Installation and other services 4,653 5,012 5,905
174,313 181,931 172,161
For the Year Ended December 31,
2024 2023 2022
At a point in time 168,922 176,079 165,478
Over time 5,391 5,852 6,683
174,313 181,931 172,161 </t>
        </is>
      </c>
    </row>
    <row r="5">
      <c r="A5" s="4" t="inlineStr">
        <is>
          <t>Summary of contract liabilities</t>
        </is>
      </c>
      <c r="B5" s="4" t="inlineStr">
        <is>
          <t xml:space="preserve">Contract Liabilities
As at December 31,
2024 2023 2022
Customer deposits 4,028 5,290 4,458
Deferred revenue - - 408
Contract liabilities 4,028 5,290 4,866 </t>
        </is>
      </c>
    </row>
    <row r="6">
      <c r="A6" s="4" t="inlineStr">
        <is>
          <t>Schedule of sales by industry</t>
        </is>
      </c>
      <c r="B6" s="4" t="inlineStr">
        <is>
          <t xml:space="preserve">The Company periodically reviews product revenue by industry vertical market to evaluate trends and the success of industry specific sales initiatives. The nature of products sold to the various industries is consistent and therefore the periodic review is focused on sales performance.
For the Year Ended December 31,
2024 2023 2022
Commercial 121,518 116,693 115,102
Healthcare 21,230 33,970 19,739
Government 17,114 13,446 16,564
Education 9,060 11,970 14,073
License fees from Construction Partners 738 840 778
Total product and transportation revenue 169,660 176,919 166,256
Installation and other services 4,653 5,012 5,905
174,313 181,931 172,1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Year Ended December 31,
2024 2023 2022
Canada 23,921 19,934 25,477
U.S. 150,392 161,997 146,684
174,313 181,931 172,161 </t>
        </is>
      </c>
    </row>
    <row r="5">
      <c r="A5" s="4" t="inlineStr">
        <is>
          <t>Schedule of non-current assets, excluding deferred tax assets</t>
        </is>
      </c>
      <c r="B5" s="4" t="inlineStr">
        <is>
          <t xml:space="preserve">Non-current assets
As at December 31,
2024 2023
Canada 25,924 30,033
U.S. 25,137 30,759
51,061 60,792 </t>
        </is>
      </c>
    </row>
    <row r="6">
      <c r="A6" s="4" t="inlineStr">
        <is>
          <t>Schedule of Segment Profit and loss reconciliation to Net income (loss) After tax</t>
        </is>
      </c>
      <c r="B6" s="4" t="inlineStr">
        <is>
          <t xml:space="preserve">Segment profit and loss reconciliation to net income (loss) after tax
For the Year Ended December 31,
2024 2023 2022
($ in thousands)
Revenue 174,313 181,931 172,161
Operating expenses (1) 60,149 76,097 87,203
Operating income (loss) 4,226 ( 16,555 ) ( 59,043 )
Other income/(expenses) and gains/(losses) (2) 10,544 1,971 4,080
Net income (loss) after tax 14,770 ( 14,584 ) ( 54,963 )
Reconciliation of profit or loss
Adjustments and reconciling items - - -
Net income (loss) after tax 14,770 ( 14,584 ) ( 54,963 )
(1) Includes Sales and marketing, General and administrative, Operations support, Technology and development, Stock-based compensation, Reorganization costs, Related party expenses, and Impairment charges
(2) Includes Tax expenses, non-recurring gains and losses, government subsidies, foreign exchange gains(losses), interest income, and interest expen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Additional Information) (Detail) - Segment</t>
        </is>
      </c>
      <c r="B1" s="2" t="inlineStr">
        <is>
          <t>12 Months Ended</t>
        </is>
      </c>
    </row>
    <row r="2">
      <c r="B2" s="2" t="inlineStr">
        <is>
          <t>Dec. 31, 2024</t>
        </is>
      </c>
      <c r="C2" s="2" t="inlineStr">
        <is>
          <t>Dec. 31, 2023</t>
        </is>
      </c>
    </row>
    <row r="3">
      <c r="A3" s="4" t="inlineStr">
        <is>
          <t>Operating segments</t>
        </is>
      </c>
      <c r="B3" s="5" t="n">
        <v>1</v>
      </c>
      <c r="C3" s="5" t="n">
        <v>1</v>
      </c>
    </row>
    <row r="4">
      <c r="A4" s="4" t="inlineStr">
        <is>
          <t>Percentage of amounts realized up on settlements measured as largest amounts</t>
        </is>
      </c>
      <c r="B4" s="8" t="n">
        <v>0.5</v>
      </c>
      <c r="C4" s="4" t="inlineStr">
        <is>
          <t xml:space="preserve"> </t>
        </is>
      </c>
    </row>
    <row r="5">
      <c r="A5" s="4" t="inlineStr">
        <is>
          <t>Percentage of progress payment on receipt of certain orders</t>
        </is>
      </c>
      <c r="B5" s="8" t="n">
        <v>0.5</v>
      </c>
      <c r="C5" s="4" t="inlineStr">
        <is>
          <t xml:space="preserve"> </t>
        </is>
      </c>
    </row>
    <row r="6">
      <c r="A6" s="4" t="inlineStr">
        <is>
          <t>Capitalized software costs [Member]</t>
        </is>
      </c>
      <c r="B6" s="4" t="inlineStr">
        <is>
          <t xml:space="preserve"> </t>
        </is>
      </c>
      <c r="C6" s="4" t="inlineStr">
        <is>
          <t xml:space="preserve"> </t>
        </is>
      </c>
    </row>
    <row r="7">
      <c r="A7" s="4" t="inlineStr">
        <is>
          <t>Estimated useful live in years</t>
        </is>
      </c>
      <c r="B7" s="4" t="inlineStr">
        <is>
          <t>5 years</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 of Property Plant and Equipment (Detail)</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 of property plant and equipment</t>
        </is>
      </c>
      <c r="B4" s="4" t="inlineStr">
        <is>
          <t>25 years</t>
        </is>
      </c>
    </row>
    <row r="5">
      <c r="A5" s="4" t="inlineStr">
        <is>
          <t>Manufacturing equipment [Member]</t>
        </is>
      </c>
      <c r="B5" s="4" t="inlineStr">
        <is>
          <t xml:space="preserve"> </t>
        </is>
      </c>
    </row>
    <row r="6">
      <c r="A6" s="3" t="inlineStr">
        <is>
          <t>Property, Plant and Equipment [Line Items]</t>
        </is>
      </c>
      <c r="B6" s="4" t="inlineStr">
        <is>
          <t xml:space="preserve"> </t>
        </is>
      </c>
    </row>
    <row r="7">
      <c r="A7" s="4" t="inlineStr">
        <is>
          <t>Estimated useful live of property plant and equipment</t>
        </is>
      </c>
      <c r="B7" s="4" t="inlineStr">
        <is>
          <t>10 years</t>
        </is>
      </c>
    </row>
    <row r="8">
      <c r="A8" s="4" t="inlineStr">
        <is>
          <t>Leasehold improvements [Member] | Minimum [Member]</t>
        </is>
      </c>
      <c r="B8" s="4" t="inlineStr">
        <is>
          <t xml:space="preserve"> </t>
        </is>
      </c>
    </row>
    <row r="9">
      <c r="A9" s="3" t="inlineStr">
        <is>
          <t>Property, Plant and Equipment [Line Items]</t>
        </is>
      </c>
      <c r="B9" s="4" t="inlineStr">
        <is>
          <t xml:space="preserve"> </t>
        </is>
      </c>
    </row>
    <row r="10">
      <c r="A10" s="4" t="inlineStr">
        <is>
          <t>Estimated useful live of property plant and equipment</t>
        </is>
      </c>
      <c r="B10" s="4" t="inlineStr">
        <is>
          <t>1 year</t>
        </is>
      </c>
    </row>
    <row r="11">
      <c r="A11" s="4" t="inlineStr">
        <is>
          <t>Leasehold improvements [Member] | Maximum [Member]</t>
        </is>
      </c>
      <c r="B11" s="4" t="inlineStr">
        <is>
          <t xml:space="preserve"> </t>
        </is>
      </c>
    </row>
    <row r="12">
      <c r="A12" s="3" t="inlineStr">
        <is>
          <t>Property, Plant and Equipment [Line Items]</t>
        </is>
      </c>
      <c r="B12" s="4" t="inlineStr">
        <is>
          <t xml:space="preserve"> </t>
        </is>
      </c>
    </row>
    <row r="13">
      <c r="A13" s="4" t="inlineStr">
        <is>
          <t>Estimated useful live of property plant and equipment</t>
        </is>
      </c>
      <c r="B13" s="4" t="inlineStr">
        <is>
          <t>13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Estimated useful live of property plant and equipment</t>
        </is>
      </c>
      <c r="B16" s="4" t="inlineStr">
        <is>
          <t>5 years</t>
        </is>
      </c>
    </row>
    <row r="17">
      <c r="A17" s="4" t="inlineStr">
        <is>
          <t>Tooling and prototypes [Member]</t>
        </is>
      </c>
      <c r="B17" s="4" t="inlineStr">
        <is>
          <t xml:space="preserve"> </t>
        </is>
      </c>
    </row>
    <row r="18">
      <c r="A18" s="3" t="inlineStr">
        <is>
          <t>Property, Plant and Equipment [Line Items]</t>
        </is>
      </c>
      <c r="B18" s="4" t="inlineStr">
        <is>
          <t xml:space="preserve"> </t>
        </is>
      </c>
    </row>
    <row r="19">
      <c r="A19" s="4" t="inlineStr">
        <is>
          <t>Estimated useful live of property plant and equipment</t>
        </is>
      </c>
      <c r="B19" s="4" t="inlineStr">
        <is>
          <t>4 years</t>
        </is>
      </c>
    </row>
    <row r="20">
      <c r="A20" s="4" t="inlineStr">
        <is>
          <t>Computer equipment [Member]</t>
        </is>
      </c>
      <c r="B20" s="4" t="inlineStr">
        <is>
          <t xml:space="preserve"> </t>
        </is>
      </c>
    </row>
    <row r="21">
      <c r="A21" s="3" t="inlineStr">
        <is>
          <t>Property, Plant and Equipment [Line Items]</t>
        </is>
      </c>
      <c r="B21" s="4" t="inlineStr">
        <is>
          <t xml:space="preserve"> </t>
        </is>
      </c>
    </row>
    <row r="22">
      <c r="A22" s="4" t="inlineStr">
        <is>
          <t>Estimated useful live of property plant and equipment</t>
        </is>
      </c>
      <c r="B22" s="4" t="inlineStr">
        <is>
          <t>3 years</t>
        </is>
      </c>
    </row>
    <row r="23">
      <c r="A23" s="4" t="inlineStr">
        <is>
          <t>Vehicles [Member]</t>
        </is>
      </c>
      <c r="B23" s="4" t="inlineStr">
        <is>
          <t xml:space="preserve"> </t>
        </is>
      </c>
    </row>
    <row r="24">
      <c r="A24" s="3" t="inlineStr">
        <is>
          <t>Property, Plant and Equipment [Line Items]</t>
        </is>
      </c>
      <c r="B24" s="4" t="inlineStr">
        <is>
          <t xml:space="preserve"> </t>
        </is>
      </c>
    </row>
    <row r="25">
      <c r="A25" s="4" t="inlineStr">
        <is>
          <t>Estimated useful live of property plant and equipment</t>
        </is>
      </c>
      <c r="B25"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Additional Information) (Details) $ in Thousands, $ in Millions</t>
        </is>
      </c>
      <c r="F1" s="2" t="inlineStr">
        <is>
          <t>12 Months Ended</t>
        </is>
      </c>
    </row>
    <row r="2">
      <c r="B2" s="2" t="inlineStr">
        <is>
          <t>Jan. 09, 2024 USD ($)</t>
        </is>
      </c>
      <c r="C2" s="2" t="inlineStr">
        <is>
          <t>Jan. 09, 2024 CAD ($)</t>
        </is>
      </c>
      <c r="D2" s="2" t="inlineStr">
        <is>
          <t>Nov. 21, 2023 USD ($)</t>
        </is>
      </c>
      <c r="E2" s="2" t="inlineStr">
        <is>
          <t>Nov. 21, 2023 CAD ($)</t>
        </is>
      </c>
      <c r="F2" s="2" t="inlineStr">
        <is>
          <t>Dec. 31, 2024 USD ($)</t>
        </is>
      </c>
      <c r="G2" s="2" t="inlineStr">
        <is>
          <t>Dec. 31, 2023 USD ($)</t>
        </is>
      </c>
      <c r="H2" s="2" t="inlineStr">
        <is>
          <t>Dec. 31, 2022 USD ($)</t>
        </is>
      </c>
    </row>
    <row r="3">
      <c r="A3" s="4" t="inlineStr">
        <is>
          <t>Government subsidies receivable</t>
        </is>
      </c>
      <c r="B3" s="4" t="inlineStr">
        <is>
          <t xml:space="preserve"> </t>
        </is>
      </c>
      <c r="C3" s="4" t="inlineStr">
        <is>
          <t xml:space="preserve"> </t>
        </is>
      </c>
      <c r="D3" s="4" t="inlineStr">
        <is>
          <t xml:space="preserve"> </t>
        </is>
      </c>
      <c r="E3" s="4" t="inlineStr">
        <is>
          <t xml:space="preserve"> </t>
        </is>
      </c>
      <c r="F3" s="4" t="inlineStr">
        <is>
          <t xml:space="preserve"> </t>
        </is>
      </c>
      <c r="G3" s="6" t="n">
        <v>7300</v>
      </c>
      <c r="H3" s="4" t="inlineStr">
        <is>
          <t xml:space="preserve"> </t>
        </is>
      </c>
    </row>
    <row r="4">
      <c r="A4" s="4" t="inlineStr">
        <is>
          <t>Net cash flows (used in) provided by operating activities</t>
        </is>
      </c>
      <c r="B4" s="4" t="inlineStr">
        <is>
          <t xml:space="preserve"> </t>
        </is>
      </c>
      <c r="C4" s="4" t="inlineStr">
        <is>
          <t xml:space="preserve"> </t>
        </is>
      </c>
      <c r="D4" s="4" t="inlineStr">
        <is>
          <t xml:space="preserve"> </t>
        </is>
      </c>
      <c r="E4" s="4" t="inlineStr">
        <is>
          <t xml:space="preserve"> </t>
        </is>
      </c>
      <c r="F4" s="6" t="n">
        <v>7344</v>
      </c>
      <c r="G4" s="5" t="n">
        <v>14821</v>
      </c>
      <c r="H4" s="6" t="n">
        <v>-44260</v>
      </c>
    </row>
    <row r="5">
      <c r="A5" s="4" t="inlineStr">
        <is>
          <t>Gross profit</t>
        </is>
      </c>
      <c r="B5" s="4" t="inlineStr">
        <is>
          <t xml:space="preserve"> </t>
        </is>
      </c>
      <c r="C5" s="4" t="inlineStr">
        <is>
          <t xml:space="preserve"> </t>
        </is>
      </c>
      <c r="D5" s="4" t="inlineStr">
        <is>
          <t xml:space="preserve"> </t>
        </is>
      </c>
      <c r="E5" s="4" t="inlineStr">
        <is>
          <t xml:space="preserve"> </t>
        </is>
      </c>
      <c r="F5" s="6" t="n">
        <v>64375</v>
      </c>
      <c r="G5" s="6" t="n">
        <v>59542</v>
      </c>
      <c r="H5" s="6" t="n">
        <v>28160</v>
      </c>
    </row>
    <row r="6">
      <c r="A6" s="4" t="inlineStr">
        <is>
          <t>Gross proceeds from rights offering</t>
        </is>
      </c>
      <c r="B6" s="6" t="n">
        <v>22400</v>
      </c>
      <c r="C6" s="6" t="n">
        <v>30</v>
      </c>
      <c r="D6" s="6" t="n">
        <v>22400</v>
      </c>
      <c r="E6" s="6" t="n">
        <v>30</v>
      </c>
      <c r="F6" s="4" t="inlineStr">
        <is>
          <t xml:space="preserve"> </t>
        </is>
      </c>
      <c r="G6" s="4" t="inlineStr">
        <is>
          <t xml:space="preserve"> </t>
        </is>
      </c>
      <c r="H6"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SUBSIDIES - (Additional Information) (Detail) - USD ($) $ in Millions</t>
        </is>
      </c>
      <c r="B1" s="2" t="inlineStr">
        <is>
          <t>Dec. 31, 2023</t>
        </is>
      </c>
      <c r="C1" s="2" t="inlineStr">
        <is>
          <t>Sep. 30, 2022</t>
        </is>
      </c>
    </row>
    <row r="2">
      <c r="A2" s="3" t="inlineStr">
        <is>
          <t>Unusual or Infrequent Items, or Both [Abstract]</t>
        </is>
      </c>
      <c r="B2" s="4" t="inlineStr">
        <is>
          <t xml:space="preserve"> </t>
        </is>
      </c>
      <c r="C2" s="4" t="inlineStr">
        <is>
          <t xml:space="preserve"> </t>
        </is>
      </c>
    </row>
    <row r="3">
      <c r="A3" s="4" t="inlineStr">
        <is>
          <t>Government subsidies receivable</t>
        </is>
      </c>
      <c r="B3" s="9" t="n">
        <v>7.3</v>
      </c>
      <c r="C3" s="4" t="inlineStr">
        <is>
          <t xml:space="preserve"> </t>
        </is>
      </c>
    </row>
    <row r="4">
      <c r="A4" s="4" t="inlineStr">
        <is>
          <t>Subsidy receivable net of expenses</t>
        </is>
      </c>
      <c r="B4" s="4" t="inlineStr">
        <is>
          <t xml:space="preserve"> </t>
        </is>
      </c>
      <c r="C4" s="9" t="n">
        <v>7.1</v>
      </c>
    </row>
    <row r="5">
      <c r="A5" s="4" t="inlineStr">
        <is>
          <t>Government Subsidies Received</t>
        </is>
      </c>
      <c r="B5" s="10" t="n">
        <v>7.3</v>
      </c>
      <c r="C5" s="4" t="inlineStr">
        <is>
          <t xml:space="preserve"> </t>
        </is>
      </c>
    </row>
    <row r="6">
      <c r="A6" s="4" t="inlineStr">
        <is>
          <t>Interest earned</t>
        </is>
      </c>
      <c r="B6" s="9" t="n">
        <v>0.2</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ASSETS HELD FOR SALE - Reorganization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costs payable, Beginning Balance</t>
        </is>
      </c>
      <c r="B4" s="6" t="n">
        <v>596</v>
      </c>
      <c r="C4" s="4" t="inlineStr">
        <is>
          <t xml:space="preserve"> </t>
        </is>
      </c>
      <c r="D4" s="4" t="inlineStr">
        <is>
          <t xml:space="preserve"> </t>
        </is>
      </c>
    </row>
    <row r="5">
      <c r="A5" s="4" t="inlineStr">
        <is>
          <t>Reorganization</t>
        </is>
      </c>
      <c r="B5" s="5" t="n">
        <v>1113</v>
      </c>
      <c r="C5" s="6" t="n">
        <v>3009</v>
      </c>
      <c r="D5" s="6" t="n">
        <v>13461</v>
      </c>
    </row>
    <row r="6">
      <c r="A6" s="4" t="inlineStr">
        <is>
          <t>Reorganization costs paid</t>
        </is>
      </c>
      <c r="B6" s="5" t="n">
        <v>-1592</v>
      </c>
      <c r="C6" s="4" t="inlineStr">
        <is>
          <t xml:space="preserve"> </t>
        </is>
      </c>
      <c r="D6" s="4" t="inlineStr">
        <is>
          <t xml:space="preserve"> </t>
        </is>
      </c>
    </row>
    <row r="7">
      <c r="A7" s="4" t="inlineStr">
        <is>
          <t>Reorganization costs payable, Ending Balance</t>
        </is>
      </c>
      <c r="B7" s="5" t="n">
        <v>117</v>
      </c>
      <c r="C7" s="5" t="n">
        <v>596</v>
      </c>
      <c r="D7" s="4" t="inlineStr">
        <is>
          <t xml:space="preserve"> </t>
        </is>
      </c>
    </row>
    <row r="8">
      <c r="A8" s="4" t="inlineStr">
        <is>
          <t>Termination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organization costs payable, Beginning Balance</t>
        </is>
      </c>
      <c r="B10" s="5" t="n">
        <v>600</v>
      </c>
      <c r="C10" s="4" t="inlineStr">
        <is>
          <t xml:space="preserve"> </t>
        </is>
      </c>
      <c r="D10" s="4" t="inlineStr">
        <is>
          <t xml:space="preserve"> </t>
        </is>
      </c>
    </row>
    <row r="11">
      <c r="A11" s="4" t="inlineStr">
        <is>
          <t>Reorganization</t>
        </is>
      </c>
      <c r="B11" s="5" t="n">
        <v>0</v>
      </c>
      <c r="C11" s="5" t="n">
        <v>2162</v>
      </c>
      <c r="D11" s="5" t="n">
        <v>7042</v>
      </c>
    </row>
    <row r="12">
      <c r="A12" s="4" t="inlineStr">
        <is>
          <t>Reorganization costs payable, Ending Balance</t>
        </is>
      </c>
      <c r="B12" s="5" t="n">
        <v>100</v>
      </c>
      <c r="C12" s="5" t="n">
        <v>600</v>
      </c>
      <c r="D12" s="4" t="inlineStr">
        <is>
          <t xml:space="preserve"> </t>
        </is>
      </c>
    </row>
    <row r="13">
      <c r="A13" s="4" t="inlineStr">
        <is>
          <t>Insurance costs on change of control</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organization</t>
        </is>
      </c>
      <c r="B15" s="5" t="n">
        <v>0</v>
      </c>
      <c r="C15" s="5" t="n">
        <v>0</v>
      </c>
      <c r="D15" s="5" t="n">
        <v>3691</v>
      </c>
    </row>
    <row r="16">
      <c r="A16" s="4" t="inlineStr">
        <is>
          <t>Phoenix Facility closur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organization</t>
        </is>
      </c>
      <c r="B18" s="5" t="n">
        <v>0</v>
      </c>
      <c r="C18" s="5" t="n">
        <v>99</v>
      </c>
      <c r="D18" s="5" t="n">
        <v>756</v>
      </c>
    </row>
    <row r="19">
      <c r="A19" s="4" t="inlineStr">
        <is>
          <t>Professional servic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organization</t>
        </is>
      </c>
      <c r="B21" s="5" t="n">
        <v>0</v>
      </c>
      <c r="C21" s="5" t="n">
        <v>0</v>
      </c>
      <c r="D21" s="5" t="n">
        <v>1021</v>
      </c>
    </row>
    <row r="22">
      <c r="A22" s="4" t="inlineStr">
        <is>
          <t>Rock Hill Facility temporary suspension and closure of operation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organization</t>
        </is>
      </c>
      <c r="B24" s="5" t="n">
        <v>1101</v>
      </c>
      <c r="C24" s="5" t="n">
        <v>295</v>
      </c>
      <c r="D24" s="5" t="n">
        <v>129</v>
      </c>
    </row>
    <row r="25">
      <c r="A25" s="4" t="inlineStr">
        <is>
          <t>Other Cos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organization</t>
        </is>
      </c>
      <c r="B27" s="6" t="n">
        <v>12</v>
      </c>
      <c r="C27" s="6" t="n">
        <v>453</v>
      </c>
      <c r="D27" s="6" t="n">
        <v>8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ORGANIZATION AND ASSETS HELD FOR SALE - Assets Held For Sal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Assets held for sale, opening</t>
        </is>
      </c>
      <c r="B4" s="6" t="n">
        <v>120117</v>
      </c>
      <c r="C4" s="6" t="n">
        <v>120117</v>
      </c>
      <c r="D4" s="6" t="n">
        <v>133328</v>
      </c>
      <c r="E4" s="4" t="inlineStr">
        <is>
          <t xml:space="preserve"> </t>
        </is>
      </c>
    </row>
    <row r="5">
      <c r="A5" s="4" t="inlineStr">
        <is>
          <t>Assets held for sale</t>
        </is>
      </c>
      <c r="B5" s="5" t="n">
        <v>-1000</v>
      </c>
      <c r="C5" s="5" t="n">
        <v>-1025</v>
      </c>
      <c r="D5" s="5" t="n">
        <v>0</v>
      </c>
      <c r="E5" s="6" t="n">
        <v>0</v>
      </c>
    </row>
    <row r="6">
      <c r="A6" s="4" t="inlineStr">
        <is>
          <t>Impairment charge on reassessment</t>
        </is>
      </c>
      <c r="B6" s="5" t="n">
        <v>-500</v>
      </c>
      <c r="C6" s="4" t="inlineStr">
        <is>
          <t xml:space="preserve"> </t>
        </is>
      </c>
      <c r="D6" s="4" t="inlineStr">
        <is>
          <t xml:space="preserve"> </t>
        </is>
      </c>
      <c r="E6" s="4" t="inlineStr">
        <is>
          <t xml:space="preserve"> </t>
        </is>
      </c>
    </row>
    <row r="7">
      <c r="A7" s="4" t="inlineStr">
        <is>
          <t>Assets held for sale, ending</t>
        </is>
      </c>
      <c r="B7" s="4" t="inlineStr">
        <is>
          <t xml:space="preserve"> </t>
        </is>
      </c>
      <c r="C7" s="5" t="n">
        <v>110400</v>
      </c>
      <c r="D7" s="5" t="n">
        <v>120117</v>
      </c>
      <c r="E7" s="5" t="n">
        <v>133328</v>
      </c>
    </row>
    <row r="8">
      <c r="A8" s="4" t="inlineStr">
        <is>
          <t>Assets Held For Sale [Member]</t>
        </is>
      </c>
      <c r="B8" s="4" t="inlineStr">
        <is>
          <t xml:space="preserve"> </t>
        </is>
      </c>
      <c r="C8" s="4" t="inlineStr">
        <is>
          <t xml:space="preserve"> </t>
        </is>
      </c>
      <c r="D8" s="4" t="inlineStr">
        <is>
          <t xml:space="preserve"> </t>
        </is>
      </c>
      <c r="E8" s="4" t="inlineStr">
        <is>
          <t xml:space="preserve"> </t>
        </is>
      </c>
    </row>
    <row r="9">
      <c r="A9" s="3" t="inlineStr">
        <is>
          <t>Long-Lived Assets Held-for-Sale [Line Items]</t>
        </is>
      </c>
      <c r="B9" s="4" t="inlineStr">
        <is>
          <t xml:space="preserve"> </t>
        </is>
      </c>
      <c r="C9" s="4" t="inlineStr">
        <is>
          <t xml:space="preserve"> </t>
        </is>
      </c>
      <c r="D9" s="4" t="inlineStr">
        <is>
          <t xml:space="preserve"> </t>
        </is>
      </c>
      <c r="E9" s="4" t="inlineStr">
        <is>
          <t xml:space="preserve"> </t>
        </is>
      </c>
    </row>
    <row r="10">
      <c r="A10" s="4" t="inlineStr">
        <is>
          <t>Assets held for sale, opening</t>
        </is>
      </c>
      <c r="B10" s="6" t="n">
        <v>1555</v>
      </c>
      <c r="C10" s="5" t="n">
        <v>1555</v>
      </c>
      <c r="D10" s="5" t="n">
        <v>0</v>
      </c>
      <c r="E10" s="4" t="inlineStr">
        <is>
          <t xml:space="preserve"> </t>
        </is>
      </c>
    </row>
    <row r="11">
      <c r="A11" s="4" t="inlineStr">
        <is>
          <t>Assets held for sale</t>
        </is>
      </c>
      <c r="B11" s="4" t="inlineStr">
        <is>
          <t xml:space="preserve"> </t>
        </is>
      </c>
      <c r="C11" s="5" t="n">
        <v>-1025</v>
      </c>
      <c r="D11" s="5" t="n">
        <v>0</v>
      </c>
      <c r="E11" s="4" t="inlineStr">
        <is>
          <t xml:space="preserve"> </t>
        </is>
      </c>
    </row>
    <row r="12">
      <c r="A12" s="4" t="inlineStr">
        <is>
          <t>Impairment charge on reassessment</t>
        </is>
      </c>
      <c r="B12" s="4" t="inlineStr">
        <is>
          <t xml:space="preserve"> </t>
        </is>
      </c>
      <c r="C12" s="5" t="n">
        <v>-530</v>
      </c>
      <c r="D12" s="5" t="n">
        <v>-8716</v>
      </c>
      <c r="E12" s="4" t="inlineStr">
        <is>
          <t xml:space="preserve"> </t>
        </is>
      </c>
    </row>
    <row r="13">
      <c r="A13" s="4" t="inlineStr">
        <is>
          <t>Net book value transferred from property, plant and equipment</t>
        </is>
      </c>
      <c r="B13" s="4" t="inlineStr">
        <is>
          <t xml:space="preserve"> </t>
        </is>
      </c>
      <c r="C13" s="5" t="n">
        <v>0</v>
      </c>
      <c r="D13" s="5" t="n">
        <v>10271</v>
      </c>
      <c r="E13" s="4" t="inlineStr">
        <is>
          <t xml:space="preserve"> </t>
        </is>
      </c>
    </row>
    <row r="14">
      <c r="A14" s="4" t="inlineStr">
        <is>
          <t>Assets held for sale, ending</t>
        </is>
      </c>
      <c r="B14" s="4" t="inlineStr">
        <is>
          <t xml:space="preserve"> </t>
        </is>
      </c>
      <c r="C14" s="6" t="n">
        <v>0</v>
      </c>
      <c r="D14" s="6" t="n">
        <v>1555</v>
      </c>
      <c r="E14" s="6"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ASSETS HELD FOR SALE - Closure of the Phoenix Facility (Details) - USD ($) $ in Thousands</t>
        </is>
      </c>
      <c r="B1" s="2" t="inlineStr">
        <is>
          <t>12 Months Ended</t>
        </is>
      </c>
    </row>
    <row r="2">
      <c r="B2" s="2" t="inlineStr">
        <is>
          <t>Dec. 31, 2024</t>
        </is>
      </c>
      <c r="C2" s="2" t="inlineStr">
        <is>
          <t>Dec. 31, 2023</t>
        </is>
      </c>
      <c r="D2" s="2" t="inlineStr">
        <is>
          <t>Dec. 31, 2022</t>
        </is>
      </c>
    </row>
    <row r="3">
      <c r="A3" s="3" t="inlineStr">
        <is>
          <t>Incremental Cost of Sales [Abstract]</t>
        </is>
      </c>
      <c r="B3" s="4" t="inlineStr">
        <is>
          <t xml:space="preserve"> </t>
        </is>
      </c>
      <c r="C3" s="4" t="inlineStr">
        <is>
          <t xml:space="preserve"> </t>
        </is>
      </c>
      <c r="D3" s="4" t="inlineStr">
        <is>
          <t xml:space="preserve"> </t>
        </is>
      </c>
    </row>
    <row r="4">
      <c r="A4" s="4" t="inlineStr">
        <is>
          <t>Provision for inventory of discontinued product lines</t>
        </is>
      </c>
      <c r="B4" s="6" t="n">
        <v>0</v>
      </c>
      <c r="C4" s="6" t="n">
        <v>0</v>
      </c>
      <c r="D4" s="6" t="n">
        <v>1035</v>
      </c>
    </row>
    <row r="5">
      <c r="A5" s="4" t="inlineStr">
        <is>
          <t>Accelerated amortization associated with product line discontinuation</t>
        </is>
      </c>
      <c r="B5" s="5" t="n">
        <v>0</v>
      </c>
      <c r="C5" s="5" t="n">
        <v>0</v>
      </c>
      <c r="D5" s="5" t="n">
        <v>1019</v>
      </c>
    </row>
    <row r="6">
      <c r="A6" s="4" t="inlineStr">
        <is>
          <t>Accelerated depreciation and amortization associated with closure of the Phoenix Facility</t>
        </is>
      </c>
      <c r="B6" s="5" t="n">
        <v>0</v>
      </c>
      <c r="C6" s="5" t="n">
        <v>0</v>
      </c>
      <c r="D6" s="5" t="n">
        <v>1054</v>
      </c>
    </row>
    <row r="7">
      <c r="A7" s="4" t="inlineStr">
        <is>
          <t>Incremental cost of sales</t>
        </is>
      </c>
      <c r="B7" s="6" t="n">
        <v>0</v>
      </c>
      <c r="C7" s="6" t="n">
        <v>0</v>
      </c>
      <c r="D7" s="6" t="n">
        <v>3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4" customWidth="1" min="5" max="5"/>
    <col width="20" customWidth="1" min="6" max="6"/>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21</t>
        </is>
      </c>
      <c r="B2" s="6" t="n">
        <v>67766</v>
      </c>
      <c r="C2" s="6" t="n">
        <v>181782</v>
      </c>
      <c r="D2" s="6" t="n">
        <v>13200</v>
      </c>
      <c r="E2" s="6" t="n">
        <v>-15916</v>
      </c>
      <c r="F2" s="6" t="n">
        <v>-111300</v>
      </c>
    </row>
    <row r="3">
      <c r="A3" s="4" t="inlineStr">
        <is>
          <t>Beginning Balance (in shares) at Dec. 31, 2021</t>
        </is>
      </c>
      <c r="B3" s="4" t="inlineStr">
        <is>
          <t xml:space="preserve"> </t>
        </is>
      </c>
      <c r="C3" s="5" t="n">
        <v>85345433</v>
      </c>
      <c r="D3" s="4" t="inlineStr">
        <is>
          <t xml:space="preserve"> </t>
        </is>
      </c>
      <c r="E3" s="4" t="inlineStr">
        <is>
          <t xml:space="preserve"> </t>
        </is>
      </c>
      <c r="F3" s="4" t="inlineStr">
        <is>
          <t xml:space="preserve"> </t>
        </is>
      </c>
    </row>
    <row r="4">
      <c r="A4" s="4" t="inlineStr">
        <is>
          <t>Stock-based compensation</t>
        </is>
      </c>
      <c r="B4" s="5" t="n">
        <v>3943</v>
      </c>
      <c r="C4" s="4" t="inlineStr">
        <is>
          <t xml:space="preserve"> </t>
        </is>
      </c>
      <c r="D4" s="5" t="n">
        <v>3943</v>
      </c>
      <c r="E4" s="4" t="inlineStr">
        <is>
          <t xml:space="preserve"> </t>
        </is>
      </c>
      <c r="F4" s="4" t="inlineStr">
        <is>
          <t xml:space="preserve"> </t>
        </is>
      </c>
    </row>
    <row r="5">
      <c r="A5" s="4" t="inlineStr">
        <is>
          <t>Issued on vesting of RSUs and Share Awards</t>
        </is>
      </c>
      <c r="B5" s="4" t="inlineStr">
        <is>
          <t xml:space="preserve"> </t>
        </is>
      </c>
      <c r="C5" s="6" t="n">
        <v>7088</v>
      </c>
      <c r="D5" s="5" t="n">
        <v>-7088</v>
      </c>
      <c r="E5" s="4" t="inlineStr">
        <is>
          <t xml:space="preserve"> </t>
        </is>
      </c>
      <c r="F5" s="4" t="inlineStr">
        <is>
          <t xml:space="preserve"> </t>
        </is>
      </c>
    </row>
    <row r="6">
      <c r="A6" s="4" t="inlineStr">
        <is>
          <t>Issued on vesting of RSUs and Share Awards (in shares)</t>
        </is>
      </c>
      <c r="B6" s="4" t="inlineStr">
        <is>
          <t xml:space="preserve"> </t>
        </is>
      </c>
      <c r="C6" s="5" t="n">
        <v>3149061</v>
      </c>
      <c r="D6" s="4" t="inlineStr">
        <is>
          <t xml:space="preserve"> </t>
        </is>
      </c>
      <c r="E6" s="4" t="inlineStr">
        <is>
          <t xml:space="preserve"> </t>
        </is>
      </c>
      <c r="F6" s="4" t="inlineStr">
        <is>
          <t xml:space="preserve"> </t>
        </is>
      </c>
    </row>
    <row r="7">
      <c r="A7" s="4" t="inlineStr">
        <is>
          <t>Issued for employee share purchase plan</t>
        </is>
      </c>
      <c r="B7" s="5" t="n">
        <v>296</v>
      </c>
      <c r="C7" s="6" t="n">
        <v>296</v>
      </c>
      <c r="D7" s="4" t="inlineStr">
        <is>
          <t xml:space="preserve"> </t>
        </is>
      </c>
      <c r="E7" s="4" t="inlineStr">
        <is>
          <t xml:space="preserve"> </t>
        </is>
      </c>
      <c r="F7" s="4" t="inlineStr">
        <is>
          <t xml:space="preserve"> </t>
        </is>
      </c>
    </row>
    <row r="8">
      <c r="A8" s="4" t="inlineStr">
        <is>
          <t>Issued for employee share purchase plan (in shares)</t>
        </is>
      </c>
      <c r="B8" s="4" t="inlineStr">
        <is>
          <t xml:space="preserve"> </t>
        </is>
      </c>
      <c r="C8" s="5" t="n">
        <v>720901</v>
      </c>
      <c r="D8" s="4" t="inlineStr">
        <is>
          <t xml:space="preserve"> </t>
        </is>
      </c>
      <c r="E8" s="4" t="inlineStr">
        <is>
          <t xml:space="preserve"> </t>
        </is>
      </c>
      <c r="F8" s="4" t="inlineStr">
        <is>
          <t xml:space="preserve"> </t>
        </is>
      </c>
    </row>
    <row r="9">
      <c r="A9" s="4" t="inlineStr">
        <is>
          <t>RSUs and Share Awards withheld to settle employee tax obligations</t>
        </is>
      </c>
      <c r="B9" s="5" t="n">
        <v>-1041</v>
      </c>
      <c r="C9" s="4" t="inlineStr">
        <is>
          <t xml:space="preserve"> </t>
        </is>
      </c>
      <c r="D9" s="5" t="n">
        <v>-1032</v>
      </c>
      <c r="E9" s="4" t="inlineStr">
        <is>
          <t xml:space="preserve"> </t>
        </is>
      </c>
      <c r="F9" s="5" t="n">
        <v>-9</v>
      </c>
    </row>
    <row r="10">
      <c r="A10" s="4" t="inlineStr">
        <is>
          <t>Issued on private placement</t>
        </is>
      </c>
      <c r="B10" s="5" t="n">
        <v>2181</v>
      </c>
      <c r="C10" s="6" t="n">
        <v>2181</v>
      </c>
      <c r="D10" s="4" t="inlineStr">
        <is>
          <t xml:space="preserve"> </t>
        </is>
      </c>
      <c r="E10" s="4" t="inlineStr">
        <is>
          <t xml:space="preserve"> </t>
        </is>
      </c>
      <c r="F10" s="4" t="inlineStr">
        <is>
          <t xml:space="preserve"> </t>
        </is>
      </c>
    </row>
    <row r="11">
      <c r="A11" s="4" t="inlineStr">
        <is>
          <t>Issued on private placement (in shares)</t>
        </is>
      </c>
      <c r="B11" s="4" t="inlineStr">
        <is>
          <t xml:space="preserve"> </t>
        </is>
      </c>
      <c r="C11" s="5" t="n">
        <v>8667449</v>
      </c>
      <c r="D11" s="4" t="inlineStr">
        <is>
          <t xml:space="preserve"> </t>
        </is>
      </c>
      <c r="E11" s="4" t="inlineStr">
        <is>
          <t xml:space="preserve"> </t>
        </is>
      </c>
      <c r="F11" s="4" t="inlineStr">
        <is>
          <t xml:space="preserve"> </t>
        </is>
      </c>
    </row>
    <row r="12">
      <c r="A12" s="4" t="inlineStr">
        <is>
          <t>Foreign currency translation adjustment</t>
        </is>
      </c>
      <c r="B12" s="5" t="n">
        <v>-190</v>
      </c>
      <c r="C12" s="4" t="inlineStr">
        <is>
          <t xml:space="preserve"> </t>
        </is>
      </c>
      <c r="D12" s="4" t="inlineStr">
        <is>
          <t xml:space="preserve"> </t>
        </is>
      </c>
      <c r="E12" s="5" t="n">
        <v>-190</v>
      </c>
      <c r="F12" s="4" t="inlineStr">
        <is>
          <t xml:space="preserve"> </t>
        </is>
      </c>
    </row>
    <row r="13">
      <c r="A13" s="4" t="inlineStr">
        <is>
          <t>Net income (loss)</t>
        </is>
      </c>
      <c r="B13" s="5" t="n">
        <v>-54963</v>
      </c>
      <c r="C13" s="4" t="inlineStr">
        <is>
          <t xml:space="preserve"> </t>
        </is>
      </c>
      <c r="D13" s="4" t="inlineStr">
        <is>
          <t xml:space="preserve"> </t>
        </is>
      </c>
      <c r="E13" s="4" t="inlineStr">
        <is>
          <t xml:space="preserve"> </t>
        </is>
      </c>
      <c r="F13" s="5" t="n">
        <v>-54963</v>
      </c>
    </row>
    <row r="14">
      <c r="A14" s="4" t="inlineStr">
        <is>
          <t>Ending Balance at Dec. 31, 2022</t>
        </is>
      </c>
      <c r="B14" s="5" t="n">
        <v>17992</v>
      </c>
      <c r="C14" s="6" t="n">
        <v>191347</v>
      </c>
      <c r="D14" s="5" t="n">
        <v>9023</v>
      </c>
      <c r="E14" s="5" t="n">
        <v>-16106</v>
      </c>
      <c r="F14" s="5" t="n">
        <v>-166272</v>
      </c>
    </row>
    <row r="15">
      <c r="A15" s="4" t="inlineStr">
        <is>
          <t>Ending Balance (in shares) at Dec. 31, 2022</t>
        </is>
      </c>
      <c r="B15" s="4" t="inlineStr">
        <is>
          <t xml:space="preserve"> </t>
        </is>
      </c>
      <c r="C15" s="5" t="n">
        <v>97882844</v>
      </c>
      <c r="D15" s="4" t="inlineStr">
        <is>
          <t xml:space="preserve"> </t>
        </is>
      </c>
      <c r="E15" s="4" t="inlineStr">
        <is>
          <t xml:space="preserve"> </t>
        </is>
      </c>
      <c r="F15" s="4" t="inlineStr">
        <is>
          <t xml:space="preserve"> </t>
        </is>
      </c>
    </row>
    <row r="16">
      <c r="A16" s="4" t="inlineStr">
        <is>
          <t>Stock-based compensation</t>
        </is>
      </c>
      <c r="B16" s="5" t="n">
        <v>1713</v>
      </c>
      <c r="C16" s="4" t="inlineStr">
        <is>
          <t xml:space="preserve"> </t>
        </is>
      </c>
      <c r="D16" s="5" t="n">
        <v>1713</v>
      </c>
      <c r="E16" s="4" t="inlineStr">
        <is>
          <t xml:space="preserve"> </t>
        </is>
      </c>
      <c r="F16" s="4" t="inlineStr">
        <is>
          <t xml:space="preserve"> </t>
        </is>
      </c>
    </row>
    <row r="17">
      <c r="A17" s="4" t="inlineStr">
        <is>
          <t>Issued on vesting of RSUs and Share Awards</t>
        </is>
      </c>
      <c r="B17" s="4" t="inlineStr">
        <is>
          <t xml:space="preserve"> </t>
        </is>
      </c>
      <c r="C17" s="6" t="n">
        <v>2756</v>
      </c>
      <c r="D17" s="5" t="n">
        <v>-2756</v>
      </c>
      <c r="E17" s="4" t="inlineStr">
        <is>
          <t xml:space="preserve"> </t>
        </is>
      </c>
      <c r="F17" s="4" t="inlineStr">
        <is>
          <t xml:space="preserve"> </t>
        </is>
      </c>
    </row>
    <row r="18">
      <c r="A18" s="4" t="inlineStr">
        <is>
          <t>Issued on vesting of RSUs and Share Awards (in shares)</t>
        </is>
      </c>
      <c r="B18" s="4" t="inlineStr">
        <is>
          <t xml:space="preserve"> </t>
        </is>
      </c>
      <c r="C18" s="5" t="n">
        <v>1886868</v>
      </c>
      <c r="D18" s="4" t="inlineStr">
        <is>
          <t xml:space="preserve"> </t>
        </is>
      </c>
      <c r="E18" s="4" t="inlineStr">
        <is>
          <t xml:space="preserve"> </t>
        </is>
      </c>
      <c r="F18" s="4" t="inlineStr">
        <is>
          <t xml:space="preserve"> </t>
        </is>
      </c>
    </row>
    <row r="19">
      <c r="A19" s="4" t="inlineStr">
        <is>
          <t>Issued for employee share purchase plan</t>
        </is>
      </c>
      <c r="B19" s="5" t="n">
        <v>502</v>
      </c>
      <c r="C19" s="6" t="n">
        <v>502</v>
      </c>
      <c r="D19" s="4" t="inlineStr">
        <is>
          <t xml:space="preserve"> </t>
        </is>
      </c>
      <c r="E19" s="4" t="inlineStr">
        <is>
          <t xml:space="preserve"> </t>
        </is>
      </c>
      <c r="F19" s="4" t="inlineStr">
        <is>
          <t xml:space="preserve"> </t>
        </is>
      </c>
    </row>
    <row r="20">
      <c r="A20" s="4" t="inlineStr">
        <is>
          <t>Issued for employee share purchase plan (in shares)</t>
        </is>
      </c>
      <c r="B20" s="4" t="inlineStr">
        <is>
          <t xml:space="preserve"> </t>
        </is>
      </c>
      <c r="C20" s="5" t="n">
        <v>1708210</v>
      </c>
      <c r="D20" s="4" t="inlineStr">
        <is>
          <t xml:space="preserve"> </t>
        </is>
      </c>
      <c r="E20" s="4" t="inlineStr">
        <is>
          <t xml:space="preserve"> </t>
        </is>
      </c>
      <c r="F20" s="4" t="inlineStr">
        <is>
          <t xml:space="preserve"> </t>
        </is>
      </c>
    </row>
    <row r="21">
      <c r="A21" s="4" t="inlineStr">
        <is>
          <t>RSUs and Share Awards withheld to settle employee tax obligations</t>
        </is>
      </c>
      <c r="B21" s="5" t="n">
        <v>-26</v>
      </c>
      <c r="C21" s="4" t="inlineStr">
        <is>
          <t xml:space="preserve"> </t>
        </is>
      </c>
      <c r="D21" s="5" t="n">
        <v>-26</v>
      </c>
      <c r="E21" s="4" t="inlineStr">
        <is>
          <t xml:space="preserve"> </t>
        </is>
      </c>
      <c r="F21" s="4" t="inlineStr">
        <is>
          <t xml:space="preserve"> </t>
        </is>
      </c>
    </row>
    <row r="22">
      <c r="A22" s="4" t="inlineStr">
        <is>
          <t>Issued to settle related party debt, shares</t>
        </is>
      </c>
      <c r="B22" s="4" t="inlineStr">
        <is>
          <t xml:space="preserve"> </t>
        </is>
      </c>
      <c r="C22" s="5" t="n">
        <v>3899745</v>
      </c>
      <c r="D22" s="4" t="inlineStr">
        <is>
          <t xml:space="preserve"> </t>
        </is>
      </c>
      <c r="E22" s="4" t="inlineStr">
        <is>
          <t xml:space="preserve"> </t>
        </is>
      </c>
      <c r="F22" s="4" t="inlineStr">
        <is>
          <t xml:space="preserve"> </t>
        </is>
      </c>
    </row>
    <row r="23">
      <c r="A23" s="4" t="inlineStr">
        <is>
          <t>Issued to settle related party debt</t>
        </is>
      </c>
      <c r="B23" s="5" t="n">
        <v>1523</v>
      </c>
      <c r="C23" s="6" t="n">
        <v>1523</v>
      </c>
      <c r="D23" s="4" t="inlineStr">
        <is>
          <t xml:space="preserve"> </t>
        </is>
      </c>
      <c r="E23" s="4" t="inlineStr">
        <is>
          <t xml:space="preserve"> </t>
        </is>
      </c>
      <c r="F23" s="4" t="inlineStr">
        <is>
          <t xml:space="preserve"> </t>
        </is>
      </c>
    </row>
    <row r="24">
      <c r="A24" s="4" t="inlineStr">
        <is>
          <t>Foreign currency translation adjustment</t>
        </is>
      </c>
      <c r="B24" s="5" t="n">
        <v>-19</v>
      </c>
      <c r="C24" s="4" t="inlineStr">
        <is>
          <t xml:space="preserve"> </t>
        </is>
      </c>
      <c r="D24" s="4" t="inlineStr">
        <is>
          <t xml:space="preserve"> </t>
        </is>
      </c>
      <c r="E24" s="5" t="n">
        <v>-19</v>
      </c>
      <c r="F24" s="4" t="inlineStr">
        <is>
          <t xml:space="preserve"> </t>
        </is>
      </c>
    </row>
    <row r="25">
      <c r="A25" s="4" t="inlineStr">
        <is>
          <t>Net income (loss)</t>
        </is>
      </c>
      <c r="B25" s="5" t="n">
        <v>-14584</v>
      </c>
      <c r="C25" s="4" t="inlineStr">
        <is>
          <t xml:space="preserve"> </t>
        </is>
      </c>
      <c r="D25" s="4" t="inlineStr">
        <is>
          <t xml:space="preserve"> </t>
        </is>
      </c>
      <c r="E25" s="4" t="inlineStr">
        <is>
          <t xml:space="preserve"> </t>
        </is>
      </c>
      <c r="F25" s="5" t="n">
        <v>-14584</v>
      </c>
    </row>
    <row r="26">
      <c r="A26" s="4" t="inlineStr">
        <is>
          <t>Ending Balance at Dec. 31, 2023</t>
        </is>
      </c>
      <c r="B26" s="5" t="n">
        <v>7101</v>
      </c>
      <c r="C26" s="6" t="n">
        <v>196128</v>
      </c>
      <c r="D26" s="5" t="n">
        <v>7954</v>
      </c>
      <c r="E26" s="5" t="n">
        <v>-16125</v>
      </c>
      <c r="F26" s="5" t="n">
        <v>-180856</v>
      </c>
    </row>
    <row r="27">
      <c r="A27" s="4" t="inlineStr">
        <is>
          <t>Ending Balance (in shares) at Dec. 31, 2023</t>
        </is>
      </c>
      <c r="B27" s="4" t="inlineStr">
        <is>
          <t xml:space="preserve"> </t>
        </is>
      </c>
      <c r="C27" s="5" t="n">
        <v>105377667</v>
      </c>
      <c r="D27" s="4" t="inlineStr">
        <is>
          <t xml:space="preserve"> </t>
        </is>
      </c>
      <c r="E27" s="4" t="inlineStr">
        <is>
          <t xml:space="preserve"> </t>
        </is>
      </c>
      <c r="F27" s="4" t="inlineStr">
        <is>
          <t xml:space="preserve"> </t>
        </is>
      </c>
    </row>
    <row r="28">
      <c r="A28" s="4" t="inlineStr">
        <is>
          <t>Stock-based compensation</t>
        </is>
      </c>
      <c r="B28" s="5" t="n">
        <v>1532</v>
      </c>
      <c r="C28" s="4" t="inlineStr">
        <is>
          <t xml:space="preserve"> </t>
        </is>
      </c>
      <c r="D28" s="5" t="n">
        <v>1532</v>
      </c>
      <c r="E28" s="4" t="inlineStr">
        <is>
          <t xml:space="preserve"> </t>
        </is>
      </c>
      <c r="F28" s="4" t="inlineStr">
        <is>
          <t xml:space="preserve"> </t>
        </is>
      </c>
    </row>
    <row r="29">
      <c r="A29" s="4" t="inlineStr">
        <is>
          <t>Issued on Rights Offering</t>
        </is>
      </c>
      <c r="B29" s="5" t="n">
        <v>21272</v>
      </c>
      <c r="C29" s="6" t="n">
        <v>21272</v>
      </c>
      <c r="D29" s="4" t="inlineStr">
        <is>
          <t xml:space="preserve"> </t>
        </is>
      </c>
      <c r="E29" s="4" t="inlineStr">
        <is>
          <t xml:space="preserve"> </t>
        </is>
      </c>
      <c r="F29" s="4" t="inlineStr">
        <is>
          <t xml:space="preserve"> </t>
        </is>
      </c>
    </row>
    <row r="30">
      <c r="A30" s="4" t="inlineStr">
        <is>
          <t>RSUs and Share Awards withheld to settle employee tax obligations</t>
        </is>
      </c>
      <c r="B30" s="5" t="n">
        <v>-174</v>
      </c>
      <c r="C30" s="4" t="inlineStr">
        <is>
          <t xml:space="preserve"> </t>
        </is>
      </c>
      <c r="D30" s="5" t="n">
        <v>-162</v>
      </c>
      <c r="E30" s="4" t="inlineStr">
        <is>
          <t xml:space="preserve"> </t>
        </is>
      </c>
      <c r="F30" s="5" t="n">
        <v>-12</v>
      </c>
    </row>
    <row r="31">
      <c r="A31" s="4" t="inlineStr">
        <is>
          <t>Issued on vesting of RSUs and Share Awards</t>
        </is>
      </c>
      <c r="B31" s="4" t="inlineStr">
        <is>
          <t xml:space="preserve"> </t>
        </is>
      </c>
      <c r="C31" s="6" t="n">
        <v>1124</v>
      </c>
      <c r="D31" s="5" t="n">
        <v>-1124</v>
      </c>
      <c r="E31" s="4" t="inlineStr">
        <is>
          <t xml:space="preserve"> </t>
        </is>
      </c>
      <c r="F31" s="4" t="inlineStr">
        <is>
          <t xml:space="preserve"> </t>
        </is>
      </c>
    </row>
    <row r="32">
      <c r="A32" s="4" t="inlineStr">
        <is>
          <t>Issued on vesting of RSUs and Share Awards (in shares)</t>
        </is>
      </c>
      <c r="B32" s="4" t="inlineStr">
        <is>
          <t xml:space="preserve"> </t>
        </is>
      </c>
      <c r="C32" s="5" t="n">
        <v>1363328</v>
      </c>
      <c r="D32" s="4" t="inlineStr">
        <is>
          <t xml:space="preserve"> </t>
        </is>
      </c>
      <c r="E32" s="4" t="inlineStr">
        <is>
          <t xml:space="preserve"> </t>
        </is>
      </c>
      <c r="F32" s="4" t="inlineStr">
        <is>
          <t xml:space="preserve"> </t>
        </is>
      </c>
    </row>
    <row r="33">
      <c r="A33" s="4" t="inlineStr">
        <is>
          <t>Issued for employee share purchase plan</t>
        </is>
      </c>
      <c r="B33" s="6" t="n">
        <v>544</v>
      </c>
      <c r="C33" s="6" t="n">
        <v>544</v>
      </c>
      <c r="D33" s="4" t="inlineStr">
        <is>
          <t xml:space="preserve"> </t>
        </is>
      </c>
      <c r="E33" s="4" t="inlineStr">
        <is>
          <t xml:space="preserve"> </t>
        </is>
      </c>
      <c r="F33" s="4" t="inlineStr">
        <is>
          <t xml:space="preserve"> </t>
        </is>
      </c>
    </row>
    <row r="34">
      <c r="A34" s="4" t="inlineStr">
        <is>
          <t>Issued for employee share purchase plan (in shares)</t>
        </is>
      </c>
      <c r="B34" s="4" t="inlineStr">
        <is>
          <t xml:space="preserve"> </t>
        </is>
      </c>
      <c r="C34" s="5" t="n">
        <v>1208435</v>
      </c>
      <c r="D34" s="4" t="inlineStr">
        <is>
          <t xml:space="preserve"> </t>
        </is>
      </c>
      <c r="E34" s="4" t="inlineStr">
        <is>
          <t xml:space="preserve"> </t>
        </is>
      </c>
      <c r="F34" s="4" t="inlineStr">
        <is>
          <t xml:space="preserve"> </t>
        </is>
      </c>
    </row>
    <row r="35">
      <c r="A35" s="4" t="inlineStr">
        <is>
          <t>Cancelled from Normal Course Issuer Bid</t>
        </is>
      </c>
      <c r="B35" s="5" t="n">
        <v>58478</v>
      </c>
      <c r="C35" s="5" t="n">
        <v>-58478</v>
      </c>
      <c r="D35" s="4" t="inlineStr">
        <is>
          <t xml:space="preserve"> </t>
        </is>
      </c>
      <c r="E35" s="4" t="inlineStr">
        <is>
          <t xml:space="preserve"> </t>
        </is>
      </c>
      <c r="F35" s="4" t="inlineStr">
        <is>
          <t xml:space="preserve"> </t>
        </is>
      </c>
    </row>
    <row r="36">
      <c r="A36" s="4" t="inlineStr">
        <is>
          <t>Cancelled from Normal Course Issuer Bid</t>
        </is>
      </c>
      <c r="B36" s="6" t="n">
        <v>-39</v>
      </c>
      <c r="C36" s="6" t="n">
        <v>-45</v>
      </c>
      <c r="D36" s="5" t="n">
        <v>6</v>
      </c>
      <c r="E36" s="4" t="inlineStr">
        <is>
          <t xml:space="preserve"> </t>
        </is>
      </c>
      <c r="F36" s="4" t="inlineStr">
        <is>
          <t xml:space="preserve"> </t>
        </is>
      </c>
    </row>
    <row r="37">
      <c r="A37" s="4" t="inlineStr">
        <is>
          <t>Issued on Rights Offering (in progress)</t>
        </is>
      </c>
      <c r="B37" s="4" t="inlineStr">
        <is>
          <t xml:space="preserve"> </t>
        </is>
      </c>
      <c r="C37" s="5" t="n">
        <v>85714285</v>
      </c>
      <c r="D37" s="4" t="inlineStr">
        <is>
          <t xml:space="preserve"> </t>
        </is>
      </c>
      <c r="E37" s="4" t="inlineStr">
        <is>
          <t xml:space="preserve"> </t>
        </is>
      </c>
      <c r="F37" s="4" t="inlineStr">
        <is>
          <t xml:space="preserve"> </t>
        </is>
      </c>
    </row>
    <row r="38">
      <c r="A38" s="4" t="inlineStr">
        <is>
          <t>Foreign currency translation adjustment</t>
        </is>
      </c>
      <c r="B38" s="5" t="n">
        <v>-2416</v>
      </c>
      <c r="C38" s="4" t="inlineStr">
        <is>
          <t xml:space="preserve"> </t>
        </is>
      </c>
      <c r="D38" s="4" t="inlineStr">
        <is>
          <t xml:space="preserve"> </t>
        </is>
      </c>
      <c r="E38" s="5" t="n">
        <v>-2416</v>
      </c>
      <c r="F38" s="4" t="inlineStr">
        <is>
          <t xml:space="preserve"> </t>
        </is>
      </c>
    </row>
    <row r="39">
      <c r="A39" s="4" t="inlineStr">
        <is>
          <t>Net income (loss)</t>
        </is>
      </c>
      <c r="B39" s="5" t="n">
        <v>14770</v>
      </c>
      <c r="C39" s="4" t="inlineStr">
        <is>
          <t xml:space="preserve"> </t>
        </is>
      </c>
      <c r="D39" s="4" t="inlineStr">
        <is>
          <t xml:space="preserve"> </t>
        </is>
      </c>
      <c r="E39" s="4" t="inlineStr">
        <is>
          <t xml:space="preserve"> </t>
        </is>
      </c>
      <c r="F39" s="5" t="n">
        <v>-14770</v>
      </c>
    </row>
    <row r="40">
      <c r="A40" s="4" t="inlineStr">
        <is>
          <t>Ending Balance at Dec. 31, 2024</t>
        </is>
      </c>
      <c r="B40" s="6" t="n">
        <v>42590</v>
      </c>
      <c r="C40" s="6" t="n">
        <v>219023</v>
      </c>
      <c r="D40" s="6" t="n">
        <v>8206</v>
      </c>
      <c r="E40" s="6" t="n">
        <v>-18541</v>
      </c>
      <c r="F40" s="6" t="n">
        <v>-166098</v>
      </c>
    </row>
    <row r="41">
      <c r="A41" s="4" t="inlineStr">
        <is>
          <t>Ending Balance (in shares) at Dec. 31, 2024</t>
        </is>
      </c>
      <c r="B41" s="4" t="inlineStr">
        <is>
          <t xml:space="preserve"> </t>
        </is>
      </c>
      <c r="C41" s="5" t="n">
        <v>193605237</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ORGANIZATION AND ASSETS HELD FOR SALE (Additional Information) (Details) - USD ($) $ in Thousands</t>
        </is>
      </c>
      <c r="C1" s="2" t="inlineStr">
        <is>
          <t>1 Months Ended</t>
        </is>
      </c>
      <c r="D1" s="2" t="inlineStr">
        <is>
          <t>3 Months Ended</t>
        </is>
      </c>
      <c r="F1" s="2" t="inlineStr">
        <is>
          <t>12 Months Ended</t>
        </is>
      </c>
    </row>
    <row r="2">
      <c r="B2" s="2" t="inlineStr">
        <is>
          <t>Sep. 27, 2023</t>
        </is>
      </c>
      <c r="C2" s="2" t="inlineStr">
        <is>
          <t>Aug. 31, 2022</t>
        </is>
      </c>
      <c r="D2" s="2" t="inlineStr">
        <is>
          <t>Mar. 31, 2024</t>
        </is>
      </c>
      <c r="E2" s="2" t="inlineStr">
        <is>
          <t>Sep. 30, 2023</t>
        </is>
      </c>
      <c r="F2" s="2" t="inlineStr">
        <is>
          <t>Dec. 31, 2024</t>
        </is>
      </c>
      <c r="G2" s="2" t="inlineStr">
        <is>
          <t>Dec. 31, 2023</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write down</t>
        </is>
      </c>
      <c r="B4" s="4" t="inlineStr">
        <is>
          <t xml:space="preserve"> </t>
        </is>
      </c>
      <c r="C4" s="6" t="n">
        <v>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organization costs payable</t>
        </is>
      </c>
      <c r="B5" s="4" t="inlineStr">
        <is>
          <t xml:space="preserve"> </t>
        </is>
      </c>
      <c r="C5" s="4" t="inlineStr">
        <is>
          <t xml:space="preserve"> </t>
        </is>
      </c>
      <c r="D5" s="4" t="inlineStr">
        <is>
          <t xml:space="preserve"> </t>
        </is>
      </c>
      <c r="E5" s="4" t="inlineStr">
        <is>
          <t xml:space="preserve"> </t>
        </is>
      </c>
      <c r="F5" s="6" t="n">
        <v>117</v>
      </c>
      <c r="G5" s="6" t="n">
        <v>596</v>
      </c>
      <c r="H5" s="4" t="inlineStr">
        <is>
          <t xml:space="preserve"> </t>
        </is>
      </c>
    </row>
    <row r="6">
      <c r="A6" s="4" t="inlineStr">
        <is>
          <t>Accelerated depreciation and amortization associated with closure of the Phoenix Facility</t>
        </is>
      </c>
      <c r="B6" s="4" t="inlineStr">
        <is>
          <t xml:space="preserve"> </t>
        </is>
      </c>
      <c r="C6" s="4" t="inlineStr">
        <is>
          <t xml:space="preserve"> </t>
        </is>
      </c>
      <c r="D6" s="4" t="inlineStr">
        <is>
          <t xml:space="preserve"> </t>
        </is>
      </c>
      <c r="E6" s="4" t="inlineStr">
        <is>
          <t xml:space="preserve"> </t>
        </is>
      </c>
      <c r="F6" s="5" t="n">
        <v>0</v>
      </c>
      <c r="G6" s="5" t="n">
        <v>0</v>
      </c>
      <c r="H6" s="6" t="n">
        <v>1054</v>
      </c>
    </row>
    <row r="7">
      <c r="A7" s="4" t="inlineStr">
        <is>
          <t>Termination Benefits Payable</t>
        </is>
      </c>
      <c r="B7" s="4" t="inlineStr">
        <is>
          <t xml:space="preserve"> </t>
        </is>
      </c>
      <c r="C7" s="4" t="inlineStr">
        <is>
          <t xml:space="preserve"> </t>
        </is>
      </c>
      <c r="D7" s="4" t="inlineStr">
        <is>
          <t xml:space="preserve"> </t>
        </is>
      </c>
      <c r="E7" s="4" t="inlineStr">
        <is>
          <t xml:space="preserve"> </t>
        </is>
      </c>
      <c r="F7" s="5" t="n">
        <v>70</v>
      </c>
      <c r="G7" s="5" t="n">
        <v>500</v>
      </c>
      <c r="H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5" t="n">
        <v>1113</v>
      </c>
      <c r="G8" s="5" t="n">
        <v>3009</v>
      </c>
      <c r="H8" s="5" t="n">
        <v>13461</v>
      </c>
    </row>
    <row r="9">
      <c r="A9" s="4" t="inlineStr">
        <is>
          <t>Impairment charge</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Assets held for sale</t>
        </is>
      </c>
      <c r="B10" s="4" t="inlineStr">
        <is>
          <t xml:space="preserve"> </t>
        </is>
      </c>
      <c r="C10" s="4" t="inlineStr">
        <is>
          <t xml:space="preserve"> </t>
        </is>
      </c>
      <c r="D10" s="5" t="n">
        <v>-1000</v>
      </c>
      <c r="E10" s="4" t="inlineStr">
        <is>
          <t xml:space="preserve"> </t>
        </is>
      </c>
      <c r="F10" s="5" t="n">
        <v>-1025</v>
      </c>
      <c r="G10" s="5" t="n">
        <v>0</v>
      </c>
      <c r="H10" s="5" t="n">
        <v>0</v>
      </c>
    </row>
    <row r="11">
      <c r="A11" s="4" t="inlineStr">
        <is>
          <t>Reduction of assets held for sale balance</t>
        </is>
      </c>
      <c r="B11" s="4" t="inlineStr">
        <is>
          <t xml:space="preserve"> </t>
        </is>
      </c>
      <c r="C11" s="4" t="inlineStr">
        <is>
          <t xml:space="preserve"> </t>
        </is>
      </c>
      <c r="D11" s="6" t="n">
        <v>500</v>
      </c>
      <c r="E11" s="4" t="inlineStr">
        <is>
          <t xml:space="preserve"> </t>
        </is>
      </c>
      <c r="F11" s="4" t="inlineStr">
        <is>
          <t xml:space="preserve"> </t>
        </is>
      </c>
      <c r="G11" s="4" t="inlineStr">
        <is>
          <t xml:space="preserve"> </t>
        </is>
      </c>
      <c r="H11" s="4" t="inlineStr">
        <is>
          <t xml:space="preserve"> </t>
        </is>
      </c>
    </row>
    <row r="12">
      <c r="A12" s="4" t="inlineStr">
        <is>
          <t>Right of Use asset</t>
        </is>
      </c>
      <c r="B12" s="6" t="n">
        <v>6200</v>
      </c>
      <c r="C12" s="4" t="inlineStr">
        <is>
          <t xml:space="preserve"> </t>
        </is>
      </c>
      <c r="D12" s="4" t="inlineStr">
        <is>
          <t xml:space="preserve"> </t>
        </is>
      </c>
      <c r="E12" s="4" t="inlineStr">
        <is>
          <t xml:space="preserve"> </t>
        </is>
      </c>
      <c r="F12" s="5" t="n">
        <v>25369</v>
      </c>
      <c r="G12" s="5" t="n">
        <v>29813</v>
      </c>
      <c r="H12" s="5" t="n">
        <v>30490</v>
      </c>
    </row>
    <row r="13">
      <c r="A13" s="4" t="inlineStr">
        <is>
          <t>Leasehold improvements</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held for sale, Property, plant and equipment</t>
        </is>
      </c>
      <c r="B14" s="4" t="inlineStr">
        <is>
          <t xml:space="preserve"> </t>
        </is>
      </c>
      <c r="C14" s="4" t="inlineStr">
        <is>
          <t xml:space="preserve"> </t>
        </is>
      </c>
      <c r="D14" s="4" t="inlineStr">
        <is>
          <t xml:space="preserve"> </t>
        </is>
      </c>
      <c r="E14" s="4" t="inlineStr">
        <is>
          <t xml:space="preserve"> </t>
        </is>
      </c>
      <c r="F14" s="5" t="n">
        <v>-422</v>
      </c>
      <c r="G14" s="5" t="n">
        <v>-153</v>
      </c>
      <c r="H14" s="5" t="n">
        <v>133</v>
      </c>
    </row>
    <row r="15">
      <c r="A15" s="4" t="inlineStr">
        <is>
          <t>Restricted Cash Released</t>
        </is>
      </c>
      <c r="B15" s="4" t="inlineStr">
        <is>
          <t xml:space="preserve"> </t>
        </is>
      </c>
      <c r="C15" s="4" t="inlineStr">
        <is>
          <t xml:space="preserve"> </t>
        </is>
      </c>
      <c r="D15" s="4" t="inlineStr">
        <is>
          <t xml:space="preserve"> </t>
        </is>
      </c>
      <c r="E15" s="4" t="inlineStr">
        <is>
          <t xml:space="preserve"> </t>
        </is>
      </c>
      <c r="F15" s="5" t="n">
        <v>243</v>
      </c>
      <c r="G15" s="5" t="n">
        <v>355</v>
      </c>
      <c r="H15" s="5" t="n">
        <v>3418</v>
      </c>
    </row>
    <row r="16">
      <c r="A16" s="4" t="inlineStr">
        <is>
          <t>Cost of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ntory write down</t>
        </is>
      </c>
      <c r="B18" s="4" t="inlineStr">
        <is>
          <t xml:space="preserve"> </t>
        </is>
      </c>
      <c r="C18" s="4" t="inlineStr">
        <is>
          <t xml:space="preserve"> </t>
        </is>
      </c>
      <c r="D18" s="4" t="inlineStr">
        <is>
          <t xml:space="preserve"> </t>
        </is>
      </c>
      <c r="E18" s="4" t="inlineStr">
        <is>
          <t xml:space="preserve"> </t>
        </is>
      </c>
      <c r="F18" s="5" t="n">
        <v>900</v>
      </c>
      <c r="G18" s="5" t="n">
        <v>1700</v>
      </c>
      <c r="H18" s="4" t="inlineStr">
        <is>
          <t xml:space="preserve"> </t>
        </is>
      </c>
    </row>
    <row r="19">
      <c r="A19" s="4" t="inlineStr">
        <is>
          <t>Impairment charge</t>
        </is>
      </c>
      <c r="B19" s="6" t="n">
        <v>8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ck Hill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5" t="n">
        <v>1700</v>
      </c>
      <c r="G22" s="5" t="n">
        <v>2000</v>
      </c>
      <c r="H22" s="4" t="inlineStr">
        <is>
          <t xml:space="preserve"> </t>
        </is>
      </c>
    </row>
    <row r="23">
      <c r="A23" s="4" t="inlineStr">
        <is>
          <t>Line of Credit Facility, Annual 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5" t="n">
        <v>7800</v>
      </c>
      <c r="H23" s="4" t="inlineStr">
        <is>
          <t xml:space="preserve"> </t>
        </is>
      </c>
    </row>
    <row r="24">
      <c r="A24" s="4" t="inlineStr">
        <is>
          <t>Line of Credit Facility, Periodic Payment,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400</v>
      </c>
      <c r="H24" s="4" t="inlineStr">
        <is>
          <t xml:space="preserve"> </t>
        </is>
      </c>
    </row>
    <row r="25">
      <c r="A25" s="4" t="inlineStr">
        <is>
          <t>Restricted Cash Released</t>
        </is>
      </c>
      <c r="B25" s="4" t="inlineStr">
        <is>
          <t xml:space="preserve"> </t>
        </is>
      </c>
      <c r="C25" s="4" t="inlineStr">
        <is>
          <t xml:space="preserve"> </t>
        </is>
      </c>
      <c r="D25" s="4" t="inlineStr">
        <is>
          <t xml:space="preserve"> </t>
        </is>
      </c>
      <c r="E25" s="4" t="inlineStr">
        <is>
          <t xml:space="preserve"> </t>
        </is>
      </c>
      <c r="F25" s="4" t="inlineStr">
        <is>
          <t xml:space="preserve"> </t>
        </is>
      </c>
      <c r="G25" s="5" t="n">
        <v>2600</v>
      </c>
      <c r="H25" s="4" t="inlineStr">
        <is>
          <t xml:space="preserve"> </t>
        </is>
      </c>
    </row>
    <row r="26">
      <c r="A26" s="4" t="inlineStr">
        <is>
          <t>Rock Hill Facility [Member] | Cost of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charge</t>
        </is>
      </c>
      <c r="B28" s="4" t="inlineStr">
        <is>
          <t xml:space="preserve"> </t>
        </is>
      </c>
      <c r="C28" s="4" t="inlineStr">
        <is>
          <t xml:space="preserve"> </t>
        </is>
      </c>
      <c r="D28" s="4" t="inlineStr">
        <is>
          <t xml:space="preserve"> </t>
        </is>
      </c>
      <c r="E28" s="4" t="inlineStr">
        <is>
          <t xml:space="preserve"> </t>
        </is>
      </c>
      <c r="F28" s="4" t="inlineStr">
        <is>
          <t xml:space="preserve"> </t>
        </is>
      </c>
      <c r="G28" s="5" t="n">
        <v>8700</v>
      </c>
      <c r="H28" s="4" t="inlineStr">
        <is>
          <t xml:space="preserve"> </t>
        </is>
      </c>
    </row>
    <row r="29">
      <c r="A29" s="4" t="inlineStr">
        <is>
          <t>Assets classified</t>
        </is>
      </c>
      <c r="B29" s="4" t="inlineStr">
        <is>
          <t xml:space="preserve"> </t>
        </is>
      </c>
      <c r="C29" s="4" t="inlineStr">
        <is>
          <t xml:space="preserve"> </t>
        </is>
      </c>
      <c r="D29" s="4" t="inlineStr">
        <is>
          <t xml:space="preserve"> </t>
        </is>
      </c>
      <c r="E29" s="4" t="inlineStr">
        <is>
          <t xml:space="preserve"> </t>
        </is>
      </c>
      <c r="F29" s="4" t="inlineStr">
        <is>
          <t xml:space="preserve"> </t>
        </is>
      </c>
      <c r="G29" s="5" t="n">
        <v>1600</v>
      </c>
      <c r="H29" s="4" t="inlineStr">
        <is>
          <t xml:space="preserve"> </t>
        </is>
      </c>
    </row>
    <row r="30">
      <c r="A30" s="4" t="inlineStr">
        <is>
          <t>Assets held for sale, Property, plant and equipment</t>
        </is>
      </c>
      <c r="B30" s="4" t="inlineStr">
        <is>
          <t xml:space="preserve"> </t>
        </is>
      </c>
      <c r="C30" s="4" t="inlineStr">
        <is>
          <t xml:space="preserve"> </t>
        </is>
      </c>
      <c r="D30" s="4" t="inlineStr">
        <is>
          <t xml:space="preserve"> </t>
        </is>
      </c>
      <c r="E30" s="6" t="n">
        <v>10300</v>
      </c>
      <c r="F30" s="4" t="inlineStr">
        <is>
          <t xml:space="preserve"> </t>
        </is>
      </c>
      <c r="G30" s="4" t="inlineStr">
        <is>
          <t xml:space="preserve"> </t>
        </is>
      </c>
      <c r="H30" s="4" t="inlineStr">
        <is>
          <t xml:space="preserve"> </t>
        </is>
      </c>
    </row>
    <row r="31">
      <c r="A31" s="4" t="inlineStr">
        <is>
          <t>Termination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organization costs payable</t>
        </is>
      </c>
      <c r="B33" s="4" t="inlineStr">
        <is>
          <t xml:space="preserve"> </t>
        </is>
      </c>
      <c r="C33" s="4" t="inlineStr">
        <is>
          <t xml:space="preserve"> </t>
        </is>
      </c>
      <c r="D33" s="4" t="inlineStr">
        <is>
          <t xml:space="preserve"> </t>
        </is>
      </c>
      <c r="E33" s="4" t="inlineStr">
        <is>
          <t xml:space="preserve"> </t>
        </is>
      </c>
      <c r="F33" s="5" t="n">
        <v>100</v>
      </c>
      <c r="G33" s="5" t="n">
        <v>600</v>
      </c>
      <c r="H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5" t="n">
        <v>0</v>
      </c>
      <c r="G34" s="5" t="n">
        <v>2162</v>
      </c>
      <c r="H34" s="5" t="n">
        <v>7042</v>
      </c>
    </row>
    <row r="35">
      <c r="A35" s="4" t="inlineStr">
        <is>
          <t>Other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rther anticipated reorganization costs</t>
        </is>
      </c>
      <c r="B37" s="4" t="inlineStr">
        <is>
          <t xml:space="preserve"> </t>
        </is>
      </c>
      <c r="C37" s="4" t="inlineStr">
        <is>
          <t xml:space="preserve"> </t>
        </is>
      </c>
      <c r="D37" s="4" t="inlineStr">
        <is>
          <t xml:space="preserve"> </t>
        </is>
      </c>
      <c r="E37" s="4" t="inlineStr">
        <is>
          <t xml:space="preserve"> </t>
        </is>
      </c>
      <c r="F37" s="5" t="n">
        <v>30</v>
      </c>
      <c r="G37" s="5" t="n">
        <v>100</v>
      </c>
      <c r="H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6" t="n">
        <v>12</v>
      </c>
      <c r="G38" s="6" t="n">
        <v>453</v>
      </c>
      <c r="H38" s="6" t="n">
        <v>822</v>
      </c>
    </row>
  </sheetData>
  <mergeCells count="3">
    <mergeCell ref="A1:A2"/>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GAIN ON SALE OF SOFTWARE AND PATENTS (Additional Information) (Details) $ in Thousands, $ in Millions</t>
        </is>
      </c>
      <c r="C1" s="2" t="inlineStr">
        <is>
          <t>12 Months Ended</t>
        </is>
      </c>
    </row>
    <row r="2">
      <c r="B2" s="2" t="inlineStr">
        <is>
          <t>May 09, 2023 USD ($)</t>
        </is>
      </c>
      <c r="C2" s="2" t="inlineStr">
        <is>
          <t>Dec. 31, 2024 USD ($)</t>
        </is>
      </c>
      <c r="D2" s="2" t="inlineStr">
        <is>
          <t>Dec. 31, 2024 CAD ($)</t>
        </is>
      </c>
      <c r="E2" s="2" t="inlineStr">
        <is>
          <t>Dec. 31, 2023 USD ($)</t>
        </is>
      </c>
      <c r="F2" s="2" t="inlineStr">
        <is>
          <t>Dec. 31,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n sale of software and patents</t>
        </is>
      </c>
      <c r="B4" s="4" t="inlineStr">
        <is>
          <t xml:space="preserve"> </t>
        </is>
      </c>
      <c r="C4" s="6" t="n">
        <v>0</v>
      </c>
      <c r="D4" s="4" t="inlineStr">
        <is>
          <t xml:space="preserve"> </t>
        </is>
      </c>
      <c r="E4" s="6" t="n">
        <v>10950</v>
      </c>
      <c r="F4" s="6" t="n">
        <v>0</v>
      </c>
    </row>
    <row r="5">
      <c r="A5" s="4" t="inlineStr">
        <is>
          <t>Gain on sale of software and patents</t>
        </is>
      </c>
      <c r="B5" s="4" t="inlineStr">
        <is>
          <t xml:space="preserve"> </t>
        </is>
      </c>
      <c r="C5" s="5" t="n">
        <v>0</v>
      </c>
      <c r="D5" s="4" t="inlineStr">
        <is>
          <t xml:space="preserve"> </t>
        </is>
      </c>
      <c r="E5" s="5" t="n">
        <v>7130</v>
      </c>
      <c r="F5" s="5" t="n">
        <v>0</v>
      </c>
    </row>
    <row r="6">
      <c r="A6" s="4" t="inlineStr">
        <is>
          <t>Repayments of Debt</t>
        </is>
      </c>
      <c r="B6" s="4" t="inlineStr">
        <is>
          <t xml:space="preserve"> </t>
        </is>
      </c>
      <c r="C6" s="5" t="n">
        <v>100</v>
      </c>
      <c r="D6" s="9" t="n">
        <v>0.1</v>
      </c>
      <c r="E6" s="4" t="inlineStr">
        <is>
          <t xml:space="preserve"> </t>
        </is>
      </c>
      <c r="F6" s="4" t="inlineStr">
        <is>
          <t xml:space="preserve"> </t>
        </is>
      </c>
    </row>
    <row r="7">
      <c r="A7" s="4" t="inlineStr">
        <is>
          <t>Restricted cash</t>
        </is>
      </c>
      <c r="B7" s="4" t="inlineStr">
        <is>
          <t xml:space="preserve"> </t>
        </is>
      </c>
      <c r="C7" s="5" t="n">
        <v>243</v>
      </c>
      <c r="D7" s="4" t="inlineStr">
        <is>
          <t xml:space="preserve"> </t>
        </is>
      </c>
      <c r="E7" s="5" t="n">
        <v>355</v>
      </c>
      <c r="F7" s="4" t="inlineStr">
        <is>
          <t xml:space="preserve"> </t>
        </is>
      </c>
    </row>
    <row r="8">
      <c r="A8" s="4" t="inlineStr">
        <is>
          <t>Revenue</t>
        </is>
      </c>
      <c r="B8" s="4" t="inlineStr">
        <is>
          <t xml:space="preserve"> </t>
        </is>
      </c>
      <c r="C8" s="6" t="n">
        <v>174313</v>
      </c>
      <c r="D8" s="4" t="inlineStr">
        <is>
          <t xml:space="preserve"> </t>
        </is>
      </c>
      <c r="E8" s="5" t="n">
        <v>181931</v>
      </c>
      <c r="F8" s="6" t="n">
        <v>172161</v>
      </c>
    </row>
    <row r="9">
      <c r="A9" s="4" t="inlineStr">
        <is>
          <t>Computer Software, Intangible Ass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on sale of software and patents</t>
        </is>
      </c>
      <c r="B11" s="4" t="inlineStr">
        <is>
          <t xml:space="preserve"> </t>
        </is>
      </c>
      <c r="C11" s="4" t="inlineStr">
        <is>
          <t xml:space="preserve"> </t>
        </is>
      </c>
      <c r="D11" s="4" t="inlineStr">
        <is>
          <t xml:space="preserve"> </t>
        </is>
      </c>
      <c r="E11" s="6" t="n">
        <v>2900</v>
      </c>
      <c r="F11" s="4" t="inlineStr">
        <is>
          <t xml:space="preserve"> </t>
        </is>
      </c>
    </row>
    <row r="12">
      <c r="A12" s="4" t="inlineStr">
        <is>
          <t>Non Consolidated Investees Other [Member] | Co-Ownership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Partnership Contribution</t>
        </is>
      </c>
      <c r="B14" s="6" t="n">
        <v>10000</v>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8" t="n">
        <v>0.5</v>
      </c>
      <c r="C15" s="4" t="inlineStr">
        <is>
          <t xml:space="preserve"> </t>
        </is>
      </c>
      <c r="D15" s="4" t="inlineStr">
        <is>
          <t xml:space="preserve"> </t>
        </is>
      </c>
      <c r="E15" s="8" t="n">
        <v>0.5</v>
      </c>
      <c r="F15" s="4" t="inlineStr">
        <is>
          <t xml:space="preserve"> </t>
        </is>
      </c>
    </row>
    <row r="16">
      <c r="A16" s="4" t="inlineStr">
        <is>
          <t>Proceeds on sale of software and patents</t>
        </is>
      </c>
      <c r="B16" s="4" t="inlineStr">
        <is>
          <t xml:space="preserve"> </t>
        </is>
      </c>
      <c r="C16" s="4" t="inlineStr">
        <is>
          <t xml:space="preserve"> </t>
        </is>
      </c>
      <c r="D16" s="4" t="inlineStr">
        <is>
          <t xml:space="preserve"> </t>
        </is>
      </c>
      <c r="E16" s="6" t="n">
        <v>11000</v>
      </c>
      <c r="F16" s="4" t="inlineStr">
        <is>
          <t xml:space="preserve"> </t>
        </is>
      </c>
    </row>
    <row r="17">
      <c r="A17" s="4" t="inlineStr">
        <is>
          <t>Gain on sale of software and patents</t>
        </is>
      </c>
      <c r="B17" s="4" t="inlineStr">
        <is>
          <t xml:space="preserve"> </t>
        </is>
      </c>
      <c r="C17" s="4" t="inlineStr">
        <is>
          <t xml:space="preserve"> </t>
        </is>
      </c>
      <c r="D17" s="4" t="inlineStr">
        <is>
          <t xml:space="preserve"> </t>
        </is>
      </c>
      <c r="E17" s="5" t="n">
        <v>7100</v>
      </c>
      <c r="F17" s="4" t="inlineStr">
        <is>
          <t xml:space="preserve"> </t>
        </is>
      </c>
    </row>
    <row r="18">
      <c r="A18" s="4" t="inlineStr">
        <is>
          <t>Proceeds as Prepayment Revenue</t>
        </is>
      </c>
      <c r="B18" s="4" t="inlineStr">
        <is>
          <t xml:space="preserve"> </t>
        </is>
      </c>
      <c r="C18" s="4" t="inlineStr">
        <is>
          <t xml:space="preserve"> </t>
        </is>
      </c>
      <c r="D18" s="4" t="inlineStr">
        <is>
          <t xml:space="preserve"> </t>
        </is>
      </c>
      <c r="E18" s="5" t="n">
        <v>1800</v>
      </c>
      <c r="F18" s="4" t="inlineStr">
        <is>
          <t xml:space="preserve"> </t>
        </is>
      </c>
    </row>
    <row r="19">
      <c r="A19" s="4" t="inlineStr">
        <is>
          <t>Repayments of Debt</t>
        </is>
      </c>
      <c r="B19" s="4" t="inlineStr">
        <is>
          <t xml:space="preserve"> </t>
        </is>
      </c>
      <c r="C19" s="4" t="inlineStr">
        <is>
          <t xml:space="preserve"> </t>
        </is>
      </c>
      <c r="D19" s="4" t="inlineStr">
        <is>
          <t xml:space="preserve"> </t>
        </is>
      </c>
      <c r="E19" s="5" t="n">
        <v>1600</v>
      </c>
      <c r="F19" s="4" t="inlineStr">
        <is>
          <t xml:space="preserve"> </t>
        </is>
      </c>
    </row>
    <row r="20">
      <c r="A20" s="4" t="inlineStr">
        <is>
          <t>Restricted cash</t>
        </is>
      </c>
      <c r="B20" s="4" t="inlineStr">
        <is>
          <t xml:space="preserve"> </t>
        </is>
      </c>
      <c r="C20" s="4" t="inlineStr">
        <is>
          <t xml:space="preserve"> </t>
        </is>
      </c>
      <c r="D20" s="4" t="inlineStr">
        <is>
          <t xml:space="preserve"> </t>
        </is>
      </c>
      <c r="E20" s="5" t="n">
        <v>400</v>
      </c>
      <c r="F20" s="4" t="inlineStr">
        <is>
          <t xml:space="preserve"> </t>
        </is>
      </c>
    </row>
    <row r="21">
      <c r="A21" s="4" t="inlineStr">
        <is>
          <t>Non Consolidated Investees Other [Member] | Co-Ownership Agreement [Member] | Computer Software, Intangible Asse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on sale of software and patents</t>
        </is>
      </c>
      <c r="B23" s="4" t="inlineStr">
        <is>
          <t xml:space="preserve"> </t>
        </is>
      </c>
      <c r="C23" s="4" t="inlineStr">
        <is>
          <t xml:space="preserve"> </t>
        </is>
      </c>
      <c r="D23" s="4" t="inlineStr">
        <is>
          <t xml:space="preserve"> </t>
        </is>
      </c>
      <c r="E23" s="5" t="n">
        <v>2900</v>
      </c>
      <c r="F23" s="4" t="inlineStr">
        <is>
          <t xml:space="preserve"> </t>
        </is>
      </c>
    </row>
    <row r="24">
      <c r="A24" s="4" t="inlineStr">
        <is>
          <t>Non Consolidated Investees Other [Member] | Co-Ownership Agreement [Member] | Pat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on sale of software and patents</t>
        </is>
      </c>
      <c r="B26" s="4" t="inlineStr">
        <is>
          <t xml:space="preserve"> </t>
        </is>
      </c>
      <c r="C26" s="4" t="inlineStr">
        <is>
          <t xml:space="preserve"> </t>
        </is>
      </c>
      <c r="D26" s="4" t="inlineStr">
        <is>
          <t xml:space="preserve"> </t>
        </is>
      </c>
      <c r="E26" s="6" t="n">
        <v>900</v>
      </c>
      <c r="F26" s="4" t="inlineStr">
        <is>
          <t xml:space="preserve"> </t>
        </is>
      </c>
    </row>
    <row r="27">
      <c r="A27" s="4" t="inlineStr">
        <is>
          <t>Non Consolidated Investees Other [Member] | Co-Ownership Agreement [Member] | Early Two Thousand Twenty Fou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Partnership Contribution</t>
        </is>
      </c>
      <c r="B29" s="6" t="n">
        <v>1000</v>
      </c>
      <c r="C29" s="4" t="inlineStr">
        <is>
          <t xml:space="preserve"> </t>
        </is>
      </c>
      <c r="D29" s="4" t="inlineStr">
        <is>
          <t xml:space="preserve"> </t>
        </is>
      </c>
      <c r="E29" s="4" t="inlineStr">
        <is>
          <t xml:space="preserve"> </t>
        </is>
      </c>
      <c r="F29"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GAIN ON EXTINGUISHMENT OF CONVERTIBLE DEBENTURES (Additional Information) (Details) $ in Thousands</t>
        </is>
      </c>
      <c r="F1" s="2" t="inlineStr">
        <is>
          <t>3 Months Ended</t>
        </is>
      </c>
      <c r="H1" s="2" t="inlineStr">
        <is>
          <t>12 Months Ended</t>
        </is>
      </c>
    </row>
    <row r="2">
      <c r="B2" s="2" t="inlineStr">
        <is>
          <t>Aug. 28, 2024 CAD ($)</t>
        </is>
      </c>
      <c r="C2" s="2" t="inlineStr">
        <is>
          <t>Aug. 02, 2024 USD ($) Days</t>
        </is>
      </c>
      <c r="D2" s="2" t="inlineStr">
        <is>
          <t>Aug. 02, 2024 CAD ($) Days</t>
        </is>
      </c>
      <c r="E2" s="2" t="inlineStr">
        <is>
          <t>Feb. 15, 2024 CAD ($)</t>
        </is>
      </c>
      <c r="F2" s="2" t="inlineStr">
        <is>
          <t>Dec. 31, 2024 USD ($)</t>
        </is>
      </c>
      <c r="G2" s="2" t="inlineStr">
        <is>
          <t>Dec. 31, 2024 CAD ($)</t>
        </is>
      </c>
      <c r="H2" s="2" t="inlineStr">
        <is>
          <t>Dec. 31, 2024 USD ($)</t>
        </is>
      </c>
      <c r="I2" s="2" t="inlineStr">
        <is>
          <t>Dec. 31, 2024 CAD ($)</t>
        </is>
      </c>
      <c r="J2" s="2" t="inlineStr">
        <is>
          <t>Dec. 31, 2023 USD ($)</t>
        </is>
      </c>
      <c r="K2" s="2" t="inlineStr">
        <is>
          <t>Dec. 31, 2022 USD ($)</t>
        </is>
      </c>
      <c r="L2" s="2" t="inlineStr">
        <is>
          <t>Dec. 31, 2024 CAD ($)</t>
        </is>
      </c>
      <c r="M2" s="2" t="inlineStr">
        <is>
          <t>Aug. 02, 2024 CAD ($)</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r Bid, date</t>
        </is>
      </c>
      <c r="B4" s="4" t="inlineStr">
        <is>
          <t xml:space="preserve"> </t>
        </is>
      </c>
      <c r="C4" s="4" t="inlineStr">
        <is>
          <t xml:space="preserve"> </t>
        </is>
      </c>
      <c r="D4" s="4" t="inlineStr">
        <is>
          <t xml:space="preserve"> </t>
        </is>
      </c>
      <c r="E4" s="4" t="inlineStr">
        <is>
          <t xml:space="preserve"> </t>
        </is>
      </c>
      <c r="F4" s="4" t="inlineStr">
        <is>
          <t>Mar. 22,  2024</t>
        </is>
      </c>
      <c r="G4" s="4" t="inlineStr">
        <is>
          <t xml:space="preserve"> </t>
        </is>
      </c>
      <c r="H4" s="4" t="inlineStr">
        <is>
          <t>Mar. 22,  2024</t>
        </is>
      </c>
      <c r="I4" s="4" t="inlineStr">
        <is>
          <t xml:space="preserve"> </t>
        </is>
      </c>
      <c r="J4" s="4" t="inlineStr">
        <is>
          <t xml:space="preserve"> </t>
        </is>
      </c>
      <c r="K4" s="4" t="inlineStr">
        <is>
          <t xml:space="preserve"> </t>
        </is>
      </c>
      <c r="L4" s="4" t="inlineStr">
        <is>
          <t>Mar. 22,  2024</t>
        </is>
      </c>
      <c r="M4" s="4" t="inlineStr">
        <is>
          <t xml:space="preserve"> </t>
        </is>
      </c>
    </row>
    <row r="5">
      <c r="A5" s="4" t="inlineStr">
        <is>
          <t>Issuer Bid for aggregate consideration</t>
        </is>
      </c>
      <c r="B5" s="4" t="inlineStr">
        <is>
          <t xml:space="preserve"> </t>
        </is>
      </c>
      <c r="C5" s="4" t="inlineStr">
        <is>
          <t xml:space="preserve"> </t>
        </is>
      </c>
      <c r="D5" s="4" t="inlineStr">
        <is>
          <t xml:space="preserve"> </t>
        </is>
      </c>
      <c r="E5" s="4" t="inlineStr">
        <is>
          <t xml:space="preserve"> </t>
        </is>
      </c>
      <c r="F5" s="6" t="n">
        <v>5200</v>
      </c>
      <c r="G5" s="4" t="inlineStr">
        <is>
          <t xml:space="preserve"> </t>
        </is>
      </c>
      <c r="H5" s="6" t="n">
        <v>5200</v>
      </c>
      <c r="I5" s="4" t="inlineStr">
        <is>
          <t xml:space="preserve"> </t>
        </is>
      </c>
      <c r="J5" s="4" t="inlineStr">
        <is>
          <t xml:space="preserve"> </t>
        </is>
      </c>
      <c r="K5" s="4" t="inlineStr">
        <is>
          <t xml:space="preserve"> </t>
        </is>
      </c>
      <c r="L5" s="6" t="n">
        <v>7000000</v>
      </c>
      <c r="M5" s="4" t="inlineStr">
        <is>
          <t xml:space="preserve"> </t>
        </is>
      </c>
    </row>
    <row r="6">
      <c r="A6" s="4" t="inlineStr">
        <is>
          <t>Issuer Bid for aggregate consideration, Total</t>
        </is>
      </c>
      <c r="B6" s="4" t="inlineStr">
        <is>
          <t xml:space="preserve"> </t>
        </is>
      </c>
      <c r="C6" s="4" t="inlineStr">
        <is>
          <t xml:space="preserve"> </t>
        </is>
      </c>
      <c r="D6" s="4" t="inlineStr">
        <is>
          <t xml:space="preserve"> </t>
        </is>
      </c>
      <c r="E6" s="4" t="inlineStr">
        <is>
          <t xml:space="preserve"> </t>
        </is>
      </c>
      <c r="F6" s="5" t="n">
        <v>5100</v>
      </c>
      <c r="G6" s="4" t="inlineStr">
        <is>
          <t xml:space="preserve"> </t>
        </is>
      </c>
      <c r="H6" s="5" t="n">
        <v>5100</v>
      </c>
      <c r="I6" s="4" t="inlineStr">
        <is>
          <t xml:space="preserve"> </t>
        </is>
      </c>
      <c r="J6" s="4" t="inlineStr">
        <is>
          <t xml:space="preserve"> </t>
        </is>
      </c>
      <c r="K6" s="4" t="inlineStr">
        <is>
          <t xml:space="preserve"> </t>
        </is>
      </c>
      <c r="L6" s="5" t="n">
        <v>6900000</v>
      </c>
      <c r="M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v>
      </c>
      <c r="I7" s="6" t="n">
        <v>100000</v>
      </c>
      <c r="J7" s="4" t="inlineStr">
        <is>
          <t xml:space="preserve"> </t>
        </is>
      </c>
      <c r="K7" s="4" t="inlineStr">
        <is>
          <t xml:space="preserve"> </t>
        </is>
      </c>
      <c r="L7" s="4" t="inlineStr">
        <is>
          <t xml:space="preserve"> </t>
        </is>
      </c>
      <c r="M7" s="4" t="inlineStr">
        <is>
          <t xml:space="preserve"> </t>
        </is>
      </c>
    </row>
    <row r="8">
      <c r="A8" s="4" t="inlineStr">
        <is>
          <t>Gain on extinguishment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26</v>
      </c>
      <c r="I8" s="4" t="inlineStr">
        <is>
          <t xml:space="preserve"> </t>
        </is>
      </c>
      <c r="J8" s="6" t="n">
        <v>0</v>
      </c>
      <c r="K8" s="6" t="n">
        <v>0</v>
      </c>
      <c r="L8" s="4" t="inlineStr">
        <is>
          <t xml:space="preserve"> </t>
        </is>
      </c>
      <c r="M8" s="4" t="inlineStr">
        <is>
          <t xml:space="preserve"> </t>
        </is>
      </c>
    </row>
    <row r="9">
      <c r="A9" s="4" t="inlineStr">
        <is>
          <t>NCI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issuance costs</t>
        </is>
      </c>
      <c r="B11" s="4" t="inlineStr">
        <is>
          <t xml:space="preserve"> </t>
        </is>
      </c>
      <c r="C11" s="4" t="inlineStr">
        <is>
          <t xml:space="preserve"> </t>
        </is>
      </c>
      <c r="D11" s="4" t="inlineStr">
        <is>
          <t xml:space="preserve"> </t>
        </is>
      </c>
      <c r="E11" s="4" t="inlineStr">
        <is>
          <t xml:space="preserve"> </t>
        </is>
      </c>
      <c r="F11" s="5" t="n">
        <v>900</v>
      </c>
      <c r="G11" s="4" t="inlineStr">
        <is>
          <t xml:space="preserve"> </t>
        </is>
      </c>
      <c r="H11" s="5" t="n">
        <v>900</v>
      </c>
      <c r="I11" s="4" t="inlineStr">
        <is>
          <t xml:space="preserve"> </t>
        </is>
      </c>
      <c r="J11" s="4" t="inlineStr">
        <is>
          <t xml:space="preserve"> </t>
        </is>
      </c>
      <c r="K11" s="4" t="inlineStr">
        <is>
          <t xml:space="preserve"> </t>
        </is>
      </c>
      <c r="L11" s="5" t="n">
        <v>1200000</v>
      </c>
      <c r="M11" s="4" t="inlineStr">
        <is>
          <t xml:space="preserve"> </t>
        </is>
      </c>
    </row>
    <row r="12">
      <c r="A12" s="4" t="inlineStr">
        <is>
          <t>Terminate date</t>
        </is>
      </c>
      <c r="B12" s="4" t="inlineStr">
        <is>
          <t>Aug. 27,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debentures,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800</v>
      </c>
      <c r="I13" s="5" t="n">
        <v>43400000</v>
      </c>
      <c r="J13" s="4" t="inlineStr">
        <is>
          <t xml:space="preserve"> </t>
        </is>
      </c>
      <c r="K13" s="4" t="inlineStr">
        <is>
          <t xml:space="preserve"> </t>
        </is>
      </c>
      <c r="L13" s="4" t="inlineStr">
        <is>
          <t xml:space="preserve"> </t>
        </is>
      </c>
      <c r="M13" s="4" t="inlineStr">
        <is>
          <t xml:space="preserve"> </t>
        </is>
      </c>
    </row>
    <row r="14">
      <c r="A14" s="4" t="inlineStr">
        <is>
          <t>December Deb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payment for all accrued and unpaid interest</t>
        </is>
      </c>
      <c r="B16" s="4" t="inlineStr">
        <is>
          <t xml:space="preserve"> </t>
        </is>
      </c>
      <c r="C16" s="6" t="n">
        <v>16200</v>
      </c>
      <c r="D16" s="6" t="n">
        <v>22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debentures, principal amount</t>
        </is>
      </c>
      <c r="B17" s="4" t="inlineStr">
        <is>
          <t xml:space="preserve"> </t>
        </is>
      </c>
      <c r="C17" s="5" t="n">
        <v>10100</v>
      </c>
      <c r="D17" s="5" t="n">
        <v>13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cember Debentures | NCI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Average 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v>
      </c>
      <c r="I20" s="5" t="n">
        <v>300000</v>
      </c>
      <c r="J20" s="4" t="inlineStr">
        <is>
          <t xml:space="preserve"> </t>
        </is>
      </c>
      <c r="K20" s="4" t="inlineStr">
        <is>
          <t xml:space="preserve"> </t>
        </is>
      </c>
      <c r="L20" s="4" t="inlineStr">
        <is>
          <t xml:space="preserve"> </t>
        </is>
      </c>
      <c r="M20" s="4" t="inlineStr">
        <is>
          <t xml:space="preserve"> </t>
        </is>
      </c>
    </row>
    <row r="21">
      <c r="A21" s="4" t="inlineStr">
        <is>
          <t>Convertible debentures, principal amount</t>
        </is>
      </c>
      <c r="B21" s="6" t="n">
        <v>155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anuary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xtinguishment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debentures, principal amount</t>
        </is>
      </c>
      <c r="B24" s="4" t="inlineStr">
        <is>
          <t xml:space="preserve"> </t>
        </is>
      </c>
      <c r="C24" s="6" t="n">
        <v>14000</v>
      </c>
      <c r="D24" s="5" t="n">
        <v>18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anuary Debentures | NCI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 Average 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v>
      </c>
      <c r="I27" s="5" t="n">
        <v>10000</v>
      </c>
      <c r="J27" s="4" t="inlineStr">
        <is>
          <t xml:space="preserve"> </t>
        </is>
      </c>
      <c r="K27" s="4" t="inlineStr">
        <is>
          <t xml:space="preserve"> </t>
        </is>
      </c>
      <c r="L27" s="4" t="inlineStr">
        <is>
          <t xml:space="preserve"> </t>
        </is>
      </c>
      <c r="M27" s="4" t="inlineStr">
        <is>
          <t xml:space="preserve"> </t>
        </is>
      </c>
    </row>
    <row r="28">
      <c r="A28" s="4" t="inlineStr">
        <is>
          <t>Convertible debentures, principal amount</t>
        </is>
      </c>
      <c r="B28" s="6" t="n">
        <v>1664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2 NW Fund,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xtinguishment of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Date</t>
        </is>
      </c>
      <c r="B31" s="4" t="inlineStr">
        <is>
          <t xml:space="preserve"> </t>
        </is>
      </c>
      <c r="C31" s="4" t="inlineStr">
        <is>
          <t>Aug.  02,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Aug.  02,  2024</t>
        </is>
      </c>
    </row>
    <row r="32">
      <c r="A32" s="4" t="inlineStr">
        <is>
          <t>22 NW Fund, LP | December Debentures | Re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 Of Deb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v>
      </c>
    </row>
    <row r="35">
      <c r="A35" s="4" t="inlineStr">
        <is>
          <t>Purchase Price of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665.64</v>
      </c>
    </row>
    <row r="36">
      <c r="A36" s="4" t="inlineStr">
        <is>
          <t>22 NW Fund, LP | January Debentures | Re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Of Deb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0</v>
      </c>
    </row>
    <row r="39">
      <c r="A39" s="4" t="inlineStr">
        <is>
          <t>Purchase Price of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684.58</v>
      </c>
    </row>
    <row r="40">
      <c r="A40" s="4" t="inlineStr">
        <is>
          <t>Convertible debentures, principal amount</t>
        </is>
      </c>
      <c r="B40" s="4" t="inlineStr">
        <is>
          <t xml:space="preserve"> </t>
        </is>
      </c>
      <c r="C40" s="4" t="inlineStr">
        <is>
          <t xml:space="preserve"> </t>
        </is>
      </c>
      <c r="D40" s="5" t="n">
        <v>1891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xtinguishment of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400</v>
      </c>
      <c r="I43" s="6" t="n">
        <v>29200000</v>
      </c>
      <c r="J43" s="4" t="inlineStr">
        <is>
          <t xml:space="preserve"> </t>
        </is>
      </c>
      <c r="K43" s="4" t="inlineStr">
        <is>
          <t xml:space="preserve"> </t>
        </is>
      </c>
      <c r="L43" s="4" t="inlineStr">
        <is>
          <t xml:space="preserve"> </t>
        </is>
      </c>
      <c r="M43" s="4" t="inlineStr">
        <is>
          <t xml:space="preserve"> </t>
        </is>
      </c>
    </row>
    <row r="44">
      <c r="A44" s="4" t="inlineStr">
        <is>
          <t>Janu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xtinguishment of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issued</t>
        </is>
      </c>
      <c r="B46" s="4" t="inlineStr">
        <is>
          <t xml:space="preserve"> </t>
        </is>
      </c>
      <c r="C46" s="4" t="inlineStr">
        <is>
          <t xml:space="preserve"> </t>
        </is>
      </c>
      <c r="D46" s="4" t="inlineStr">
        <is>
          <t xml:space="preserve"> </t>
        </is>
      </c>
      <c r="E46" s="6" t="n">
        <v>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Of Debenture</t>
        </is>
      </c>
      <c r="B47" s="4" t="inlineStr">
        <is>
          <t xml:space="preserve"> </t>
        </is>
      </c>
      <c r="C47" s="4" t="inlineStr">
        <is>
          <t xml:space="preserve"> </t>
        </is>
      </c>
      <c r="D47" s="4" t="inlineStr">
        <is>
          <t xml:space="preserve"> </t>
        </is>
      </c>
      <c r="E47" s="5" t="n">
        <v>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Price of Debentures</t>
        </is>
      </c>
      <c r="B48" s="4" t="inlineStr">
        <is>
          <t xml:space="preserve"> </t>
        </is>
      </c>
      <c r="C48" s="4" t="inlineStr">
        <is>
          <t xml:space="preserve"> </t>
        </is>
      </c>
      <c r="D48" s="4" t="inlineStr">
        <is>
          <t xml:space="preserve"> </t>
        </is>
      </c>
      <c r="E48" s="5" t="n">
        <v>7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6" t="n">
        <v>3500</v>
      </c>
      <c r="G49" s="4" t="inlineStr">
        <is>
          <t xml:space="preserve"> </t>
        </is>
      </c>
      <c r="H49" s="6" t="n">
        <v>3500</v>
      </c>
      <c r="I49" s="4" t="inlineStr">
        <is>
          <t xml:space="preserve"> </t>
        </is>
      </c>
      <c r="J49" s="4" t="inlineStr">
        <is>
          <t xml:space="preserve"> </t>
        </is>
      </c>
      <c r="K49" s="4" t="inlineStr">
        <is>
          <t xml:space="preserve"> </t>
        </is>
      </c>
      <c r="L49" s="6" t="n">
        <v>4700000</v>
      </c>
      <c r="M49" s="4" t="inlineStr">
        <is>
          <t xml:space="preserve"> </t>
        </is>
      </c>
    </row>
    <row r="50">
      <c r="A50" s="4" t="inlineStr">
        <is>
          <t>Issuer Bid, percentage</t>
        </is>
      </c>
      <c r="B50" s="4" t="inlineStr">
        <is>
          <t xml:space="preserve"> </t>
        </is>
      </c>
      <c r="C50" s="4" t="inlineStr">
        <is>
          <t xml:space="preserve"> </t>
        </is>
      </c>
      <c r="D50" s="4" t="inlineStr">
        <is>
          <t xml:space="preserve"> </t>
        </is>
      </c>
      <c r="E50" s="4" t="inlineStr">
        <is>
          <t xml:space="preserve"> </t>
        </is>
      </c>
      <c r="F50" s="12" t="n">
        <v>0.1166</v>
      </c>
      <c r="G50" s="4" t="inlineStr">
        <is>
          <t xml:space="preserve"> </t>
        </is>
      </c>
      <c r="H50" s="12" t="n">
        <v>0.1166</v>
      </c>
      <c r="I50" s="4" t="inlineStr">
        <is>
          <t xml:space="preserve"> </t>
        </is>
      </c>
      <c r="J50" s="4" t="inlineStr">
        <is>
          <t xml:space="preserve"> </t>
        </is>
      </c>
      <c r="K50" s="4" t="inlineStr">
        <is>
          <t xml:space="preserve"> </t>
        </is>
      </c>
      <c r="L50" s="12" t="n">
        <v>0.1166</v>
      </c>
      <c r="M50" s="4" t="inlineStr">
        <is>
          <t xml:space="preserve"> </t>
        </is>
      </c>
    </row>
    <row r="51">
      <c r="A51" s="4" t="inlineStr">
        <is>
          <t>January [Member] | 22 NW Fund,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debentures, principal amount</t>
        </is>
      </c>
      <c r="B53" s="4" t="inlineStr">
        <is>
          <t xml:space="preserve"> </t>
        </is>
      </c>
      <c r="C53" s="6" t="n">
        <v>14000</v>
      </c>
      <c r="D53" s="5" t="n">
        <v>18900000</v>
      </c>
      <c r="E53" s="4" t="inlineStr">
        <is>
          <t xml:space="preserve"> </t>
        </is>
      </c>
      <c r="F53" s="6" t="n">
        <v>10</v>
      </c>
      <c r="G53" s="6" t="n">
        <v>1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cemb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Of Debenture</t>
        </is>
      </c>
      <c r="B56" s="4" t="inlineStr">
        <is>
          <t xml:space="preserve"> </t>
        </is>
      </c>
      <c r="C56" s="4" t="inlineStr">
        <is>
          <t xml:space="preserve"> </t>
        </is>
      </c>
      <c r="D56" s="4" t="inlineStr">
        <is>
          <t xml:space="preserve"> </t>
        </is>
      </c>
      <c r="E56" s="5"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of Debentures</t>
        </is>
      </c>
      <c r="B57" s="4" t="inlineStr">
        <is>
          <t xml:space="preserve"> </t>
        </is>
      </c>
      <c r="C57" s="4" t="inlineStr">
        <is>
          <t xml:space="preserve"> </t>
        </is>
      </c>
      <c r="D57" s="4" t="inlineStr">
        <is>
          <t xml:space="preserve"> </t>
        </is>
      </c>
      <c r="E57" s="5" t="n">
        <v>6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Term Debt, Average Amount Outstanding</t>
        </is>
      </c>
      <c r="B58" s="4" t="inlineStr">
        <is>
          <t xml:space="preserve"> </t>
        </is>
      </c>
      <c r="C58" s="4" t="inlineStr">
        <is>
          <t xml:space="preserve"> </t>
        </is>
      </c>
      <c r="D58" s="4" t="inlineStr">
        <is>
          <t xml:space="preserve"> </t>
        </is>
      </c>
      <c r="E58" s="6" t="n">
        <v>9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6" t="n">
        <v>4300</v>
      </c>
      <c r="G59" s="4" t="inlineStr">
        <is>
          <t xml:space="preserve"> </t>
        </is>
      </c>
      <c r="H59" s="6" t="n">
        <v>4300</v>
      </c>
      <c r="I59" s="4" t="inlineStr">
        <is>
          <t xml:space="preserve"> </t>
        </is>
      </c>
      <c r="J59" s="4" t="inlineStr">
        <is>
          <t xml:space="preserve"> </t>
        </is>
      </c>
      <c r="K59" s="4" t="inlineStr">
        <is>
          <t xml:space="preserve"> </t>
        </is>
      </c>
      <c r="L59" s="6" t="n">
        <v>5800000</v>
      </c>
      <c r="M59" s="4" t="inlineStr">
        <is>
          <t xml:space="preserve"> </t>
        </is>
      </c>
    </row>
    <row r="60">
      <c r="A60" s="4" t="inlineStr">
        <is>
          <t>Issuer Bid, percentage</t>
        </is>
      </c>
      <c r="B60" s="4" t="inlineStr">
        <is>
          <t xml:space="preserve"> </t>
        </is>
      </c>
      <c r="C60" s="4" t="inlineStr">
        <is>
          <t xml:space="preserve"> </t>
        </is>
      </c>
      <c r="D60" s="4" t="inlineStr">
        <is>
          <t xml:space="preserve"> </t>
        </is>
      </c>
      <c r="E60" s="4" t="inlineStr">
        <is>
          <t xml:space="preserve"> </t>
        </is>
      </c>
      <c r="F60" s="12" t="n">
        <v>0.165</v>
      </c>
      <c r="G60" s="4" t="inlineStr">
        <is>
          <t xml:space="preserve"> </t>
        </is>
      </c>
      <c r="H60" s="12" t="n">
        <v>0.165</v>
      </c>
      <c r="I60" s="4" t="inlineStr">
        <is>
          <t xml:space="preserve"> </t>
        </is>
      </c>
      <c r="J60" s="4" t="inlineStr">
        <is>
          <t xml:space="preserve"> </t>
        </is>
      </c>
      <c r="K60" s="4" t="inlineStr">
        <is>
          <t xml:space="preserve"> </t>
        </is>
      </c>
      <c r="L60" s="12" t="n">
        <v>0.165</v>
      </c>
      <c r="M60" s="4" t="inlineStr">
        <is>
          <t xml:space="preserve"> </t>
        </is>
      </c>
    </row>
    <row r="61">
      <c r="A61" s="4" t="inlineStr">
        <is>
          <t>August 2, 2024 | 22 NW Fund, LP | Re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 Average Amount Outstanding</t>
        </is>
      </c>
      <c r="B63" s="4" t="inlineStr">
        <is>
          <t xml:space="preserve"> </t>
        </is>
      </c>
      <c r="C63" s="5" t="n">
        <v>11200</v>
      </c>
      <c r="D63" s="6" t="n">
        <v>15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Repurchase Amount</t>
        </is>
      </c>
      <c r="B64" s="4" t="inlineStr">
        <is>
          <t xml:space="preserve"> </t>
        </is>
      </c>
      <c r="C64" s="6" t="n">
        <v>12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6600000</v>
      </c>
    </row>
    <row r="65">
      <c r="A65" s="4" t="inlineStr">
        <is>
          <t>No of trading days | Days</t>
        </is>
      </c>
      <c r="B65" s="4" t="inlineStr">
        <is>
          <t xml:space="preserve"> </t>
        </is>
      </c>
      <c r="C65" s="5" t="n">
        <v>20</v>
      </c>
      <c r="D65" s="5" t="n">
        <v>2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scount rate of debenture</t>
        </is>
      </c>
      <c r="B66" s="4" t="inlineStr">
        <is>
          <t xml:space="preserve"> </t>
        </is>
      </c>
      <c r="C66" s="8" t="n">
        <v>0.04</v>
      </c>
      <c r="D66" s="8" t="n">
        <v>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payment for all accrued and unpaid interest</t>
        </is>
      </c>
      <c r="B67" s="4" t="inlineStr">
        <is>
          <t xml:space="preserve"> </t>
        </is>
      </c>
      <c r="C67" s="4" t="inlineStr">
        <is>
          <t xml:space="preserve"> </t>
        </is>
      </c>
      <c r="D67" s="7" t="n">
        <v>22104591.4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ugust 2, 2024 | 22 NW Fund, LP | December Debentures | Re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xtinguishment of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tible debentures, principal amount</t>
        </is>
      </c>
      <c r="B70" s="4" t="inlineStr">
        <is>
          <t xml:space="preserve"> </t>
        </is>
      </c>
      <c r="C70" s="4" t="inlineStr">
        <is>
          <t xml:space="preserve"> </t>
        </is>
      </c>
      <c r="D70" s="6" t="n">
        <v>13638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4">
    <mergeCell ref="A1:A2"/>
    <mergeCell ref="C1:D1"/>
    <mergeCell ref="F1:G1"/>
    <mergeCell ref="H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LEASES - (Additional Information) (Detail) - USD ($) $ in Thousands</t>
        </is>
      </c>
      <c r="B1" s="2" t="inlineStr">
        <is>
          <t>1 Months Ended</t>
        </is>
      </c>
      <c r="C1" s="2" t="inlineStr">
        <is>
          <t>12 Months Ended</t>
        </is>
      </c>
    </row>
    <row r="2">
      <c r="B2" s="2" t="inlineStr">
        <is>
          <t>Apr. 30,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 xml:space="preserve"> </t>
        </is>
      </c>
      <c r="C4" s="4" t="inlineStr">
        <is>
          <t>8 years</t>
        </is>
      </c>
      <c r="D4" s="4" t="inlineStr">
        <is>
          <t>9 years</t>
        </is>
      </c>
    </row>
    <row r="5">
      <c r="A5" s="4" t="inlineStr">
        <is>
          <t>Undiscounted cash flows</t>
        </is>
      </c>
      <c r="B5" s="6" t="n">
        <v>1300</v>
      </c>
      <c r="C5" s="4" t="inlineStr">
        <is>
          <t xml:space="preserve"> </t>
        </is>
      </c>
      <c r="D5" s="4" t="inlineStr">
        <is>
          <t xml:space="preserve"> </t>
        </is>
      </c>
    </row>
    <row r="6">
      <c r="A6" s="4" t="inlineStr">
        <is>
          <t>Lease extention agreement</t>
        </is>
      </c>
      <c r="B6" s="4" t="inlineStr">
        <is>
          <t xml:space="preserve">In April 2024, the Company modified an existing agreement for a Calgary manufacturing facility to extend the leasing term for an additional three years. </t>
        </is>
      </c>
      <c r="C6" s="4" t="inlineStr">
        <is>
          <t xml:space="preserve"> </t>
        </is>
      </c>
      <c r="D6" s="4" t="inlineStr">
        <is>
          <t xml:space="preserve"> </t>
        </is>
      </c>
    </row>
    <row r="7">
      <c r="A7" s="4" t="inlineStr">
        <is>
          <t>ModificationsToOperatingLeaseLiability</t>
        </is>
      </c>
      <c r="B7" s="4" t="inlineStr">
        <is>
          <t xml:space="preserve"> </t>
        </is>
      </c>
      <c r="C7" s="6" t="n">
        <v>572</v>
      </c>
      <c r="D7" s="6" t="n">
        <v>3866</v>
      </c>
    </row>
    <row r="8">
      <c r="A8" s="4" t="inlineStr">
        <is>
          <t>Weighted average discount rate</t>
        </is>
      </c>
      <c r="B8" s="12" t="n">
        <v>0.1157</v>
      </c>
      <c r="C8" s="12" t="n">
        <v>0.07099999999999999</v>
      </c>
      <c r="D8" s="12" t="n">
        <v>0.063</v>
      </c>
    </row>
    <row r="9">
      <c r="A9" s="4" t="inlineStr">
        <is>
          <t>Total</t>
        </is>
      </c>
      <c r="B9" s="4" t="inlineStr">
        <is>
          <t xml:space="preserve"> </t>
        </is>
      </c>
      <c r="C9" s="6" t="n">
        <v>39541</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remaining lease terms</t>
        </is>
      </c>
      <c r="B12" s="4" t="inlineStr">
        <is>
          <t xml:space="preserve"> </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 remaining lease terms</t>
        </is>
      </c>
      <c r="B15" s="4" t="inlineStr">
        <is>
          <t xml:space="preserve"> </t>
        </is>
      </c>
      <c r="C15" s="4" t="inlineStr">
        <is>
          <t>13 years</t>
        </is>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ROU assets (Detail) - USD ($) $ in Thousands</t>
        </is>
      </c>
      <c r="B1" s="2" t="inlineStr">
        <is>
          <t>12 Months Ended</t>
        </is>
      </c>
    </row>
    <row r="2">
      <c r="B2" s="2" t="inlineStr">
        <is>
          <t>Dec. 31, 2024</t>
        </is>
      </c>
      <c r="C2" s="2" t="inlineStr">
        <is>
          <t>Dec. 31, 2023</t>
        </is>
      </c>
    </row>
    <row r="3">
      <c r="A3" s="3" t="inlineStr">
        <is>
          <t>Operating Lease Right Of Use Assets Original Cost [Abstract]</t>
        </is>
      </c>
      <c r="B3" s="4" t="inlineStr">
        <is>
          <t xml:space="preserve"> </t>
        </is>
      </c>
      <c r="C3" s="4" t="inlineStr">
        <is>
          <t xml:space="preserve"> </t>
        </is>
      </c>
    </row>
    <row r="4">
      <c r="A4" s="4" t="inlineStr">
        <is>
          <t>Cost, Beginning balance</t>
        </is>
      </c>
      <c r="B4" s="6" t="n">
        <v>49856</v>
      </c>
      <c r="C4" s="6" t="n">
        <v>48061</v>
      </c>
    </row>
    <row r="5">
      <c r="A5" s="4" t="inlineStr">
        <is>
          <t>Modifications</t>
        </is>
      </c>
      <c r="B5" s="5" t="n">
        <v>572</v>
      </c>
      <c r="C5" s="5" t="n">
        <v>3866</v>
      </c>
    </row>
    <row r="6">
      <c r="A6" s="4" t="inlineStr">
        <is>
          <t>Disposals</t>
        </is>
      </c>
      <c r="B6" s="5" t="n">
        <v>-958</v>
      </c>
      <c r="C6" s="5" t="n">
        <v>-2667</v>
      </c>
    </row>
    <row r="7">
      <c r="A7" s="4" t="inlineStr">
        <is>
          <t>Cost, Exchange differences</t>
        </is>
      </c>
      <c r="B7" s="5" t="n">
        <v>-2113</v>
      </c>
      <c r="C7" s="5" t="n">
        <v>596</v>
      </c>
    </row>
    <row r="8">
      <c r="A8" s="4" t="inlineStr">
        <is>
          <t>Cost, Ending balance</t>
        </is>
      </c>
      <c r="B8" s="5" t="n">
        <v>47357</v>
      </c>
      <c r="C8" s="5" t="n">
        <v>49856</v>
      </c>
    </row>
    <row r="9">
      <c r="A9" s="3" t="inlineStr">
        <is>
          <t>Operating Lease Right Of Use Assets Accumulated Depreciation [Abstract]</t>
        </is>
      </c>
      <c r="B9" s="4" t="inlineStr">
        <is>
          <t xml:space="preserve"> </t>
        </is>
      </c>
      <c r="C9" s="4" t="inlineStr">
        <is>
          <t xml:space="preserve"> </t>
        </is>
      </c>
    </row>
    <row r="10">
      <c r="A10" s="4" t="inlineStr">
        <is>
          <t>Accumulated Depreciation, Beginning balance</t>
        </is>
      </c>
      <c r="B10" s="5" t="n">
        <v>-20043</v>
      </c>
      <c r="C10" s="5" t="n">
        <v>-17571</v>
      </c>
    </row>
    <row r="11">
      <c r="A11" s="4" t="inlineStr">
        <is>
          <t>Accumulated Depreciation, Depreciation expense</t>
        </is>
      </c>
      <c r="B11" s="5" t="n">
        <v>-3945</v>
      </c>
      <c r="C11" s="5" t="n">
        <v>-4312</v>
      </c>
    </row>
    <row r="12">
      <c r="A12" s="4" t="inlineStr">
        <is>
          <t>Accumulated Depreciation Modifications</t>
        </is>
      </c>
      <c r="B12" s="4" t="inlineStr">
        <is>
          <t xml:space="preserve"> </t>
        </is>
      </c>
      <c r="C12" s="5" t="n">
        <v>-196</v>
      </c>
    </row>
    <row r="13">
      <c r="A13" s="4" t="inlineStr">
        <is>
          <t>Accumulated Depreciation Disposals</t>
        </is>
      </c>
      <c r="B13" s="5" t="n">
        <v>958</v>
      </c>
      <c r="C13" s="5" t="n">
        <v>2308</v>
      </c>
    </row>
    <row r="14">
      <c r="A14" s="4" t="inlineStr">
        <is>
          <t>Accumulated Depreciation, Exchange differences</t>
        </is>
      </c>
      <c r="B14" s="5" t="n">
        <v>1042</v>
      </c>
      <c r="C14" s="5" t="n">
        <v>-272</v>
      </c>
    </row>
    <row r="15">
      <c r="A15" s="4" t="inlineStr">
        <is>
          <t>Accumulated Depreciation, Ending balance</t>
        </is>
      </c>
      <c r="B15" s="5" t="n">
        <v>-21988</v>
      </c>
      <c r="C15" s="5" t="n">
        <v>-20043</v>
      </c>
    </row>
    <row r="16">
      <c r="A16" s="3" t="inlineStr">
        <is>
          <t>Operating Lease Right Of Use Assets Net Book Value [Abstract]</t>
        </is>
      </c>
      <c r="B16" s="4" t="inlineStr">
        <is>
          <t xml:space="preserve"> </t>
        </is>
      </c>
      <c r="C16" s="4" t="inlineStr">
        <is>
          <t xml:space="preserve"> </t>
        </is>
      </c>
    </row>
    <row r="17">
      <c r="A17" s="4" t="inlineStr">
        <is>
          <t>Net Book Value, Beginning balance</t>
        </is>
      </c>
      <c r="B17" s="5" t="n">
        <v>29813</v>
      </c>
      <c r="C17" s="5" t="n">
        <v>30490</v>
      </c>
    </row>
    <row r="18">
      <c r="A18" s="4" t="inlineStr">
        <is>
          <t>Net Book Value, Modifications</t>
        </is>
      </c>
      <c r="B18" s="5" t="n">
        <v>572</v>
      </c>
      <c r="C18" s="5" t="n">
        <v>3670</v>
      </c>
    </row>
    <row r="19">
      <c r="A19" s="4" t="inlineStr">
        <is>
          <t>Net Book Value, Disposals</t>
        </is>
      </c>
      <c r="B19" s="4" t="inlineStr">
        <is>
          <t xml:space="preserve"> </t>
        </is>
      </c>
      <c r="C19" s="5" t="n">
        <v>-359</v>
      </c>
    </row>
    <row r="20">
      <c r="A20" s="4" t="inlineStr">
        <is>
          <t>Net Book Value, Depreciation expense</t>
        </is>
      </c>
      <c r="B20" s="5" t="n">
        <v>-3945</v>
      </c>
      <c r="C20" s="5" t="n">
        <v>-4312</v>
      </c>
    </row>
    <row r="21">
      <c r="A21" s="4" t="inlineStr">
        <is>
          <t>Net Book Value, Exchange differences</t>
        </is>
      </c>
      <c r="B21" s="5" t="n">
        <v>-1071</v>
      </c>
      <c r="C21" s="5" t="n">
        <v>324</v>
      </c>
    </row>
    <row r="22">
      <c r="A22" s="4" t="inlineStr">
        <is>
          <t>Net Book Value, Ending balance</t>
        </is>
      </c>
      <c r="B22" s="6" t="n">
        <v>25369</v>
      </c>
      <c r="C22" s="6" t="n">
        <v>298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chedule of the components of the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xed lease cost</t>
        </is>
      </c>
      <c r="B4" s="6" t="n">
        <v>6069</v>
      </c>
      <c r="C4" s="6" t="n">
        <v>6688</v>
      </c>
      <c r="D4" s="6" t="n">
        <v>6719</v>
      </c>
    </row>
    <row r="5">
      <c r="A5" s="4" t="inlineStr">
        <is>
          <t>Sublease income</t>
        </is>
      </c>
      <c r="B5" s="5" t="n">
        <v>-1908</v>
      </c>
      <c r="C5" s="5" t="n">
        <v>-1393</v>
      </c>
      <c r="D5" s="5" t="n">
        <v>-344</v>
      </c>
    </row>
    <row r="6">
      <c r="A6" s="4" t="inlineStr">
        <is>
          <t>Operating lease cost</t>
        </is>
      </c>
      <c r="B6" s="5" t="n">
        <v>-4161</v>
      </c>
      <c r="C6" s="5" t="n">
        <v>-5295</v>
      </c>
      <c r="D6" s="5" t="n">
        <v>-6375</v>
      </c>
    </row>
    <row r="7">
      <c r="A7" s="4" t="inlineStr">
        <is>
          <t>Cost of goods sold</t>
        </is>
      </c>
      <c r="B7" s="5" t="n">
        <v>109938</v>
      </c>
      <c r="C7" s="5" t="n">
        <v>122389</v>
      </c>
      <c r="D7" s="5" t="n">
        <v>144001</v>
      </c>
    </row>
    <row r="8">
      <c r="A8" s="4" t="inlineStr">
        <is>
          <t>Sales and marketing</t>
        </is>
      </c>
      <c r="B8" s="5" t="n">
        <v>22938</v>
      </c>
      <c r="C8" s="5" t="n">
        <v>25235</v>
      </c>
      <c r="D8" s="5" t="n">
        <v>26950</v>
      </c>
    </row>
    <row r="9">
      <c r="A9" s="4" t="inlineStr">
        <is>
          <t>General and administrative</t>
        </is>
      </c>
      <c r="B9" s="5" t="n">
        <v>19903</v>
      </c>
      <c r="C9" s="5" t="n">
        <v>21655</v>
      </c>
      <c r="D9" s="5" t="n">
        <v>25462</v>
      </c>
    </row>
    <row r="10">
      <c r="A10" s="4" t="inlineStr">
        <is>
          <t>Cost of Goods Sold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5" t="n">
        <v>-4183</v>
      </c>
      <c r="C12" s="5" t="n">
        <v>-4427</v>
      </c>
      <c r="D12" s="5" t="n">
        <v>-4647</v>
      </c>
    </row>
    <row r="13">
      <c r="A13" s="4" t="inlineStr">
        <is>
          <t>Selling and Marketing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5" t="n">
        <v>-269</v>
      </c>
      <c r="C15" s="5" t="n">
        <v>-793</v>
      </c>
      <c r="D15" s="5" t="n">
        <v>-1356</v>
      </c>
    </row>
    <row r="16">
      <c r="A16" s="4" t="inlineStr">
        <is>
          <t>General and Administrative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5" t="n">
        <v>-304</v>
      </c>
      <c r="C18" s="5" t="n">
        <v>-113</v>
      </c>
      <c r="D18" s="5" t="n">
        <v>-107</v>
      </c>
    </row>
    <row r="19">
      <c r="A19" s="4" t="inlineStr">
        <is>
          <t>Technology and Development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cost</t>
        </is>
      </c>
      <c r="B21" s="6" t="n">
        <v>-13</v>
      </c>
      <c r="C21" s="6" t="n">
        <v>-188</v>
      </c>
      <c r="D21" s="6" t="n">
        <v>-2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Liabiliti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ning balance</t>
        </is>
      </c>
      <c r="B4" s="6" t="n">
        <v>33456</v>
      </c>
      <c r="C4" s="6" t="n">
        <v>33423</v>
      </c>
    </row>
    <row r="5">
      <c r="A5" s="4" t="inlineStr">
        <is>
          <t>Disposals</t>
        </is>
      </c>
      <c r="B5" s="5" t="n">
        <v>0</v>
      </c>
      <c r="C5" s="5" t="n">
        <v>-406</v>
      </c>
    </row>
    <row r="6">
      <c r="A6" s="4" t="inlineStr">
        <is>
          <t>Modifications</t>
        </is>
      </c>
      <c r="B6" s="5" t="n">
        <v>572</v>
      </c>
      <c r="C6" s="5" t="n">
        <v>3866</v>
      </c>
    </row>
    <row r="7">
      <c r="A7" s="4" t="inlineStr">
        <is>
          <t>Accretion</t>
        </is>
      </c>
      <c r="B7" s="5" t="n">
        <v>2129</v>
      </c>
      <c r="C7" s="5" t="n">
        <v>2272</v>
      </c>
    </row>
    <row r="8">
      <c r="A8" s="4" t="inlineStr">
        <is>
          <t>Repayment of lease liabilities</t>
        </is>
      </c>
      <c r="B8" s="5" t="n">
        <v>-5339</v>
      </c>
      <c r="C8" s="5" t="n">
        <v>-5942</v>
      </c>
    </row>
    <row r="9">
      <c r="A9" s="4" t="inlineStr">
        <is>
          <t>Exchange differences</t>
        </is>
      </c>
      <c r="B9" s="5" t="n">
        <v>-1137</v>
      </c>
      <c r="C9" s="5" t="n">
        <v>243</v>
      </c>
    </row>
    <row r="10">
      <c r="A10" s="4" t="inlineStr">
        <is>
          <t>Ending Balance</t>
        </is>
      </c>
      <c r="B10" s="5" t="n">
        <v>29681</v>
      </c>
      <c r="C10" s="5" t="n">
        <v>33456</v>
      </c>
    </row>
    <row r="11">
      <c r="A11" s="4" t="inlineStr">
        <is>
          <t>Current lease liabilities</t>
        </is>
      </c>
      <c r="B11" s="5" t="n">
        <v>5619</v>
      </c>
      <c r="C11" s="5" t="n">
        <v>5255</v>
      </c>
    </row>
    <row r="12">
      <c r="A12" s="4" t="inlineStr">
        <is>
          <t>Long-term lease liabilities</t>
        </is>
      </c>
      <c r="B12" s="6" t="n">
        <v>24062</v>
      </c>
      <c r="C12" s="6" t="n">
        <v>282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6" t="n">
        <v>5812</v>
      </c>
      <c r="C3" s="4" t="inlineStr">
        <is>
          <t xml:space="preserve"> </t>
        </is>
      </c>
      <c r="D3" s="4" t="inlineStr">
        <is>
          <t xml:space="preserve"> </t>
        </is>
      </c>
    </row>
    <row r="4">
      <c r="A4" s="4" t="inlineStr">
        <is>
          <t>2026</t>
        </is>
      </c>
      <c r="B4" s="5" t="n">
        <v>5303</v>
      </c>
      <c r="C4" s="4" t="inlineStr">
        <is>
          <t xml:space="preserve"> </t>
        </is>
      </c>
      <c r="D4" s="4" t="inlineStr">
        <is>
          <t xml:space="preserve"> </t>
        </is>
      </c>
    </row>
    <row r="5">
      <c r="A5" s="4" t="inlineStr">
        <is>
          <t>2027</t>
        </is>
      </c>
      <c r="B5" s="5" t="n">
        <v>4324</v>
      </c>
      <c r="C5" s="4" t="inlineStr">
        <is>
          <t xml:space="preserve"> </t>
        </is>
      </c>
      <c r="D5" s="4" t="inlineStr">
        <is>
          <t xml:space="preserve"> </t>
        </is>
      </c>
    </row>
    <row r="6">
      <c r="A6" s="4" t="inlineStr">
        <is>
          <t>2028</t>
        </is>
      </c>
      <c r="B6" s="5" t="n">
        <v>4135</v>
      </c>
      <c r="C6" s="4" t="inlineStr">
        <is>
          <t xml:space="preserve"> </t>
        </is>
      </c>
      <c r="D6" s="4" t="inlineStr">
        <is>
          <t xml:space="preserve"> </t>
        </is>
      </c>
    </row>
    <row r="7">
      <c r="A7" s="4" t="inlineStr">
        <is>
          <t>2029</t>
        </is>
      </c>
      <c r="B7" s="5" t="n">
        <v>3771</v>
      </c>
      <c r="C7" s="4" t="inlineStr">
        <is>
          <t xml:space="preserve"> </t>
        </is>
      </c>
      <c r="D7" s="4" t="inlineStr">
        <is>
          <t xml:space="preserve"> </t>
        </is>
      </c>
    </row>
    <row r="8">
      <c r="A8" s="4" t="inlineStr">
        <is>
          <t>Thereafter</t>
        </is>
      </c>
      <c r="B8" s="5" t="n">
        <v>16196</v>
      </c>
      <c r="C8" s="4" t="inlineStr">
        <is>
          <t xml:space="preserve"> </t>
        </is>
      </c>
      <c r="D8" s="4" t="inlineStr">
        <is>
          <t xml:space="preserve"> </t>
        </is>
      </c>
    </row>
    <row r="9">
      <c r="A9" s="4" t="inlineStr">
        <is>
          <t>Total</t>
        </is>
      </c>
      <c r="B9" s="5" t="n">
        <v>39541</v>
      </c>
      <c r="C9" s="4" t="inlineStr">
        <is>
          <t xml:space="preserve"> </t>
        </is>
      </c>
      <c r="D9" s="4" t="inlineStr">
        <is>
          <t xml:space="preserve"> </t>
        </is>
      </c>
    </row>
    <row r="10">
      <c r="A10" s="4" t="inlineStr">
        <is>
          <t>Total lease liability</t>
        </is>
      </c>
      <c r="B10" s="5" t="n">
        <v>29681</v>
      </c>
      <c r="C10" s="6" t="n">
        <v>33456</v>
      </c>
      <c r="D10" s="6" t="n">
        <v>33423</v>
      </c>
    </row>
    <row r="11">
      <c r="A11" s="4" t="inlineStr">
        <is>
          <t>Difference between undiscounted cash flows and lease liability</t>
        </is>
      </c>
      <c r="B11" s="6" t="n">
        <v>9860</v>
      </c>
      <c r="C11" s="4" t="inlineStr">
        <is>
          <t xml:space="preserve"> </t>
        </is>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ACCRUED RECEIVABLES (Additional Information) (Detail)</t>
        </is>
      </c>
      <c r="B1" s="2" t="inlineStr">
        <is>
          <t>12 Months Ended</t>
        </is>
      </c>
    </row>
    <row r="2">
      <c r="B2" s="2" t="inlineStr">
        <is>
          <t>Dec. 31, 2024</t>
        </is>
      </c>
      <c r="C2" s="2" t="inlineStr">
        <is>
          <t>Dec. 31, 2023</t>
        </is>
      </c>
    </row>
    <row r="3">
      <c r="A3" s="4" t="inlineStr">
        <is>
          <t>Percent of trade accounts receivable insured</t>
        </is>
      </c>
      <c r="B3" s="8" t="n">
        <v>0.83</v>
      </c>
      <c r="C3" s="4" t="inlineStr">
        <is>
          <t xml:space="preserve"> </t>
        </is>
      </c>
    </row>
    <row r="4">
      <c r="A4" s="4" t="inlineStr">
        <is>
          <t>Customer Concentration Risk [Member] | Accounts Receivable [Member] | Significant Customer [Member]</t>
        </is>
      </c>
      <c r="B4" s="4" t="inlineStr">
        <is>
          <t xml:space="preserve"> </t>
        </is>
      </c>
      <c r="C4" s="4" t="inlineStr">
        <is>
          <t xml:space="preserve"> </t>
        </is>
      </c>
    </row>
    <row r="5">
      <c r="A5" s="4" t="inlineStr">
        <is>
          <t>Percentage of Total Account Receivable</t>
        </is>
      </c>
      <c r="B5" s="8" t="n">
        <v>0.1</v>
      </c>
      <c r="C5" s="8" t="n">
        <v>0.1</v>
      </c>
    </row>
    <row r="6">
      <c r="A6" s="4" t="inlineStr">
        <is>
          <t>Customer Concentration Risk [Member] | Sales Revenue Net Member | Significant Customer [Member]</t>
        </is>
      </c>
      <c r="B6" s="4" t="inlineStr">
        <is>
          <t xml:space="preserve"> </t>
        </is>
      </c>
      <c r="C6" s="4" t="inlineStr">
        <is>
          <t xml:space="preserve"> </t>
        </is>
      </c>
    </row>
    <row r="7">
      <c r="A7" s="4" t="inlineStr">
        <is>
          <t>Sales deposit percentage</t>
        </is>
      </c>
      <c r="B7" s="8" t="n">
        <v>0.5</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Receivable, Allowance for Credit Los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urrent</t>
        </is>
      </c>
      <c r="B3" s="6" t="n">
        <v>16677</v>
      </c>
      <c r="C3" s="6" t="n">
        <v>12070</v>
      </c>
    </row>
    <row r="4">
      <c r="A4" s="4" t="inlineStr">
        <is>
          <t>Overdue</t>
        </is>
      </c>
      <c r="B4" s="5" t="n">
        <v>2916</v>
      </c>
      <c r="C4" s="5" t="n">
        <v>3818</v>
      </c>
    </row>
    <row r="5">
      <c r="A5" s="4" t="inlineStr">
        <is>
          <t>Total accounts receivable</t>
        </is>
      </c>
      <c r="B5" s="5" t="n">
        <v>19593</v>
      </c>
      <c r="C5" s="5" t="n">
        <v>15888</v>
      </c>
    </row>
    <row r="6">
      <c r="A6" s="4" t="inlineStr">
        <is>
          <t>Less: expected credit losses</t>
        </is>
      </c>
      <c r="B6" s="5" t="n">
        <v>-99</v>
      </c>
      <c r="C6" s="5" t="n">
        <v>-101</v>
      </c>
    </row>
    <row r="7">
      <c r="A7" s="4" t="inlineStr">
        <is>
          <t>Net Accounts receivable</t>
        </is>
      </c>
      <c r="B7" s="6" t="n">
        <v>19494</v>
      </c>
      <c r="C7" s="6" t="n">
        <v>15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or the period</t>
        </is>
      </c>
      <c r="B4" s="6" t="n">
        <v>14770</v>
      </c>
      <c r="C4" s="6" t="n">
        <v>-14584</v>
      </c>
      <c r="D4" s="6" t="n">
        <v>-54963</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6575</v>
      </c>
      <c r="C6" s="5" t="n">
        <v>8934</v>
      </c>
      <c r="D6" s="5" t="n">
        <v>15119</v>
      </c>
    </row>
    <row r="7">
      <c r="A7" s="4" t="inlineStr">
        <is>
          <t>Impairment charge on Rock Hill Facility</t>
        </is>
      </c>
      <c r="B7" s="5" t="n">
        <v>530</v>
      </c>
      <c r="C7" s="5" t="n">
        <v>8716</v>
      </c>
      <c r="D7" s="5" t="n">
        <v>0</v>
      </c>
    </row>
    <row r="8">
      <c r="A8" s="4" t="inlineStr">
        <is>
          <t>Stock-based compensation</t>
        </is>
      </c>
      <c r="B8" s="5" t="n">
        <v>2965</v>
      </c>
      <c r="C8" s="5" t="n">
        <v>2306</v>
      </c>
      <c r="D8" s="5" t="n">
        <v>3342</v>
      </c>
    </row>
    <row r="9">
      <c r="A9" s="4" t="inlineStr">
        <is>
          <t>Foreign exchange loss (gain)</t>
        </is>
      </c>
      <c r="B9" s="5" t="n">
        <v>-3152</v>
      </c>
      <c r="C9" s="5" t="n">
        <v>1099</v>
      </c>
      <c r="D9" s="5" t="n">
        <v>-1813</v>
      </c>
    </row>
    <row r="10">
      <c r="A10" s="4" t="inlineStr">
        <is>
          <t>Gain on extinguishment of convertible debt</t>
        </is>
      </c>
      <c r="B10" s="5" t="n">
        <v>-10426</v>
      </c>
      <c r="C10" s="5" t="n">
        <v>0</v>
      </c>
      <c r="D10" s="5" t="n">
        <v>0</v>
      </c>
    </row>
    <row r="11">
      <c r="A11" s="4" t="inlineStr">
        <is>
          <t>Gain on sale of software and patents</t>
        </is>
      </c>
      <c r="B11" s="5" t="n">
        <v>0</v>
      </c>
      <c r="C11" s="5" t="n">
        <v>-7130</v>
      </c>
      <c r="D11" s="5" t="n">
        <v>0</v>
      </c>
    </row>
    <row r="12">
      <c r="A12" s="4" t="inlineStr">
        <is>
          <t>Accretion of convertible debentures</t>
        </is>
      </c>
      <c r="B12" s="5" t="n">
        <v>1491</v>
      </c>
      <c r="C12" s="5" t="n">
        <v>698</v>
      </c>
      <c r="D12" s="5" t="n">
        <v>676</v>
      </c>
    </row>
    <row r="13">
      <c r="A13" s="4" t="inlineStr">
        <is>
          <t>Loss (gain) on disposal</t>
        </is>
      </c>
      <c r="B13" s="5" t="n">
        <v>422</v>
      </c>
      <c r="C13" s="5" t="n">
        <v>153</v>
      </c>
      <c r="D13" s="5" t="n">
        <v>-133</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nd accrued receivables</t>
        </is>
      </c>
      <c r="B15" s="5" t="n">
        <v>-4005</v>
      </c>
      <c r="C15" s="5" t="n">
        <v>-1833</v>
      </c>
      <c r="D15" s="5" t="n">
        <v>-179</v>
      </c>
    </row>
    <row r="16">
      <c r="A16" s="4" t="inlineStr">
        <is>
          <t>Other receivables</t>
        </is>
      </c>
      <c r="B16" s="5" t="n">
        <v>113</v>
      </c>
      <c r="C16" s="5" t="n">
        <v>7406</v>
      </c>
      <c r="D16" s="5" t="n">
        <v>-4432</v>
      </c>
    </row>
    <row r="17">
      <c r="A17" s="4" t="inlineStr">
        <is>
          <t>Inventory</t>
        </is>
      </c>
      <c r="B17" s="5" t="n">
        <v>447</v>
      </c>
      <c r="C17" s="5" t="n">
        <v>5961</v>
      </c>
      <c r="D17" s="5" t="n">
        <v>-4716</v>
      </c>
    </row>
    <row r="18">
      <c r="A18" s="4" t="inlineStr">
        <is>
          <t>Prepaid and other assets, current and long term</t>
        </is>
      </c>
      <c r="B18" s="5" t="n">
        <v>1215</v>
      </c>
      <c r="C18" s="5" t="n">
        <v>474</v>
      </c>
      <c r="D18" s="5" t="n">
        <v>129</v>
      </c>
    </row>
    <row r="19">
      <c r="A19" s="4" t="inlineStr">
        <is>
          <t>Accounts payable and accrued liabilities</t>
        </is>
      </c>
      <c r="B19" s="5" t="n">
        <v>-2742</v>
      </c>
      <c r="C19" s="5" t="n">
        <v>2137</v>
      </c>
      <c r="D19" s="5" t="n">
        <v>260</v>
      </c>
    </row>
    <row r="20">
      <c r="A20" s="4" t="inlineStr">
        <is>
          <t>Other liabilities</t>
        </is>
      </c>
      <c r="B20" s="5" t="n">
        <v>-12</v>
      </c>
      <c r="C20" s="5" t="n">
        <v>-421</v>
      </c>
      <c r="D20" s="5" t="n">
        <v>-109</v>
      </c>
    </row>
    <row r="21">
      <c r="A21" s="4" t="inlineStr">
        <is>
          <t>Customer deposits and deferred revenue</t>
        </is>
      </c>
      <c r="B21" s="5" t="n">
        <v>-1240</v>
      </c>
      <c r="C21" s="5" t="n">
        <v>243</v>
      </c>
      <c r="D21" s="5" t="n">
        <v>2477</v>
      </c>
    </row>
    <row r="22">
      <c r="A22" s="4" t="inlineStr">
        <is>
          <t>Current portion of long-term debt and accrued interest</t>
        </is>
      </c>
      <c r="B22" s="5" t="n">
        <v>-437</v>
      </c>
      <c r="C22" s="5" t="n">
        <v>-40</v>
      </c>
      <c r="D22" s="5" t="n">
        <v>-149</v>
      </c>
    </row>
    <row r="23">
      <c r="A23" s="4" t="inlineStr">
        <is>
          <t>Lease liabilities</t>
        </is>
      </c>
      <c r="B23" s="5" t="n">
        <v>830</v>
      </c>
      <c r="C23" s="5" t="n">
        <v>702</v>
      </c>
      <c r="D23" s="5" t="n">
        <v>231</v>
      </c>
    </row>
    <row r="24">
      <c r="A24" s="4" t="inlineStr">
        <is>
          <t>Net cash flows (used in) provided by operating activities</t>
        </is>
      </c>
      <c r="B24" s="5" t="n">
        <v>7344</v>
      </c>
      <c r="C24" s="5" t="n">
        <v>14821</v>
      </c>
      <c r="D24" s="5" t="n">
        <v>-4426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 net of accounts payable changes</t>
        </is>
      </c>
      <c r="B26" s="5" t="n">
        <v>-1400</v>
      </c>
      <c r="C26" s="5" t="n">
        <v>-1242</v>
      </c>
      <c r="D26" s="5" t="n">
        <v>-2394</v>
      </c>
    </row>
    <row r="27">
      <c r="A27" s="4" t="inlineStr">
        <is>
          <t>Capitalized software development expenditures</t>
        </is>
      </c>
      <c r="B27" s="5" t="n">
        <v>-1636</v>
      </c>
      <c r="C27" s="5" t="n">
        <v>-1794</v>
      </c>
      <c r="D27" s="5" t="n">
        <v>-1677</v>
      </c>
    </row>
    <row r="28">
      <c r="A28" s="4" t="inlineStr">
        <is>
          <t>Other asset expenditures</t>
        </is>
      </c>
      <c r="B28" s="5" t="n">
        <v>-153</v>
      </c>
      <c r="C28" s="5" t="n">
        <v>-398</v>
      </c>
      <c r="D28" s="5" t="n">
        <v>-443</v>
      </c>
    </row>
    <row r="29">
      <c r="A29" s="4" t="inlineStr">
        <is>
          <t>Recovery of software development expenditures</t>
        </is>
      </c>
      <c r="B29" s="5" t="n">
        <v>249</v>
      </c>
      <c r="C29" s="5" t="n">
        <v>127</v>
      </c>
      <c r="D29" s="5" t="n">
        <v>263</v>
      </c>
    </row>
    <row r="30">
      <c r="A30" s="4" t="inlineStr">
        <is>
          <t>Proceeds on sale of property, plant, and equipment</t>
        </is>
      </c>
      <c r="B30" s="5" t="n">
        <v>15</v>
      </c>
      <c r="C30" s="5" t="n">
        <v>14</v>
      </c>
      <c r="D30" s="5" t="n">
        <v>227</v>
      </c>
    </row>
    <row r="31">
      <c r="A31" s="4" t="inlineStr">
        <is>
          <t>Proceeds on sale of assets held for sale</t>
        </is>
      </c>
      <c r="B31" s="5" t="n">
        <v>1025</v>
      </c>
      <c r="C31" s="5" t="n">
        <v>0</v>
      </c>
      <c r="D31" s="5" t="n">
        <v>0</v>
      </c>
    </row>
    <row r="32">
      <c r="A32" s="4" t="inlineStr">
        <is>
          <t>Proceeds on sale of software and patents</t>
        </is>
      </c>
      <c r="B32" s="5" t="n">
        <v>0</v>
      </c>
      <c r="C32" s="5" t="n">
        <v>10950</v>
      </c>
      <c r="D32" s="5" t="n">
        <v>0</v>
      </c>
    </row>
    <row r="33">
      <c r="A33" s="4" t="inlineStr">
        <is>
          <t>Net cash flows (used in) provided by investing activities</t>
        </is>
      </c>
      <c r="B33" s="5" t="n">
        <v>-1900</v>
      </c>
      <c r="C33" s="5" t="n">
        <v>7657</v>
      </c>
      <c r="D33" s="5" t="n">
        <v>-4024</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ng-term debt</t>
        </is>
      </c>
      <c r="B35" s="5" t="n">
        <v>-21486</v>
      </c>
      <c r="C35" s="5" t="n">
        <v>-11579</v>
      </c>
      <c r="D35" s="5" t="n">
        <v>-2470</v>
      </c>
    </row>
    <row r="36">
      <c r="A36" s="4" t="inlineStr">
        <is>
          <t>Net proceeds received from Rights Offering</t>
        </is>
      </c>
      <c r="B36" s="5" t="n">
        <v>21272</v>
      </c>
      <c r="C36" s="5" t="n">
        <v>0</v>
      </c>
      <c r="D36" s="5" t="n">
        <v>0</v>
      </c>
    </row>
    <row r="37">
      <c r="A37" s="4" t="inlineStr">
        <is>
          <t>Employee tax payments on vesting of RSUs</t>
        </is>
      </c>
      <c r="B37" s="5" t="n">
        <v>-162</v>
      </c>
      <c r="C37" s="5" t="n">
        <v>-26</v>
      </c>
      <c r="D37" s="5" t="n">
        <v>-1041</v>
      </c>
    </row>
    <row r="38">
      <c r="A38" s="4" t="inlineStr">
        <is>
          <t>Common share repurchase</t>
        </is>
      </c>
      <c r="B38" s="5" t="n">
        <v>-39</v>
      </c>
      <c r="C38" s="5" t="n">
        <v>0</v>
      </c>
      <c r="D38" s="5" t="n">
        <v>0</v>
      </c>
    </row>
    <row r="39">
      <c r="A39" s="4" t="inlineStr">
        <is>
          <t>Proceeds issued on private placement</t>
        </is>
      </c>
      <c r="B39" s="5" t="n">
        <v>0</v>
      </c>
      <c r="C39" s="5" t="n">
        <v>0</v>
      </c>
      <c r="D39" s="5" t="n">
        <v>1990</v>
      </c>
    </row>
    <row r="40">
      <c r="A40" s="4" t="inlineStr">
        <is>
          <t>Proceeds received on long-term debt</t>
        </is>
      </c>
      <c r="B40" s="5" t="n">
        <v>0</v>
      </c>
      <c r="C40" s="5" t="n">
        <v>0</v>
      </c>
      <c r="D40" s="5" t="n">
        <v>647</v>
      </c>
    </row>
    <row r="41">
      <c r="A41" s="4" t="inlineStr">
        <is>
          <t>Net cash flows used in financing activities</t>
        </is>
      </c>
      <c r="B41" s="5" t="n">
        <v>-415</v>
      </c>
      <c r="C41" s="5" t="n">
        <v>-11605</v>
      </c>
      <c r="D41" s="5" t="n">
        <v>-874</v>
      </c>
    </row>
    <row r="42">
      <c r="A42" s="4" t="inlineStr">
        <is>
          <t>Effect of foreign exchange on cash, cash equivalents and restricted cash</t>
        </is>
      </c>
      <c r="B42" s="5" t="n">
        <v>-597</v>
      </c>
      <c r="C42" s="5" t="n">
        <v>-13</v>
      </c>
      <c r="D42" s="5" t="n">
        <v>-11</v>
      </c>
    </row>
    <row r="43">
      <c r="A43" s="4" t="inlineStr">
        <is>
          <t>Net increase (decrease) in cash, cash equivalents and restricted cash</t>
        </is>
      </c>
      <c r="B43" s="5" t="n">
        <v>4432</v>
      </c>
      <c r="C43" s="5" t="n">
        <v>10860</v>
      </c>
      <c r="D43" s="5" t="n">
        <v>-49169</v>
      </c>
    </row>
    <row r="44">
      <c r="A44" s="4" t="inlineStr">
        <is>
          <t>Cash, cash equivalents and restricted cash, beginning of period</t>
        </is>
      </c>
      <c r="B44" s="5" t="n">
        <v>25099</v>
      </c>
      <c r="C44" s="5" t="n">
        <v>14239</v>
      </c>
      <c r="D44" s="5" t="n">
        <v>63408</v>
      </c>
    </row>
    <row r="45">
      <c r="A45" s="4" t="inlineStr">
        <is>
          <t>Cash, cash equivalents and restricted cash, end of period</t>
        </is>
      </c>
      <c r="B45" s="5" t="n">
        <v>29531</v>
      </c>
      <c r="C45" s="5" t="n">
        <v>25099</v>
      </c>
      <c r="D45" s="5" t="n">
        <v>1423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5" t="n">
        <v>-2874</v>
      </c>
      <c r="C47" s="5" t="n">
        <v>-3977</v>
      </c>
      <c r="D47" s="5" t="n">
        <v>-4423</v>
      </c>
    </row>
    <row r="48">
      <c r="A48" s="4" t="inlineStr">
        <is>
          <t>Income taxes received (paid)</t>
        </is>
      </c>
      <c r="B48" s="6" t="n">
        <v>-754</v>
      </c>
      <c r="C48" s="6" t="n">
        <v>4</v>
      </c>
      <c r="D48" s="6" t="n">
        <v>32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4198</v>
      </c>
      <c r="C3" s="6" t="n">
        <v>16787</v>
      </c>
    </row>
    <row r="4">
      <c r="A4" s="4" t="inlineStr">
        <is>
          <t>Allowance for obsolescence</t>
        </is>
      </c>
      <c r="B4" s="5" t="n">
        <v>-863</v>
      </c>
      <c r="C4" s="5" t="n">
        <v>-1666</v>
      </c>
    </row>
    <row r="5">
      <c r="A5" s="4" t="inlineStr">
        <is>
          <t>Work in progress</t>
        </is>
      </c>
      <c r="B5" s="5" t="n">
        <v>1774</v>
      </c>
      <c r="C5" s="5" t="n">
        <v>1456</v>
      </c>
    </row>
    <row r="6">
      <c r="A6" s="4" t="inlineStr">
        <is>
          <t>Inventory, net</t>
        </is>
      </c>
      <c r="B6" s="6" t="n">
        <v>15109</v>
      </c>
      <c r="C6" s="6" t="n">
        <v>165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VENTORY - (Additional Information) (Detail) - USD ($) $ in Millions</t>
        </is>
      </c>
      <c r="B1" s="2" t="inlineStr">
        <is>
          <t>1 Months Ended</t>
        </is>
      </c>
      <c r="C1" s="2" t="inlineStr">
        <is>
          <t>12 Months Ended</t>
        </is>
      </c>
    </row>
    <row r="2">
      <c r="B2" s="2" t="inlineStr">
        <is>
          <t>Aug. 31, 2022</t>
        </is>
      </c>
      <c r="C2" s="2" t="inlineStr">
        <is>
          <t>Dec. 31, 2024</t>
        </is>
      </c>
      <c r="D2" s="2" t="inlineStr">
        <is>
          <t>Dec. 31, 2023</t>
        </is>
      </c>
    </row>
    <row r="3">
      <c r="A3" s="4" t="inlineStr">
        <is>
          <t>Inventory write-off</t>
        </is>
      </c>
      <c r="B3" s="4" t="inlineStr">
        <is>
          <t xml:space="preserve"> </t>
        </is>
      </c>
      <c r="C3" s="9" t="n">
        <v>0.1</v>
      </c>
      <c r="D3" s="9" t="n">
        <v>0.5</v>
      </c>
    </row>
    <row r="4">
      <c r="A4" s="4" t="inlineStr">
        <is>
          <t>Inventory write down</t>
        </is>
      </c>
      <c r="B4" s="6" t="n">
        <v>1</v>
      </c>
      <c r="C4" s="4" t="inlineStr">
        <is>
          <t xml:space="preserve"> </t>
        </is>
      </c>
      <c r="D4" s="4" t="inlineStr">
        <is>
          <t xml:space="preserve"> </t>
        </is>
      </c>
    </row>
    <row r="5">
      <c r="A5" s="4" t="inlineStr">
        <is>
          <t>Provisio for write off against inventory</t>
        </is>
      </c>
      <c r="B5" s="4" t="inlineStr">
        <is>
          <t xml:space="preserve"> </t>
        </is>
      </c>
      <c r="C5" s="10" t="n">
        <v>1.7</v>
      </c>
      <c r="D5" s="5" t="n">
        <v>1</v>
      </c>
    </row>
    <row r="6">
      <c r="A6" s="4" t="inlineStr">
        <is>
          <t>Inventory provision</t>
        </is>
      </c>
      <c r="B6" s="4" t="inlineStr">
        <is>
          <t xml:space="preserve"> </t>
        </is>
      </c>
      <c r="C6" s="5" t="n">
        <v>1</v>
      </c>
      <c r="D6" s="10" t="n">
        <v>0.9</v>
      </c>
    </row>
    <row r="7">
      <c r="A7" s="4" t="inlineStr">
        <is>
          <t>Cost of Sales [Member]</t>
        </is>
      </c>
      <c r="B7" s="4" t="inlineStr">
        <is>
          <t xml:space="preserve"> </t>
        </is>
      </c>
      <c r="C7" s="4" t="inlineStr">
        <is>
          <t xml:space="preserve"> </t>
        </is>
      </c>
      <c r="D7" s="4" t="inlineStr">
        <is>
          <t xml:space="preserve"> </t>
        </is>
      </c>
    </row>
    <row r="8">
      <c r="A8" s="4" t="inlineStr">
        <is>
          <t>Inventory write down</t>
        </is>
      </c>
      <c r="B8" s="4" t="inlineStr">
        <is>
          <t xml:space="preserve"> </t>
        </is>
      </c>
      <c r="C8" s="10" t="n">
        <v>0.9</v>
      </c>
      <c r="D8" s="10" t="n">
        <v>1.7</v>
      </c>
    </row>
    <row r="9">
      <c r="A9" s="4" t="inlineStr">
        <is>
          <t>Work In Progress [Member]</t>
        </is>
      </c>
      <c r="B9" s="4" t="inlineStr">
        <is>
          <t xml:space="preserve"> </t>
        </is>
      </c>
      <c r="C9" s="4" t="inlineStr">
        <is>
          <t xml:space="preserve"> </t>
        </is>
      </c>
      <c r="D9" s="4" t="inlineStr">
        <is>
          <t xml:space="preserve"> </t>
        </is>
      </c>
    </row>
    <row r="10">
      <c r="A10" s="4" t="inlineStr">
        <is>
          <t>Production overheads capitalized</t>
        </is>
      </c>
      <c r="B10" s="4" t="inlineStr">
        <is>
          <t xml:space="preserve"> </t>
        </is>
      </c>
      <c r="C10" s="9" t="n">
        <v>0.4</v>
      </c>
      <c r="D10" s="9" t="n">
        <v>0.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Assets held for sale, opening</t>
        </is>
      </c>
      <c r="B4" s="6" t="n">
        <v>120117</v>
      </c>
      <c r="C4" s="6" t="n">
        <v>133328</v>
      </c>
    </row>
    <row r="5">
      <c r="A5" s="4" t="inlineStr">
        <is>
          <t>Additions</t>
        </is>
      </c>
      <c r="B5" s="5" t="n">
        <v>1400</v>
      </c>
      <c r="C5" s="5" t="n">
        <v>1242</v>
      </c>
    </row>
    <row r="6">
      <c r="A6" s="4" t="inlineStr">
        <is>
          <t>Disposals</t>
        </is>
      </c>
      <c r="B6" s="5" t="n">
        <v>-5714</v>
      </c>
      <c r="C6" s="5" t="n">
        <v>-2688</v>
      </c>
    </row>
    <row r="7">
      <c r="A7" s="4" t="inlineStr">
        <is>
          <t>Transferred to assets held for sale</t>
        </is>
      </c>
      <c r="B7" s="4" t="inlineStr">
        <is>
          <t xml:space="preserve"> </t>
        </is>
      </c>
      <c r="C7" s="5" t="n">
        <v>-13260</v>
      </c>
    </row>
    <row r="8">
      <c r="A8" s="4" t="inlineStr">
        <is>
          <t>Exchange differences</t>
        </is>
      </c>
      <c r="B8" s="5" t="n">
        <v>-5403</v>
      </c>
      <c r="C8" s="5" t="n">
        <v>1495</v>
      </c>
    </row>
    <row r="9">
      <c r="A9" s="4" t="inlineStr">
        <is>
          <t>Assets held for sale, ending</t>
        </is>
      </c>
      <c r="B9" s="5" t="n">
        <v>110400</v>
      </c>
      <c r="C9" s="5" t="n">
        <v>120117</v>
      </c>
    </row>
    <row r="10">
      <c r="A10" s="3" t="inlineStr">
        <is>
          <t>Accumulated depreciation and impairment</t>
        </is>
      </c>
      <c r="B10" s="4" t="inlineStr">
        <is>
          <t xml:space="preserve"> </t>
        </is>
      </c>
      <c r="C10" s="4" t="inlineStr">
        <is>
          <t xml:space="preserve"> </t>
        </is>
      </c>
    </row>
    <row r="11">
      <c r="A11" s="4" t="inlineStr">
        <is>
          <t>Beginning Balance</t>
        </is>
      </c>
      <c r="B11" s="5" t="n">
        <v>95040</v>
      </c>
      <c r="C11" s="5" t="n">
        <v>91806</v>
      </c>
    </row>
    <row r="12">
      <c r="A12" s="4" t="inlineStr">
        <is>
          <t>Depreciation expense</t>
        </is>
      </c>
      <c r="B12" s="5" t="n">
        <v>5459</v>
      </c>
      <c r="C12" s="5" t="n">
        <v>7526</v>
      </c>
    </row>
    <row r="13">
      <c r="A13" s="4" t="inlineStr">
        <is>
          <t>Disposals</t>
        </is>
      </c>
      <c r="B13" s="5" t="n">
        <v>-5659</v>
      </c>
      <c r="C13" s="5" t="n">
        <v>-2497</v>
      </c>
    </row>
    <row r="14">
      <c r="A14" s="4" t="inlineStr">
        <is>
          <t>Transferred to assets held for sale</t>
        </is>
      </c>
      <c r="B14" s="4" t="inlineStr">
        <is>
          <t xml:space="preserve"> </t>
        </is>
      </c>
      <c r="C14" s="5" t="n">
        <v>-2989</v>
      </c>
    </row>
    <row r="15">
      <c r="A15" s="4" t="inlineStr">
        <is>
          <t>Exchange differences</t>
        </is>
      </c>
      <c r="B15" s="5" t="n">
        <v>-4639</v>
      </c>
      <c r="C15" s="5" t="n">
        <v>1194</v>
      </c>
    </row>
    <row r="16">
      <c r="A16" s="4" t="inlineStr">
        <is>
          <t>Ending Balance</t>
        </is>
      </c>
      <c r="B16" s="5" t="n">
        <v>90201</v>
      </c>
      <c r="C16" s="5" t="n">
        <v>95040</v>
      </c>
    </row>
    <row r="17">
      <c r="A17" s="3" t="inlineStr">
        <is>
          <t>Net book value</t>
        </is>
      </c>
      <c r="B17" s="4" t="inlineStr">
        <is>
          <t xml:space="preserve"> </t>
        </is>
      </c>
      <c r="C17" s="4" t="inlineStr">
        <is>
          <t xml:space="preserve"> </t>
        </is>
      </c>
    </row>
    <row r="18">
      <c r="A18" s="4" t="inlineStr">
        <is>
          <t>Carrying Value of assets</t>
        </is>
      </c>
      <c r="B18" s="5" t="n">
        <v>20199</v>
      </c>
      <c r="C18" s="5" t="n">
        <v>25077</v>
      </c>
    </row>
    <row r="19">
      <c r="A19" s="4" t="inlineStr">
        <is>
          <t>Office And Computer Equipment</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Assets held for sale, opening</t>
        </is>
      </c>
      <c r="B21" s="5" t="n">
        <v>28125</v>
      </c>
      <c r="C21" s="5" t="n">
        <v>27456</v>
      </c>
    </row>
    <row r="22">
      <c r="A22" s="4" t="inlineStr">
        <is>
          <t>Additions</t>
        </is>
      </c>
      <c r="B22" s="5" t="n">
        <v>866</v>
      </c>
      <c r="C22" s="5" t="n">
        <v>790</v>
      </c>
    </row>
    <row r="23">
      <c r="A23" s="4" t="inlineStr">
        <is>
          <t>Disposals</t>
        </is>
      </c>
      <c r="B23" s="5" t="n">
        <v>-1003</v>
      </c>
      <c r="C23" s="5" t="n">
        <v>-127</v>
      </c>
    </row>
    <row r="24">
      <c r="A24" s="4" t="inlineStr">
        <is>
          <t>Transferred to assets held for sale</t>
        </is>
      </c>
      <c r="B24" s="4" t="inlineStr">
        <is>
          <t xml:space="preserve"> </t>
        </is>
      </c>
      <c r="C24" s="5" t="n">
        <v>0</v>
      </c>
    </row>
    <row r="25">
      <c r="A25" s="4" t="inlineStr">
        <is>
          <t>Exchange differences</t>
        </is>
      </c>
      <c r="B25" s="5" t="n">
        <v>-580</v>
      </c>
      <c r="C25" s="5" t="n">
        <v>6</v>
      </c>
    </row>
    <row r="26">
      <c r="A26" s="4" t="inlineStr">
        <is>
          <t>Assets held for sale, ending</t>
        </is>
      </c>
      <c r="B26" s="5" t="n">
        <v>27408</v>
      </c>
      <c r="C26" s="5" t="n">
        <v>28125</v>
      </c>
    </row>
    <row r="27">
      <c r="A27" s="3" t="inlineStr">
        <is>
          <t>Accumulated depreciation and impairment</t>
        </is>
      </c>
      <c r="B27" s="4" t="inlineStr">
        <is>
          <t xml:space="preserve"> </t>
        </is>
      </c>
      <c r="C27" s="4" t="inlineStr">
        <is>
          <t xml:space="preserve"> </t>
        </is>
      </c>
    </row>
    <row r="28">
      <c r="A28" s="4" t="inlineStr">
        <is>
          <t>Beginning Balance</t>
        </is>
      </c>
      <c r="B28" s="5" t="n">
        <v>22562</v>
      </c>
      <c r="C28" s="5" t="n">
        <v>20524</v>
      </c>
    </row>
    <row r="29">
      <c r="A29" s="4" t="inlineStr">
        <is>
          <t>Depreciation expense</t>
        </is>
      </c>
      <c r="B29" s="5" t="n">
        <v>1778</v>
      </c>
      <c r="C29" s="5" t="n">
        <v>2041</v>
      </c>
    </row>
    <row r="30">
      <c r="A30" s="4" t="inlineStr">
        <is>
          <t>Disposals</t>
        </is>
      </c>
      <c r="B30" s="5" t="n">
        <v>-877</v>
      </c>
      <c r="C30" s="5" t="n">
        <v>-127</v>
      </c>
    </row>
    <row r="31">
      <c r="A31" s="4" t="inlineStr">
        <is>
          <t>Transferred to assets held for sale</t>
        </is>
      </c>
      <c r="B31" s="4" t="inlineStr">
        <is>
          <t xml:space="preserve"> </t>
        </is>
      </c>
      <c r="C31" s="5" t="n">
        <v>0</v>
      </c>
    </row>
    <row r="32">
      <c r="A32" s="4" t="inlineStr">
        <is>
          <t>Exchange differences</t>
        </is>
      </c>
      <c r="B32" s="5" t="n">
        <v>-592</v>
      </c>
      <c r="C32" s="5" t="n">
        <v>124</v>
      </c>
    </row>
    <row r="33">
      <c r="A33" s="4" t="inlineStr">
        <is>
          <t>Ending Balance</t>
        </is>
      </c>
      <c r="B33" s="5" t="n">
        <v>22871</v>
      </c>
      <c r="C33" s="5" t="n">
        <v>22562</v>
      </c>
    </row>
    <row r="34">
      <c r="A34" s="3" t="inlineStr">
        <is>
          <t>Net book value</t>
        </is>
      </c>
      <c r="B34" s="4" t="inlineStr">
        <is>
          <t xml:space="preserve"> </t>
        </is>
      </c>
      <c r="C34" s="4" t="inlineStr">
        <is>
          <t xml:space="preserve"> </t>
        </is>
      </c>
    </row>
    <row r="35">
      <c r="A35" s="4" t="inlineStr">
        <is>
          <t>Carrying Value of assets</t>
        </is>
      </c>
      <c r="B35" s="5" t="n">
        <v>4537</v>
      </c>
      <c r="C35" s="5" t="n">
        <v>5563</v>
      </c>
    </row>
    <row r="36">
      <c r="A36" s="4" t="inlineStr">
        <is>
          <t>Factory Equipment</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Assets held for sale, opening</t>
        </is>
      </c>
      <c r="B38" s="5" t="n">
        <v>53664</v>
      </c>
      <c r="C38" s="5" t="n">
        <v>66109</v>
      </c>
    </row>
    <row r="39">
      <c r="A39" s="4" t="inlineStr">
        <is>
          <t>Additions</t>
        </is>
      </c>
      <c r="B39" s="5" t="n">
        <v>375</v>
      </c>
      <c r="C39" s="5" t="n">
        <v>320</v>
      </c>
    </row>
    <row r="40">
      <c r="A40" s="4" t="inlineStr">
        <is>
          <t>Disposals</t>
        </is>
      </c>
      <c r="B40" s="5" t="n">
        <v>-4709</v>
      </c>
      <c r="C40" s="5" t="n">
        <v>-375</v>
      </c>
    </row>
    <row r="41">
      <c r="A41" s="4" t="inlineStr">
        <is>
          <t>Transferred to assets held for sale</t>
        </is>
      </c>
      <c r="B41" s="4" t="inlineStr">
        <is>
          <t xml:space="preserve"> </t>
        </is>
      </c>
      <c r="C41" s="5" t="n">
        <v>-13260</v>
      </c>
    </row>
    <row r="42">
      <c r="A42" s="4" t="inlineStr">
        <is>
          <t>Exchange differences</t>
        </is>
      </c>
      <c r="B42" s="5" t="n">
        <v>-3146</v>
      </c>
      <c r="C42" s="5" t="n">
        <v>870</v>
      </c>
    </row>
    <row r="43">
      <c r="A43" s="4" t="inlineStr">
        <is>
          <t>Assets held for sale, ending</t>
        </is>
      </c>
      <c r="B43" s="5" t="n">
        <v>46184</v>
      </c>
      <c r="C43" s="5" t="n">
        <v>53664</v>
      </c>
    </row>
    <row r="44">
      <c r="A44" s="3" t="inlineStr">
        <is>
          <t>Accumulated depreciation and impairment</t>
        </is>
      </c>
      <c r="B44" s="4" t="inlineStr">
        <is>
          <t xml:space="preserve"> </t>
        </is>
      </c>
      <c r="C44" s="4" t="inlineStr">
        <is>
          <t xml:space="preserve"> </t>
        </is>
      </c>
    </row>
    <row r="45">
      <c r="A45" s="4" t="inlineStr">
        <is>
          <t>Beginning Balance</t>
        </is>
      </c>
      <c r="B45" s="5" t="n">
        <v>39908</v>
      </c>
      <c r="C45" s="5" t="n">
        <v>38821</v>
      </c>
    </row>
    <row r="46">
      <c r="A46" s="4" t="inlineStr">
        <is>
          <t>Depreciation expense</t>
        </is>
      </c>
      <c r="B46" s="5" t="n">
        <v>2491</v>
      </c>
      <c r="C46" s="5" t="n">
        <v>3661</v>
      </c>
    </row>
    <row r="47">
      <c r="A47" s="4" t="inlineStr">
        <is>
          <t>Disposals</t>
        </is>
      </c>
      <c r="B47" s="5" t="n">
        <v>-4780</v>
      </c>
      <c r="C47" s="5" t="n">
        <v>-272</v>
      </c>
    </row>
    <row r="48">
      <c r="A48" s="4" t="inlineStr">
        <is>
          <t>Transferred to assets held for sale</t>
        </is>
      </c>
      <c r="B48" s="4" t="inlineStr">
        <is>
          <t xml:space="preserve"> </t>
        </is>
      </c>
      <c r="C48" s="5" t="n">
        <v>-2989</v>
      </c>
    </row>
    <row r="49">
      <c r="A49" s="4" t="inlineStr">
        <is>
          <t>Exchange differences</t>
        </is>
      </c>
      <c r="B49" s="5" t="n">
        <v>-2403</v>
      </c>
      <c r="C49" s="5" t="n">
        <v>687</v>
      </c>
    </row>
    <row r="50">
      <c r="A50" s="4" t="inlineStr">
        <is>
          <t>Ending Balance</t>
        </is>
      </c>
      <c r="B50" s="5" t="n">
        <v>35216</v>
      </c>
      <c r="C50" s="5" t="n">
        <v>39908</v>
      </c>
    </row>
    <row r="51">
      <c r="A51" s="3" t="inlineStr">
        <is>
          <t>Net book value</t>
        </is>
      </c>
      <c r="B51" s="4" t="inlineStr">
        <is>
          <t xml:space="preserve"> </t>
        </is>
      </c>
      <c r="C51" s="4" t="inlineStr">
        <is>
          <t xml:space="preserve"> </t>
        </is>
      </c>
    </row>
    <row r="52">
      <c r="A52" s="4" t="inlineStr">
        <is>
          <t>Carrying Value of assets</t>
        </is>
      </c>
      <c r="B52" s="5" t="n">
        <v>10968</v>
      </c>
      <c r="C52" s="5" t="n">
        <v>13756</v>
      </c>
    </row>
    <row r="53">
      <c r="A53" s="4" t="inlineStr">
        <is>
          <t>Leasehold improvements</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Assets held for sale, opening</t>
        </is>
      </c>
      <c r="B55" s="5" t="n">
        <v>38328</v>
      </c>
      <c r="C55" s="5" t="n">
        <v>39763</v>
      </c>
    </row>
    <row r="56">
      <c r="A56" s="4" t="inlineStr">
        <is>
          <t>Additions</t>
        </is>
      </c>
      <c r="B56" s="5" t="n">
        <v>159</v>
      </c>
      <c r="C56" s="5" t="n">
        <v>132</v>
      </c>
    </row>
    <row r="57">
      <c r="A57" s="4" t="inlineStr">
        <is>
          <t>Disposals</t>
        </is>
      </c>
      <c r="B57" s="5" t="n">
        <v>-2</v>
      </c>
      <c r="C57" s="5" t="n">
        <v>-2186</v>
      </c>
    </row>
    <row r="58">
      <c r="A58" s="4" t="inlineStr">
        <is>
          <t>Transferred to assets held for sale</t>
        </is>
      </c>
      <c r="B58" s="4" t="inlineStr">
        <is>
          <t xml:space="preserve"> </t>
        </is>
      </c>
      <c r="C58" s="5" t="n">
        <v>0</v>
      </c>
    </row>
    <row r="59">
      <c r="A59" s="4" t="inlineStr">
        <is>
          <t>Exchange differences</t>
        </is>
      </c>
      <c r="B59" s="5" t="n">
        <v>-1677</v>
      </c>
      <c r="C59" s="5" t="n">
        <v>619</v>
      </c>
    </row>
    <row r="60">
      <c r="A60" s="4" t="inlineStr">
        <is>
          <t>Assets held for sale, ending</t>
        </is>
      </c>
      <c r="B60" s="5" t="n">
        <v>36808</v>
      </c>
      <c r="C60" s="5" t="n">
        <v>38328</v>
      </c>
    </row>
    <row r="61">
      <c r="A61" s="3" t="inlineStr">
        <is>
          <t>Accumulated depreciation and impairment</t>
        </is>
      </c>
      <c r="B61" s="4" t="inlineStr">
        <is>
          <t xml:space="preserve"> </t>
        </is>
      </c>
      <c r="C61" s="4" t="inlineStr">
        <is>
          <t xml:space="preserve"> </t>
        </is>
      </c>
    </row>
    <row r="62">
      <c r="A62" s="4" t="inlineStr">
        <is>
          <t>Beginning Balance</t>
        </is>
      </c>
      <c r="B62" s="5" t="n">
        <v>32570</v>
      </c>
      <c r="C62" s="5" t="n">
        <v>32461</v>
      </c>
    </row>
    <row r="63">
      <c r="A63" s="4" t="inlineStr">
        <is>
          <t>Depreciation expense</t>
        </is>
      </c>
      <c r="B63" s="5" t="n">
        <v>1190</v>
      </c>
      <c r="C63" s="5" t="n">
        <v>1824</v>
      </c>
    </row>
    <row r="64">
      <c r="A64" s="4" t="inlineStr">
        <is>
          <t>Disposals</t>
        </is>
      </c>
      <c r="B64" s="5" t="n">
        <v>-2</v>
      </c>
      <c r="C64" s="5" t="n">
        <v>-2098</v>
      </c>
    </row>
    <row r="65">
      <c r="A65" s="4" t="inlineStr">
        <is>
          <t>Transferred to assets held for sale</t>
        </is>
      </c>
      <c r="B65" s="4" t="inlineStr">
        <is>
          <t xml:space="preserve"> </t>
        </is>
      </c>
      <c r="C65" s="5" t="n">
        <v>0</v>
      </c>
    </row>
    <row r="66">
      <c r="A66" s="4" t="inlineStr">
        <is>
          <t>Exchange differences</t>
        </is>
      </c>
      <c r="B66" s="5" t="n">
        <v>-1644</v>
      </c>
      <c r="C66" s="5" t="n">
        <v>383</v>
      </c>
    </row>
    <row r="67">
      <c r="A67" s="4" t="inlineStr">
        <is>
          <t>Ending Balance</t>
        </is>
      </c>
      <c r="B67" s="5" t="n">
        <v>32114</v>
      </c>
      <c r="C67" s="5" t="n">
        <v>32570</v>
      </c>
    </row>
    <row r="68">
      <c r="A68" s="3" t="inlineStr">
        <is>
          <t>Net book value</t>
        </is>
      </c>
      <c r="B68" s="4" t="inlineStr">
        <is>
          <t xml:space="preserve"> </t>
        </is>
      </c>
      <c r="C68" s="4" t="inlineStr">
        <is>
          <t xml:space="preserve"> </t>
        </is>
      </c>
    </row>
    <row r="69">
      <c r="A69" s="4" t="inlineStr">
        <is>
          <t>Carrying Value of assets</t>
        </is>
      </c>
      <c r="B69" s="6" t="n">
        <v>4694</v>
      </c>
      <c r="C69" s="6" t="n">
        <v>57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4</t>
        </is>
      </c>
      <c r="C2" s="2" t="inlineStr">
        <is>
          <t>Dec. 31, 2023</t>
        </is>
      </c>
      <c r="D2" s="2" t="inlineStr">
        <is>
          <t>Sep. 27, 2023</t>
        </is>
      </c>
    </row>
    <row r="3">
      <c r="A3" s="3" t="inlineStr">
        <is>
          <t>Property, Plant and Equipment [Line Items]</t>
        </is>
      </c>
      <c r="B3" s="4" t="inlineStr">
        <is>
          <t xml:space="preserve"> </t>
        </is>
      </c>
      <c r="C3" s="4" t="inlineStr">
        <is>
          <t xml:space="preserve"> </t>
        </is>
      </c>
      <c r="D3" s="4" t="inlineStr">
        <is>
          <t xml:space="preserve"> </t>
        </is>
      </c>
    </row>
    <row r="4">
      <c r="A4" s="4" t="inlineStr">
        <is>
          <t>Assets in progress</t>
        </is>
      </c>
      <c r="B4" s="6" t="n">
        <v>400</v>
      </c>
      <c r="C4" s="6" t="n">
        <v>200</v>
      </c>
      <c r="D4" s="4" t="inlineStr">
        <is>
          <t xml:space="preserve"> </t>
        </is>
      </c>
    </row>
    <row r="5">
      <c r="A5" s="4" t="inlineStr">
        <is>
          <t>Manufacturing equipment transferred to assets held for sale</t>
        </is>
      </c>
      <c r="B5" s="4" t="inlineStr">
        <is>
          <t xml:space="preserve"> </t>
        </is>
      </c>
      <c r="C5" s="4" t="inlineStr">
        <is>
          <t xml:space="preserve"> </t>
        </is>
      </c>
      <c r="D5" s="6" t="n">
        <v>10300</v>
      </c>
    </row>
    <row r="6">
      <c r="A6" s="4" t="inlineStr">
        <is>
          <t>Transferred to assets held for sales</t>
        </is>
      </c>
      <c r="B6" s="5" t="n">
        <v>5659</v>
      </c>
      <c r="C6" s="5" t="n">
        <v>2497</v>
      </c>
      <c r="D6" s="4" t="inlineStr">
        <is>
          <t xml:space="preserve"> </t>
        </is>
      </c>
    </row>
    <row r="7">
      <c r="A7" s="4" t="inlineStr">
        <is>
          <t>Depreciation expense</t>
        </is>
      </c>
      <c r="B7" s="6" t="n">
        <v>5459</v>
      </c>
      <c r="C7" s="6" t="n">
        <v>7526</v>
      </c>
      <c r="D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Schedule of Capitalized Software (Detail) - USD ($) $ in Thousands</t>
        </is>
      </c>
      <c r="B1" s="2" t="inlineStr">
        <is>
          <t>12 Months Ended</t>
        </is>
      </c>
    </row>
    <row r="2">
      <c r="B2" s="2" t="inlineStr">
        <is>
          <t>Dec. 31, 2024</t>
        </is>
      </c>
      <c r="C2" s="2" t="inlineStr">
        <is>
          <t>Dec. 31, 2023</t>
        </is>
      </c>
    </row>
    <row r="3">
      <c r="A3" s="3" t="inlineStr">
        <is>
          <t>Capitalized Software [Abstract]</t>
        </is>
      </c>
      <c r="B3" s="4" t="inlineStr">
        <is>
          <t xml:space="preserve"> </t>
        </is>
      </c>
      <c r="C3" s="4" t="inlineStr">
        <is>
          <t xml:space="preserve"> </t>
        </is>
      </c>
    </row>
    <row r="4">
      <c r="A4" s="4" t="inlineStr">
        <is>
          <t>As at January 1</t>
        </is>
      </c>
      <c r="B4" s="6" t="n">
        <v>30252</v>
      </c>
      <c r="C4" s="6" t="n">
        <v>34546</v>
      </c>
    </row>
    <row r="5">
      <c r="A5" s="4" t="inlineStr">
        <is>
          <t>Additions</t>
        </is>
      </c>
      <c r="B5" s="5" t="n">
        <v>1636</v>
      </c>
      <c r="C5" s="5" t="n">
        <v>1794</v>
      </c>
    </row>
    <row r="6">
      <c r="A6" s="4" t="inlineStr">
        <is>
          <t>Recovery of software development expenditures</t>
        </is>
      </c>
      <c r="B6" s="5" t="n">
        <v>-249</v>
      </c>
      <c r="C6" s="5" t="n">
        <v>-127</v>
      </c>
    </row>
    <row r="7">
      <c r="A7" s="4" t="inlineStr">
        <is>
          <t>Disposals</t>
        </is>
      </c>
      <c r="B7" s="5" t="n">
        <v>-316</v>
      </c>
      <c r="C7" s="5" t="n">
        <v>-6641</v>
      </c>
    </row>
    <row r="8">
      <c r="A8" s="4" t="inlineStr">
        <is>
          <t>Exchange differences</t>
        </is>
      </c>
      <c r="B8" s="5" t="n">
        <v>-2481</v>
      </c>
      <c r="C8" s="5" t="n">
        <v>680</v>
      </c>
    </row>
    <row r="9">
      <c r="A9" s="4" t="inlineStr">
        <is>
          <t>As at December 31</t>
        </is>
      </c>
      <c r="B9" s="5" t="n">
        <v>28842</v>
      </c>
      <c r="C9" s="5" t="n">
        <v>30252</v>
      </c>
    </row>
    <row r="10">
      <c r="A10" s="4" t="inlineStr">
        <is>
          <t>As at January 1</t>
        </is>
      </c>
      <c r="B10" s="5" t="n">
        <v>27802</v>
      </c>
      <c r="C10" s="5" t="n">
        <v>30140</v>
      </c>
    </row>
    <row r="11">
      <c r="A11" s="4" t="inlineStr">
        <is>
          <t>Amortization expense</t>
        </is>
      </c>
      <c r="B11" s="5" t="n">
        <v>680</v>
      </c>
      <c r="C11" s="5" t="n">
        <v>840</v>
      </c>
    </row>
    <row r="12">
      <c r="A12" s="4" t="inlineStr">
        <is>
          <t>Disposals</t>
        </is>
      </c>
      <c r="B12" s="5" t="n">
        <v>0</v>
      </c>
      <c r="C12" s="5" t="n">
        <v>-3766</v>
      </c>
    </row>
    <row r="13">
      <c r="A13" s="4" t="inlineStr">
        <is>
          <t>Exchange differences</t>
        </is>
      </c>
      <c r="B13" s="5" t="n">
        <v>-2188</v>
      </c>
      <c r="C13" s="5" t="n">
        <v>588</v>
      </c>
    </row>
    <row r="14">
      <c r="A14" s="4" t="inlineStr">
        <is>
          <t>As at December 31</t>
        </is>
      </c>
      <c r="B14" s="5" t="n">
        <v>26294</v>
      </c>
      <c r="C14" s="5" t="n">
        <v>27802</v>
      </c>
    </row>
    <row r="15">
      <c r="A15" s="4" t="inlineStr">
        <is>
          <t>Capitalized software, net</t>
        </is>
      </c>
      <c r="B15" s="6" t="n">
        <v>2548</v>
      </c>
      <c r="C15" s="6" t="n">
        <v>24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2025</t>
        </is>
      </c>
      <c r="B4" s="6" t="n">
        <v>900</v>
      </c>
      <c r="C4" s="4" t="inlineStr">
        <is>
          <t xml:space="preserve"> </t>
        </is>
      </c>
      <c r="D4" s="4" t="inlineStr">
        <is>
          <t xml:space="preserve"> </t>
        </is>
      </c>
    </row>
    <row r="5">
      <c r="A5" s="4" t="inlineStr">
        <is>
          <t>2026</t>
        </is>
      </c>
      <c r="B5" s="5" t="n">
        <v>800</v>
      </c>
      <c r="C5" s="4" t="inlineStr">
        <is>
          <t xml:space="preserve"> </t>
        </is>
      </c>
      <c r="D5" s="4" t="inlineStr">
        <is>
          <t xml:space="preserve"> </t>
        </is>
      </c>
    </row>
    <row r="6">
      <c r="A6" s="4" t="inlineStr">
        <is>
          <t>2027</t>
        </is>
      </c>
      <c r="B6" s="5" t="n">
        <v>700</v>
      </c>
      <c r="C6" s="4" t="inlineStr">
        <is>
          <t xml:space="preserve"> </t>
        </is>
      </c>
      <c r="D6" s="4" t="inlineStr">
        <is>
          <t xml:space="preserve"> </t>
        </is>
      </c>
    </row>
    <row r="7">
      <c r="A7" s="4" t="inlineStr">
        <is>
          <t>2028</t>
        </is>
      </c>
      <c r="B7" s="5" t="n">
        <v>500</v>
      </c>
      <c r="C7" s="4" t="inlineStr">
        <is>
          <t xml:space="preserve"> </t>
        </is>
      </c>
      <c r="D7" s="4" t="inlineStr">
        <is>
          <t xml:space="preserve"> </t>
        </is>
      </c>
    </row>
    <row r="8">
      <c r="A8" s="4" t="inlineStr">
        <is>
          <t>2029</t>
        </is>
      </c>
      <c r="B8" s="5" t="n">
        <v>200</v>
      </c>
      <c r="C8" s="4" t="inlineStr">
        <is>
          <t xml:space="preserve"> </t>
        </is>
      </c>
      <c r="D8" s="4" t="inlineStr">
        <is>
          <t xml:space="preserve"> </t>
        </is>
      </c>
    </row>
    <row r="9">
      <c r="A9" s="4" t="inlineStr">
        <is>
          <t>Accelerated amortization associated with product line discontinuation</t>
        </is>
      </c>
      <c r="B9" s="5" t="n">
        <v>0</v>
      </c>
      <c r="C9" s="6" t="n">
        <v>0</v>
      </c>
      <c r="D9" s="6" t="n">
        <v>1019</v>
      </c>
    </row>
    <row r="10">
      <c r="A10" s="4" t="inlineStr">
        <is>
          <t>Disposals</t>
        </is>
      </c>
      <c r="B10" s="5" t="n">
        <v>2548</v>
      </c>
      <c r="C10" s="5" t="n">
        <v>2450</v>
      </c>
      <c r="D10" s="4" t="inlineStr">
        <is>
          <t xml:space="preserve"> </t>
        </is>
      </c>
    </row>
    <row r="11">
      <c r="A11" s="4" t="inlineStr">
        <is>
          <t>Proceeds on sale of software and patents</t>
        </is>
      </c>
      <c r="B11" s="6" t="n">
        <v>0</v>
      </c>
      <c r="C11" s="5" t="n">
        <v>10950</v>
      </c>
      <c r="D11" s="6" t="n">
        <v>0</v>
      </c>
    </row>
    <row r="12">
      <c r="A12" s="4" t="inlineStr">
        <is>
          <t>Computer Software, Intangible Asset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roceeds on sale of software and patents</t>
        </is>
      </c>
      <c r="B14" s="4" t="inlineStr">
        <is>
          <t xml:space="preserve"> </t>
        </is>
      </c>
      <c r="C14" s="6" t="n">
        <v>2900</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GOODWILL - (Additional Information) (Detail)</t>
        </is>
      </c>
      <c r="B1" s="2" t="inlineStr">
        <is>
          <t>Dec. 31, 2024</t>
        </is>
      </c>
    </row>
    <row r="2">
      <c r="A2" s="3" t="inlineStr">
        <is>
          <t>Goodwill [Line Items]</t>
        </is>
      </c>
      <c r="B2" s="4" t="inlineStr">
        <is>
          <t xml:space="preserve"> </t>
        </is>
      </c>
    </row>
    <row r="3">
      <c r="A3" s="4" t="inlineStr">
        <is>
          <t>Percentage of progress payment on receipt of certain orders</t>
        </is>
      </c>
      <c r="B3" s="8"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AND OTHER LIABILITIES - Schedule of Accounts Payable and Accrued Liabilities (Detail)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Trade accounts payable</t>
        </is>
      </c>
      <c r="C3" s="6" t="n">
        <v>11243</v>
      </c>
      <c r="D3" s="6" t="n">
        <v>12378</v>
      </c>
    </row>
    <row r="4">
      <c r="A4" s="4" t="inlineStr">
        <is>
          <t>Accrued liabilities</t>
        </is>
      </c>
      <c r="C4" s="5" t="n">
        <v>2895</v>
      </c>
      <c r="D4" s="5" t="n">
        <v>5500</v>
      </c>
    </row>
    <row r="5">
      <c r="A5" s="4" t="inlineStr">
        <is>
          <t>Wages and commissions payable</t>
        </is>
      </c>
      <c r="C5" s="5" t="n">
        <v>1540</v>
      </c>
      <c r="D5" s="5" t="n">
        <v>1688</v>
      </c>
    </row>
    <row r="6">
      <c r="A6" s="4" t="inlineStr">
        <is>
          <t>Rebates accrued</t>
        </is>
      </c>
      <c r="B6" s="4" t="inlineStr">
        <is>
          <t>[1]</t>
        </is>
      </c>
      <c r="C6" s="5" t="n">
        <v>674</v>
      </c>
      <c r="D6" s="5" t="n">
        <v>314</v>
      </c>
    </row>
    <row r="7">
      <c r="A7" s="4" t="inlineStr">
        <is>
          <t>Accounts Payable and Accrued Liabilities, Current</t>
        </is>
      </c>
      <c r="C7" s="6" t="n">
        <v>16352</v>
      </c>
      <c r="D7" s="6" t="n">
        <v>19880</v>
      </c>
    </row>
    <row r="8"/>
    <row r="9">
      <c r="A9" s="4" t="inlineStr">
        <is>
          <t>[1] In 2 024, $ 1.9 million of rebates were earned (2023 - $ 2.6 million) and $ 1.6 mill ion were paid (2023 - $ 4.4 million).</t>
        </is>
      </c>
    </row>
  </sheetData>
  <mergeCells count="3">
    <mergeCell ref="A1:B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AND OTHER LIABILITIES - Schedule of Accounts Payable and Accrued Liabilities (Parenthetical) (Detail)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Rebates Earned</t>
        </is>
      </c>
      <c r="B4" s="9" t="n">
        <v>1.9</v>
      </c>
      <c r="C4" s="9" t="n">
        <v>2.6</v>
      </c>
    </row>
    <row r="5">
      <c r="A5" s="4" t="inlineStr">
        <is>
          <t>Rebates paid</t>
        </is>
      </c>
      <c r="B5" s="9" t="n">
        <v>1.6</v>
      </c>
      <c r="C5" s="9" t="n">
        <v>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COUNTS PAYABLE AND ACCRUED LIABILITIES AND OTHER LIABILITIES - Schedule Of Other Liabilities (Detail) - USD ($) $ in Thousands</t>
        </is>
      </c>
      <c r="B1" s="2" t="inlineStr">
        <is>
          <t>Dec. 31, 2024</t>
        </is>
      </c>
      <c r="D1" s="2" t="inlineStr">
        <is>
          <t>Dec. 31, 2023</t>
        </is>
      </c>
      <c r="F1" s="2" t="inlineStr">
        <is>
          <t>Dec. 31, 2022</t>
        </is>
      </c>
    </row>
    <row r="2">
      <c r="A2" s="3" t="inlineStr">
        <is>
          <t>Payables and Accruals [Abstract]</t>
        </is>
      </c>
      <c r="B2" s="4" t="inlineStr">
        <is>
          <t xml:space="preserve"> </t>
        </is>
      </c>
      <c r="D2" s="4" t="inlineStr">
        <is>
          <t xml:space="preserve"> </t>
        </is>
      </c>
      <c r="F2" s="4" t="inlineStr">
        <is>
          <t xml:space="preserve"> </t>
        </is>
      </c>
    </row>
    <row r="3">
      <c r="A3" s="4" t="inlineStr">
        <is>
          <t>Warranty and other provisions</t>
        </is>
      </c>
      <c r="B3" s="6" t="n">
        <v>849</v>
      </c>
      <c r="C3" s="4" t="inlineStr">
        <is>
          <t>[1]</t>
        </is>
      </c>
      <c r="D3" s="6" t="n">
        <v>873</v>
      </c>
      <c r="E3" s="4" t="inlineStr">
        <is>
          <t>[1]</t>
        </is>
      </c>
      <c r="F3" s="6" t="n">
        <v>1278</v>
      </c>
    </row>
    <row r="4">
      <c r="A4" s="4" t="inlineStr">
        <is>
          <t>Deferred share unit liability</t>
        </is>
      </c>
      <c r="B4" s="5" t="n">
        <v>2028</v>
      </c>
      <c r="D4" s="5" t="n">
        <v>1086</v>
      </c>
      <c r="F4" s="4" t="inlineStr">
        <is>
          <t xml:space="preserve"> </t>
        </is>
      </c>
    </row>
    <row r="5">
      <c r="A5" s="4" t="inlineStr">
        <is>
          <t>Sublease deposits</t>
        </is>
      </c>
      <c r="B5" s="4" t="inlineStr">
        <is>
          <t xml:space="preserve"> </t>
        </is>
      </c>
      <c r="D5" s="5" t="n">
        <v>184</v>
      </c>
      <c r="F5" s="5" t="n">
        <v>206</v>
      </c>
    </row>
    <row r="6">
      <c r="A6" s="4" t="inlineStr">
        <is>
          <t>Income taxes payable</t>
        </is>
      </c>
      <c r="B6" s="4" t="inlineStr">
        <is>
          <t xml:space="preserve"> </t>
        </is>
      </c>
      <c r="D6" s="5" t="n">
        <v>289</v>
      </c>
      <c r="F6" s="5" t="n">
        <v>0</v>
      </c>
    </row>
    <row r="7">
      <c r="A7" s="4" t="inlineStr">
        <is>
          <t>Other equipment lease liability</t>
        </is>
      </c>
      <c r="B7" s="5" t="n">
        <v>84</v>
      </c>
      <c r="D7" s="4" t="inlineStr">
        <is>
          <t xml:space="preserve"> </t>
        </is>
      </c>
      <c r="F7" s="4" t="inlineStr">
        <is>
          <t xml:space="preserve"> </t>
        </is>
      </c>
    </row>
    <row r="8">
      <c r="A8" s="4" t="inlineStr">
        <is>
          <t>Other provisions</t>
        </is>
      </c>
      <c r="B8" s="4" t="inlineStr">
        <is>
          <t xml:space="preserve"> </t>
        </is>
      </c>
      <c r="D8" s="5" t="n">
        <v>50</v>
      </c>
      <c r="F8" s="6" t="n">
        <v>50</v>
      </c>
    </row>
    <row r="9">
      <c r="A9" s="4" t="inlineStr">
        <is>
          <t>Other liabilities</t>
        </is>
      </c>
      <c r="B9" s="6" t="n">
        <v>3217</v>
      </c>
      <c r="D9" s="6" t="n">
        <v>2482</v>
      </c>
      <c r="F9" s="4" t="inlineStr">
        <is>
          <t xml:space="preserve"> </t>
        </is>
      </c>
    </row>
    <row r="10"/>
    <row r="11">
      <c r="A11" s="4" t="inlineStr">
        <is>
          <t>[1] The following table presents a reconciliation of the warranty provisions balance:</t>
        </is>
      </c>
    </row>
  </sheetData>
  <mergeCells count="4">
    <mergeCell ref="B1:C1"/>
    <mergeCell ref="D1:E1"/>
    <mergeCell ref="A10:F10"/>
    <mergeCell ref="A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288</v>
      </c>
      <c r="C3" s="6" t="n">
        <v>24744</v>
      </c>
      <c r="D3" s="6" t="n">
        <v>10821</v>
      </c>
      <c r="E3" s="4" t="inlineStr">
        <is>
          <t xml:space="preserve"> </t>
        </is>
      </c>
    </row>
    <row r="4">
      <c r="A4" s="4" t="inlineStr">
        <is>
          <t>Restricted cash</t>
        </is>
      </c>
      <c r="B4" s="5" t="n">
        <v>243</v>
      </c>
      <c r="C4" s="5" t="n">
        <v>355</v>
      </c>
      <c r="D4" s="5" t="n">
        <v>3418</v>
      </c>
      <c r="E4" s="4" t="inlineStr">
        <is>
          <t xml:space="preserve"> </t>
        </is>
      </c>
    </row>
    <row r="5">
      <c r="A5" s="4" t="inlineStr">
        <is>
          <t>Total cash, cash equivalents and restricted cash</t>
        </is>
      </c>
      <c r="B5" s="6" t="n">
        <v>29531</v>
      </c>
      <c r="C5" s="6" t="n">
        <v>25099</v>
      </c>
      <c r="D5" s="6" t="n">
        <v>14239</v>
      </c>
      <c r="E5" s="6" t="n">
        <v>634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OUNTS PAYABLE AND ACCRUED LIABILITIES AND OTHER LIABILITIES - Reconciliation of Warranty and Other Provisions Balance (Detail) - USD ($) $ in Thousands</t>
        </is>
      </c>
      <c r="C1" s="2" t="inlineStr">
        <is>
          <t>12 Months Ended</t>
        </is>
      </c>
    </row>
    <row r="2">
      <c r="C2" s="2" t="inlineStr">
        <is>
          <t>Dec. 31, 2024</t>
        </is>
      </c>
      <c r="E2" s="2" t="inlineStr">
        <is>
          <t>Dec. 31, 2023</t>
        </is>
      </c>
    </row>
    <row r="3">
      <c r="A3" s="3" t="inlineStr">
        <is>
          <t>Payables and Accruals [Abstract]</t>
        </is>
      </c>
      <c r="C3" s="4" t="inlineStr">
        <is>
          <t xml:space="preserve"> </t>
        </is>
      </c>
      <c r="E3" s="4" t="inlineStr">
        <is>
          <t xml:space="preserve"> </t>
        </is>
      </c>
    </row>
    <row r="4">
      <c r="A4" s="4" t="inlineStr">
        <is>
          <t>Balance</t>
        </is>
      </c>
      <c r="C4" s="6" t="n">
        <v>873</v>
      </c>
      <c r="D4" s="4" t="inlineStr">
        <is>
          <t>[1]</t>
        </is>
      </c>
      <c r="E4" s="6" t="n">
        <v>1278</v>
      </c>
    </row>
    <row r="5">
      <c r="A5" s="4" t="inlineStr">
        <is>
          <t>Additions to warranty provision</t>
        </is>
      </c>
      <c r="C5" s="5" t="n">
        <v>640</v>
      </c>
      <c r="E5" s="5" t="n">
        <v>1208</v>
      </c>
    </row>
    <row r="6">
      <c r="A6" s="4" t="inlineStr">
        <is>
          <t>Payments related to warranties</t>
        </is>
      </c>
      <c r="C6" s="5" t="n">
        <v>-664</v>
      </c>
      <c r="E6" s="5" t="n">
        <v>-1613</v>
      </c>
    </row>
    <row r="7">
      <c r="A7" s="4" t="inlineStr">
        <is>
          <t>Balance</t>
        </is>
      </c>
      <c r="B7" s="4" t="inlineStr">
        <is>
          <t>[1]</t>
        </is>
      </c>
      <c r="C7" s="6" t="n">
        <v>849</v>
      </c>
      <c r="E7" s="6" t="n">
        <v>873</v>
      </c>
    </row>
    <row r="8"/>
    <row r="9">
      <c r="A9" s="4" t="inlineStr">
        <is>
          <t>[1] The following table presents a reconciliation of the warranty provisions balance:</t>
        </is>
      </c>
    </row>
  </sheetData>
  <mergeCells count="5">
    <mergeCell ref="A1:B2"/>
    <mergeCell ref="C1:E1"/>
    <mergeCell ref="C2:D2"/>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Long Term Debt Reconciliation (Detai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6" t="n">
        <v>56108</v>
      </c>
      <c r="C4" s="6" t="n">
        <v>65435</v>
      </c>
      <c r="D4" s="4" t="inlineStr">
        <is>
          <t xml:space="preserve"> </t>
        </is>
      </c>
    </row>
    <row r="5">
      <c r="A5" s="4" t="inlineStr">
        <is>
          <t>Issuances</t>
        </is>
      </c>
      <c r="B5" s="5" t="n">
        <v>0</v>
      </c>
      <c r="C5" s="5" t="n">
        <v>0</v>
      </c>
      <c r="D5" s="6" t="n">
        <v>647</v>
      </c>
    </row>
    <row r="6">
      <c r="A6" s="4" t="inlineStr">
        <is>
          <t>Accretion of issue costs</t>
        </is>
      </c>
      <c r="B6" s="5" t="n">
        <v>1491</v>
      </c>
      <c r="C6" s="5" t="n">
        <v>698</v>
      </c>
      <c r="D6" s="4" t="inlineStr">
        <is>
          <t xml:space="preserve"> </t>
        </is>
      </c>
    </row>
    <row r="7">
      <c r="A7" s="4" t="inlineStr">
        <is>
          <t>Accrued interest</t>
        </is>
      </c>
      <c r="B7" s="5" t="n">
        <v>2437</v>
      </c>
      <c r="C7" s="5" t="n">
        <v>3937</v>
      </c>
      <c r="D7" s="4" t="inlineStr">
        <is>
          <t xml:space="preserve"> </t>
        </is>
      </c>
    </row>
    <row r="8">
      <c r="A8" s="4" t="inlineStr">
        <is>
          <t>Interest payments</t>
        </is>
      </c>
      <c r="B8" s="5" t="n">
        <v>-2874</v>
      </c>
      <c r="C8" s="5" t="n">
        <v>-3977</v>
      </c>
      <c r="D8" s="4" t="inlineStr">
        <is>
          <t xml:space="preserve"> </t>
        </is>
      </c>
    </row>
    <row r="9">
      <c r="A9" s="4" t="inlineStr">
        <is>
          <t>Repayment of long-term debt</t>
        </is>
      </c>
      <c r="B9" s="5" t="n">
        <v>-21486</v>
      </c>
      <c r="C9" s="5" t="n">
        <v>-11579</v>
      </c>
      <c r="D9" s="5" t="n">
        <v>-2470</v>
      </c>
    </row>
    <row r="10">
      <c r="A10" s="4" t="inlineStr">
        <is>
          <t>Gain on extinguishment of convertible debt</t>
        </is>
      </c>
      <c r="B10" s="5" t="n">
        <v>-10426</v>
      </c>
      <c r="C10" s="5" t="n">
        <v>0</v>
      </c>
      <c r="D10" s="5" t="n">
        <v>0</v>
      </c>
    </row>
    <row r="11">
      <c r="A11" s="4" t="inlineStr">
        <is>
          <t>Exchange differences</t>
        </is>
      </c>
      <c r="B11" s="5" t="n">
        <v>-2898</v>
      </c>
      <c r="C11" s="5" t="n">
        <v>1594</v>
      </c>
      <c r="D11" s="4" t="inlineStr">
        <is>
          <t xml:space="preserve"> </t>
        </is>
      </c>
    </row>
    <row r="12">
      <c r="A12" s="4" t="inlineStr">
        <is>
          <t>Long term debt</t>
        </is>
      </c>
      <c r="B12" s="5" t="n">
        <v>22352</v>
      </c>
      <c r="C12" s="5" t="n">
        <v>56108</v>
      </c>
      <c r="D12" s="5" t="n">
        <v>65435</v>
      </c>
    </row>
    <row r="13">
      <c r="A13" s="4" t="inlineStr">
        <is>
          <t>Current portion of long-term debt and accrued interest</t>
        </is>
      </c>
      <c r="B13" s="5" t="n">
        <v>359</v>
      </c>
      <c r="C13" s="5" t="n">
        <v>841</v>
      </c>
      <c r="D13" s="4" t="inlineStr">
        <is>
          <t xml:space="preserve"> </t>
        </is>
      </c>
    </row>
    <row r="14">
      <c r="A14" s="4" t="inlineStr">
        <is>
          <t>Long-term debt</t>
        </is>
      </c>
      <c r="B14" s="5" t="n">
        <v>21993</v>
      </c>
      <c r="C14" s="5" t="n">
        <v>55267</v>
      </c>
      <c r="D14" s="4" t="inlineStr">
        <is>
          <t xml:space="preserve"> </t>
        </is>
      </c>
    </row>
    <row r="15">
      <c r="A15" s="4" t="inlineStr">
        <is>
          <t>Leasing Faciliti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 term debt</t>
        </is>
      </c>
      <c r="B17" s="5" t="n">
        <v>484</v>
      </c>
      <c r="C17" s="5" t="n">
        <v>11812</v>
      </c>
      <c r="D17" s="4" t="inlineStr">
        <is>
          <t xml:space="preserve"> </t>
        </is>
      </c>
    </row>
    <row r="18">
      <c r="A18" s="4" t="inlineStr">
        <is>
          <t>Accretion of issue costs</t>
        </is>
      </c>
      <c r="B18" s="5" t="n">
        <v>0</v>
      </c>
      <c r="C18" s="5" t="n">
        <v>0</v>
      </c>
      <c r="D18" s="4" t="inlineStr">
        <is>
          <t xml:space="preserve"> </t>
        </is>
      </c>
    </row>
    <row r="19">
      <c r="A19" s="4" t="inlineStr">
        <is>
          <t>Accrued interest</t>
        </is>
      </c>
      <c r="B19" s="5" t="n">
        <v>35</v>
      </c>
      <c r="C19" s="5" t="n">
        <v>526</v>
      </c>
      <c r="D19" s="4" t="inlineStr">
        <is>
          <t xml:space="preserve"> </t>
        </is>
      </c>
    </row>
    <row r="20">
      <c r="A20" s="4" t="inlineStr">
        <is>
          <t>Interest payments</t>
        </is>
      </c>
      <c r="B20" s="5" t="n">
        <v>-35</v>
      </c>
      <c r="C20" s="5" t="n">
        <v>-526</v>
      </c>
      <c r="D20" s="4" t="inlineStr">
        <is>
          <t xml:space="preserve"> </t>
        </is>
      </c>
    </row>
    <row r="21">
      <c r="A21" s="4" t="inlineStr">
        <is>
          <t>Repayment of long-term debt</t>
        </is>
      </c>
      <c r="B21" s="5" t="n">
        <v>-78</v>
      </c>
      <c r="C21" s="5" t="n">
        <v>-11579</v>
      </c>
      <c r="D21" s="4" t="inlineStr">
        <is>
          <t xml:space="preserve"> </t>
        </is>
      </c>
    </row>
    <row r="22">
      <c r="A22" s="4" t="inlineStr">
        <is>
          <t>Gain on extinguishment of convertible debt</t>
        </is>
      </c>
      <c r="B22" s="5" t="n">
        <v>0</v>
      </c>
      <c r="C22" s="4" t="inlineStr">
        <is>
          <t xml:space="preserve"> </t>
        </is>
      </c>
      <c r="D22" s="4" t="inlineStr">
        <is>
          <t xml:space="preserve"> </t>
        </is>
      </c>
    </row>
    <row r="23">
      <c r="A23" s="4" t="inlineStr">
        <is>
          <t>Exchange differences</t>
        </is>
      </c>
      <c r="B23" s="5" t="n">
        <v>-33</v>
      </c>
      <c r="C23" s="5" t="n">
        <v>251</v>
      </c>
      <c r="D23" s="4" t="inlineStr">
        <is>
          <t xml:space="preserve"> </t>
        </is>
      </c>
    </row>
    <row r="24">
      <c r="A24" s="4" t="inlineStr">
        <is>
          <t>Long term debt</t>
        </is>
      </c>
      <c r="B24" s="5" t="n">
        <v>373</v>
      </c>
      <c r="C24" s="5" t="n">
        <v>484</v>
      </c>
      <c r="D24" s="5" t="n">
        <v>11812</v>
      </c>
    </row>
    <row r="25">
      <c r="A25" s="4" t="inlineStr">
        <is>
          <t>Current portion of long-term debt and accrued interest</t>
        </is>
      </c>
      <c r="B25" s="5" t="n">
        <v>78</v>
      </c>
      <c r="C25" s="5" t="n">
        <v>79</v>
      </c>
      <c r="D25" s="4" t="inlineStr">
        <is>
          <t xml:space="preserve"> </t>
        </is>
      </c>
    </row>
    <row r="26">
      <c r="A26" s="4" t="inlineStr">
        <is>
          <t>Long-term debt</t>
        </is>
      </c>
      <c r="B26" s="5" t="n">
        <v>295</v>
      </c>
      <c r="C26" s="5" t="n">
        <v>405</v>
      </c>
      <c r="D26" s="4" t="inlineStr">
        <is>
          <t xml:space="preserve"> </t>
        </is>
      </c>
    </row>
    <row r="27">
      <c r="A27" s="4" t="inlineStr">
        <is>
          <t>Convertible Debentur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 term debt</t>
        </is>
      </c>
      <c r="B29" s="5" t="n">
        <v>55624</v>
      </c>
      <c r="C29" s="5" t="n">
        <v>53623</v>
      </c>
      <c r="D29" s="4" t="inlineStr">
        <is>
          <t xml:space="preserve"> </t>
        </is>
      </c>
    </row>
    <row r="30">
      <c r="A30" s="4" t="inlineStr">
        <is>
          <t>Accretion of issue costs</t>
        </is>
      </c>
      <c r="B30" s="5" t="n">
        <v>1491</v>
      </c>
      <c r="C30" s="5" t="n">
        <v>698</v>
      </c>
      <c r="D30" s="4" t="inlineStr">
        <is>
          <t xml:space="preserve"> </t>
        </is>
      </c>
    </row>
    <row r="31">
      <c r="A31" s="4" t="inlineStr">
        <is>
          <t>Accrued interest</t>
        </is>
      </c>
      <c r="B31" s="5" t="n">
        <v>2402</v>
      </c>
      <c r="C31" s="5" t="n">
        <v>3411</v>
      </c>
      <c r="D31" s="4" t="inlineStr">
        <is>
          <t xml:space="preserve"> </t>
        </is>
      </c>
    </row>
    <row r="32">
      <c r="A32" s="4" t="inlineStr">
        <is>
          <t>Interest payments</t>
        </is>
      </c>
      <c r="B32" s="5" t="n">
        <v>-2839</v>
      </c>
      <c r="C32" s="5" t="n">
        <v>-3451</v>
      </c>
      <c r="D32" s="4" t="inlineStr">
        <is>
          <t xml:space="preserve"> </t>
        </is>
      </c>
    </row>
    <row r="33">
      <c r="A33" s="4" t="inlineStr">
        <is>
          <t>Repayment of long-term debt</t>
        </is>
      </c>
      <c r="B33" s="5" t="n">
        <v>-21408</v>
      </c>
      <c r="C33" s="5" t="n">
        <v>0</v>
      </c>
      <c r="D33" s="4" t="inlineStr">
        <is>
          <t xml:space="preserve"> </t>
        </is>
      </c>
    </row>
    <row r="34">
      <c r="A34" s="4" t="inlineStr">
        <is>
          <t>Gain on extinguishment of convertible debt</t>
        </is>
      </c>
      <c r="B34" s="5" t="n">
        <v>-10426</v>
      </c>
      <c r="C34" s="4" t="inlineStr">
        <is>
          <t xml:space="preserve"> </t>
        </is>
      </c>
      <c r="D34" s="4" t="inlineStr">
        <is>
          <t xml:space="preserve"> </t>
        </is>
      </c>
    </row>
    <row r="35">
      <c r="A35" s="4" t="inlineStr">
        <is>
          <t>Exchange differences</t>
        </is>
      </c>
      <c r="B35" s="5" t="n">
        <v>-2865</v>
      </c>
      <c r="C35" s="5" t="n">
        <v>1343</v>
      </c>
      <c r="D35" s="4" t="inlineStr">
        <is>
          <t xml:space="preserve"> </t>
        </is>
      </c>
    </row>
    <row r="36">
      <c r="A36" s="4" t="inlineStr">
        <is>
          <t>Long term debt</t>
        </is>
      </c>
      <c r="B36" s="5" t="n">
        <v>21979</v>
      </c>
      <c r="C36" s="5" t="n">
        <v>55624</v>
      </c>
      <c r="D36" s="6" t="n">
        <v>53623</v>
      </c>
    </row>
    <row r="37">
      <c r="A37" s="4" t="inlineStr">
        <is>
          <t>Current portion of long-term debt and accrued interest</t>
        </is>
      </c>
      <c r="B37" s="5" t="n">
        <v>281</v>
      </c>
      <c r="C37" s="5" t="n">
        <v>762</v>
      </c>
      <c r="D37" s="4" t="inlineStr">
        <is>
          <t xml:space="preserve"> </t>
        </is>
      </c>
    </row>
    <row r="38">
      <c r="A38" s="4" t="inlineStr">
        <is>
          <t>Long-term debt</t>
        </is>
      </c>
      <c r="B38" s="6" t="n">
        <v>21698</v>
      </c>
      <c r="C38" s="6" t="n">
        <v>54862</v>
      </c>
      <c r="D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 width="29" customWidth="1" min="10" max="10"/>
    <col width="40" customWidth="1" min="11" max="11"/>
    <col width="27" customWidth="1" min="12" max="12"/>
    <col width="22" customWidth="1" min="13" max="13"/>
    <col width="22" customWidth="1" min="14" max="14"/>
    <col width="80" customWidth="1" min="15" max="15"/>
    <col width="80" customWidth="1" min="16" max="16"/>
    <col width="38" customWidth="1" min="17" max="17"/>
    <col width="22" customWidth="1" min="18" max="18"/>
    <col width="22" customWidth="1" min="19" max="19"/>
    <col width="22" customWidth="1" min="20" max="20"/>
    <col width="22" customWidth="1" min="21" max="21"/>
    <col width="22" customWidth="1" min="22" max="22"/>
  </cols>
  <sheetData>
    <row r="1">
      <c r="A1" s="1" t="inlineStr">
        <is>
          <t>LONG-TERM DEBT - (Additional Information) (Detail) $ / shares in Units, $ in Thousands, $ in Thousands</t>
        </is>
      </c>
      <c r="L1" s="2" t="inlineStr">
        <is>
          <t>3 Months Ended</t>
        </is>
      </c>
      <c r="O1" s="2" t="inlineStr">
        <is>
          <t>12 Months Ended</t>
        </is>
      </c>
    </row>
    <row r="2">
      <c r="B2" s="2" t="inlineStr">
        <is>
          <t>Aug. 02, 2024 USD ($)</t>
        </is>
      </c>
      <c r="C2" s="2" t="inlineStr">
        <is>
          <t>Aug. 02, 2024 CAD ($)</t>
        </is>
      </c>
      <c r="D2" s="2" t="inlineStr">
        <is>
          <t>Feb. 09, 2024 CAD ($)</t>
        </is>
      </c>
      <c r="E2" s="2" t="inlineStr">
        <is>
          <t>Feb. 09, 2023 CAD ($)</t>
        </is>
      </c>
      <c r="F2" s="2" t="inlineStr">
        <is>
          <t>Nov. 15, 2021 USD ($)</t>
        </is>
      </c>
      <c r="G2" s="2" t="inlineStr">
        <is>
          <t>Nov. 15, 2021 CAD ($)</t>
        </is>
      </c>
      <c r="H2" s="2" t="inlineStr">
        <is>
          <t>Jan. 29, 2021 USD ($)</t>
        </is>
      </c>
      <c r="I2" s="2" t="inlineStr">
        <is>
          <t>Jan. 29, 2021 CAD ($)</t>
        </is>
      </c>
      <c r="J2" s="2" t="inlineStr">
        <is>
          <t>Jan. 25, 2021 USD ($) shares</t>
        </is>
      </c>
      <c r="K2" s="2" t="inlineStr">
        <is>
          <t>Jan. 25, 2021 CAD ($) $ / shares shares</t>
        </is>
      </c>
      <c r="L2" s="2" t="inlineStr">
        <is>
          <t>Dec. 31, 2024 USD ($) Days</t>
        </is>
      </c>
      <c r="M2" s="2" t="inlineStr">
        <is>
          <t>Dec. 31, 2024 CAD ($)</t>
        </is>
      </c>
      <c r="N2" s="2" t="inlineStr">
        <is>
          <t>Dec. 31, 2023 USD ($)</t>
        </is>
      </c>
      <c r="O2" s="2" t="inlineStr">
        <is>
          <t>Dec. 31, 2024 USD ($) Days shares</t>
        </is>
      </c>
      <c r="P2" s="2" t="inlineStr">
        <is>
          <t>Dec. 31, 2024 CAD ($) shares</t>
        </is>
      </c>
      <c r="Q2" s="2" t="inlineStr">
        <is>
          <t>Dec. 31, 2024 CAD ($) Days $ / shares</t>
        </is>
      </c>
      <c r="R2" s="2" t="inlineStr">
        <is>
          <t>Aug. 02, 2024 CAD ($)</t>
        </is>
      </c>
      <c r="S2" s="2" t="inlineStr">
        <is>
          <t>Mar. 22, 2024 USD ($)</t>
        </is>
      </c>
      <c r="T2" s="2" t="inlineStr">
        <is>
          <t>Mar. 22, 2024 CAD ($)</t>
        </is>
      </c>
      <c r="U2" s="2" t="inlineStr">
        <is>
          <t>Dec. 31, 2023 CAD ($)</t>
        </is>
      </c>
      <c r="V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volving credit facility, basis spread on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0.0425</v>
      </c>
      <c r="P4" s="12" t="n">
        <v>0.042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3</v>
      </c>
      <c r="M5" s="4" t="inlineStr">
        <is>
          <t xml:space="preserve"> </t>
        </is>
      </c>
      <c r="N5" s="6" t="n">
        <v>355</v>
      </c>
      <c r="O5" s="6" t="n">
        <v>24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debentures, 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0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debentures, common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248.139</v>
      </c>
      <c r="K7" s="13" t="n">
        <v>248.139</v>
      </c>
      <c r="L7" s="4" t="inlineStr">
        <is>
          <t xml:space="preserve"> </t>
        </is>
      </c>
      <c r="M7" s="4" t="inlineStr">
        <is>
          <t xml:space="preserve"> </t>
        </is>
      </c>
      <c r="N7" s="4" t="inlineStr">
        <is>
          <t xml:space="preserve"> </t>
        </is>
      </c>
      <c r="O7" s="14" t="n">
        <v>274.7253</v>
      </c>
      <c r="P7" s="14" t="n">
        <v>274.725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convertible debentures</t>
        </is>
      </c>
      <c r="B10" s="4" t="inlineStr">
        <is>
          <t xml:space="preserve"> </t>
        </is>
      </c>
      <c r="C10" s="4" t="inlineStr">
        <is>
          <t xml:space="preserve"> </t>
        </is>
      </c>
      <c r="D10" s="4" t="inlineStr">
        <is>
          <t xml:space="preserve"> </t>
        </is>
      </c>
      <c r="E10" s="4" t="inlineStr">
        <is>
          <t xml:space="preserve"> </t>
        </is>
      </c>
      <c r="F10" s="6" t="n">
        <v>27400</v>
      </c>
      <c r="G10" s="6" t="n">
        <v>35000</v>
      </c>
      <c r="H10" s="6" t="n">
        <v>4100</v>
      </c>
      <c r="I10" s="6" t="n">
        <v>5250</v>
      </c>
      <c r="J10" s="6" t="n">
        <v>27500</v>
      </c>
      <c r="K10" s="6" t="n">
        <v>35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tible debentures, maturity date</t>
        </is>
      </c>
      <c r="B11" s="4" t="inlineStr">
        <is>
          <t xml:space="preserve"> </t>
        </is>
      </c>
      <c r="C11" s="4" t="inlineStr">
        <is>
          <t xml:space="preserve"> </t>
        </is>
      </c>
      <c r="D11" s="4" t="inlineStr">
        <is>
          <t xml:space="preserve"> </t>
        </is>
      </c>
      <c r="E11" s="4" t="inlineStr">
        <is>
          <t xml:space="preserve"> </t>
        </is>
      </c>
      <c r="F11" s="4" t="inlineStr">
        <is>
          <t>Dec. 31,  2026</t>
        </is>
      </c>
      <c r="G11" s="4" t="inlineStr">
        <is>
          <t>Dec. 31,  2026</t>
        </is>
      </c>
      <c r="H11" s="4" t="inlineStr">
        <is>
          <t xml:space="preserve"> </t>
        </is>
      </c>
      <c r="I11" s="4" t="inlineStr">
        <is>
          <t xml:space="preserve"> </t>
        </is>
      </c>
      <c r="J11" s="4" t="inlineStr">
        <is>
          <t>Jan. 31,  2026</t>
        </is>
      </c>
      <c r="K11" s="4" t="inlineStr">
        <is>
          <t>Jan. 31,  2026</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tible debentures, interest rate</t>
        </is>
      </c>
      <c r="B12" s="4" t="inlineStr">
        <is>
          <t xml:space="preserve"> </t>
        </is>
      </c>
      <c r="C12" s="4" t="inlineStr">
        <is>
          <t xml:space="preserve"> </t>
        </is>
      </c>
      <c r="D12" s="4" t="inlineStr">
        <is>
          <t xml:space="preserve"> </t>
        </is>
      </c>
      <c r="E12" s="4" t="inlineStr">
        <is>
          <t xml:space="preserve"> </t>
        </is>
      </c>
      <c r="F12" s="12" t="n">
        <v>0.0625</v>
      </c>
      <c r="G12" s="12" t="n">
        <v>0.0625</v>
      </c>
      <c r="H12" s="4" t="inlineStr">
        <is>
          <t xml:space="preserve"> </t>
        </is>
      </c>
      <c r="I12" s="4" t="inlineStr">
        <is>
          <t xml:space="preserve"> </t>
        </is>
      </c>
      <c r="J12" s="8" t="n">
        <v>0.06</v>
      </c>
      <c r="K12" s="8" t="n">
        <v>0.0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tible debentures, frequency of interest payment</t>
        </is>
      </c>
      <c r="B13" s="4" t="inlineStr">
        <is>
          <t xml:space="preserve"> </t>
        </is>
      </c>
      <c r="C13" s="4" t="inlineStr">
        <is>
          <t xml:space="preserve"> </t>
        </is>
      </c>
      <c r="D13" s="4" t="inlineStr">
        <is>
          <t xml:space="preserve"> </t>
        </is>
      </c>
      <c r="E13" s="4" t="inlineStr">
        <is>
          <t xml:space="preserve"> </t>
        </is>
      </c>
      <c r="F13" s="4" t="inlineStr">
        <is>
          <t>semi-annually</t>
        </is>
      </c>
      <c r="G13" s="4" t="inlineStr">
        <is>
          <t>semi-annually</t>
        </is>
      </c>
      <c r="H13" s="4" t="inlineStr">
        <is>
          <t xml:space="preserve"> </t>
        </is>
      </c>
      <c r="I13" s="4" t="inlineStr">
        <is>
          <t xml:space="preserve"> </t>
        </is>
      </c>
      <c r="J13" s="4" t="inlineStr">
        <is>
          <t>semi-annually</t>
        </is>
      </c>
      <c r="K13" s="4" t="inlineStr">
        <is>
          <t>semi-annually</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ible debentures, 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3.64</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debentures,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4" t="inlineStr">
        <is>
          <t xml:space="preserve"> </t>
        </is>
      </c>
      <c r="M15" s="4" t="inlineStr">
        <is>
          <t xml:space="preserve"> </t>
        </is>
      </c>
      <c r="N15" s="4" t="inlineStr">
        <is>
          <t xml:space="preserve"> </t>
        </is>
      </c>
      <c r="O15" s="4" t="inlineStr">
        <is>
          <t xml:space="preserve"> </t>
        </is>
      </c>
      <c r="P15" s="6" t="n">
        <v>1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debentures, transaction cost</t>
        </is>
      </c>
      <c r="B16" s="4" t="inlineStr">
        <is>
          <t xml:space="preserve"> </t>
        </is>
      </c>
      <c r="C16" s="4" t="inlineStr">
        <is>
          <t xml:space="preserve"> </t>
        </is>
      </c>
      <c r="D16" s="4" t="inlineStr">
        <is>
          <t xml:space="preserve"> </t>
        </is>
      </c>
      <c r="E16" s="4" t="inlineStr">
        <is>
          <t xml:space="preserve"> </t>
        </is>
      </c>
      <c r="F16" s="4" t="inlineStr">
        <is>
          <t xml:space="preserve"> </t>
        </is>
      </c>
      <c r="G16" s="6" t="n">
        <v>2300</v>
      </c>
      <c r="H16" s="4" t="inlineStr">
        <is>
          <t xml:space="preserve"> </t>
        </is>
      </c>
      <c r="I16" s="4" t="inlineStr">
        <is>
          <t xml:space="preserve"> </t>
        </is>
      </c>
      <c r="J16" s="4" t="inlineStr">
        <is>
          <t xml:space="preserve"> </t>
        </is>
      </c>
      <c r="K16" s="6" t="n">
        <v>27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nadian Dollar Adv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volving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ttlement of related pa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8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S Dollar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volving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0</v>
      </c>
      <c r="M23" s="4" t="inlineStr">
        <is>
          <t xml:space="preserve"> </t>
        </is>
      </c>
      <c r="N23" s="4" t="inlineStr">
        <is>
          <t xml:space="preserve"> </t>
        </is>
      </c>
      <c r="O23" s="6" t="n">
        <v>14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BC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description of variable rate basis</t>
        </is>
      </c>
      <c r="B26" s="4" t="inlineStr">
        <is>
          <t xml:space="preserve"> </t>
        </is>
      </c>
      <c r="C26" s="4" t="inlineStr">
        <is>
          <t xml:space="preserve"> </t>
        </is>
      </c>
      <c r="D26" s="4" t="inlineStr">
        <is>
          <t xml:space="preserve"> Interest is calculated at the Canadian or U.S. prime rate plus 75 basis points or at the Canadian Dollar Offered Rate or Adjusted Term CORRA or Term SOFR plus the Term SOFR Adjustment, in each case plus 200 basis point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v>
      </c>
      <c r="M27" s="4" t="inlineStr">
        <is>
          <t xml:space="preserve"> </t>
        </is>
      </c>
      <c r="N27" s="5" t="n">
        <v>400</v>
      </c>
      <c r="O27" s="5" t="n">
        <v>1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ine of credit available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v>
      </c>
      <c r="M28" s="4" t="inlineStr">
        <is>
          <t xml:space="preserve"> </t>
        </is>
      </c>
      <c r="N28" s="6" t="n">
        <v>10300</v>
      </c>
      <c r="O28" s="5" t="n">
        <v>10000</v>
      </c>
      <c r="P28" s="4" t="inlineStr">
        <is>
          <t xml:space="preserve"> </t>
        </is>
      </c>
      <c r="Q28" s="5" t="n">
        <v>14400</v>
      </c>
      <c r="R28" s="4" t="inlineStr">
        <is>
          <t xml:space="preserve"> </t>
        </is>
      </c>
      <c r="S28" s="4" t="inlineStr">
        <is>
          <t xml:space="preserve"> </t>
        </is>
      </c>
      <c r="T28" s="4" t="inlineStr">
        <is>
          <t xml:space="preserve"> </t>
        </is>
      </c>
      <c r="U28" s="6" t="n">
        <v>13600</v>
      </c>
      <c r="V28" s="4" t="inlineStr">
        <is>
          <t xml:space="preserve"> </t>
        </is>
      </c>
    </row>
    <row r="29">
      <c r="A29" s="4" t="inlineStr">
        <is>
          <t>RBC Facility [Member] | Canadian Dollar Advan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600</v>
      </c>
      <c r="M31" s="4" t="inlineStr">
        <is>
          <t xml:space="preserve"> </t>
        </is>
      </c>
      <c r="N31" s="4" t="inlineStr">
        <is>
          <t xml:space="preserve"> </t>
        </is>
      </c>
      <c r="O31" s="5" t="n">
        <v>26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me Rate [Member] | RBC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description of variable rate basis</t>
        </is>
      </c>
      <c r="B34" s="4" t="inlineStr">
        <is>
          <t xml:space="preserve"> </t>
        </is>
      </c>
      <c r="C34" s="4" t="inlineStr">
        <is>
          <t xml:space="preserve"> </t>
        </is>
      </c>
      <c r="D34" s="4" t="inlineStr">
        <is>
          <t xml:space="preserve"> </t>
        </is>
      </c>
      <c r="E34" s="4" t="inlineStr">
        <is>
          <t>Interest is calculated as at the Canadian or U.S. prime rate plus 75 basis points or the Canadian Dollar Offered Rate or Term Secured Overnight Financing Rate (“Term SOFR”) plus 200 basis points plus the Term SOFR Adjustment (as defined in the amended loan agreement governing the Extended RBC Facility). Under the Extended RBC Facility, if the trailing twelve-month FCCR is not above 1.25 for three consecutive months, a cash balance equivalent to one year’s worth of Leasing Facilities payments must be maintained.</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ibor Member | RBC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ine of credit available borrowing capacity</t>
        </is>
      </c>
      <c r="B37" s="4" t="inlineStr">
        <is>
          <t xml:space="preserve"> </t>
        </is>
      </c>
      <c r="C37" s="4" t="inlineStr">
        <is>
          <t xml:space="preserve"> </t>
        </is>
      </c>
      <c r="D37" s="6" t="n">
        <v>15000</v>
      </c>
      <c r="E37" s="6" t="n">
        <v>1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Janu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purchased For Cancellation Of Prini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500</v>
      </c>
      <c r="T40" s="6" t="n">
        <v>4700</v>
      </c>
      <c r="U40" s="4" t="inlineStr">
        <is>
          <t xml:space="preserve"> </t>
        </is>
      </c>
      <c r="V40" s="4" t="inlineStr">
        <is>
          <t xml:space="preserve"> </t>
        </is>
      </c>
    </row>
    <row r="41">
      <c r="A41" s="4" t="inlineStr">
        <is>
          <t>Interest Payabl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0</v>
      </c>
      <c r="T41" s="5" t="n">
        <v>40</v>
      </c>
      <c r="U41" s="4" t="inlineStr">
        <is>
          <t xml:space="preserve"> </t>
        </is>
      </c>
      <c r="V41" s="4" t="inlineStr">
        <is>
          <t xml:space="preserve"> </t>
        </is>
      </c>
    </row>
    <row r="42">
      <c r="A42" s="4" t="inlineStr">
        <is>
          <t>Decemb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purchased For Cancellation Of Prini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300</v>
      </c>
      <c r="T44" s="5" t="n">
        <v>5800</v>
      </c>
      <c r="U44" s="4" t="inlineStr">
        <is>
          <t xml:space="preserve"> </t>
        </is>
      </c>
      <c r="V44" s="4" t="inlineStr">
        <is>
          <t xml:space="preserve"> </t>
        </is>
      </c>
    </row>
    <row r="45">
      <c r="A45" s="4" t="inlineStr">
        <is>
          <t>Interest Payabl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60</v>
      </c>
      <c r="T45" s="6" t="n">
        <v>80</v>
      </c>
      <c r="U45" s="4" t="inlineStr">
        <is>
          <t xml:space="preserve"> </t>
        </is>
      </c>
      <c r="V45" s="4" t="inlineStr">
        <is>
          <t xml:space="preserve"> </t>
        </is>
      </c>
    </row>
    <row r="46">
      <c r="A46" s="4" t="inlineStr">
        <is>
          <t>22 NW Fund, LP | Janu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ible debentures, principal amount</t>
        </is>
      </c>
      <c r="B48" s="6" t="n">
        <v>14000</v>
      </c>
      <c r="C48" s="6" t="n">
        <v>189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v>
      </c>
      <c r="M48" s="6" t="n">
        <v>1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ncipal 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1600</v>
      </c>
      <c r="M49" s="4" t="inlineStr">
        <is>
          <t xml:space="preserve"> </t>
        </is>
      </c>
      <c r="N49" s="4" t="inlineStr">
        <is>
          <t xml:space="preserve"> </t>
        </is>
      </c>
      <c r="O49" s="5" t="n">
        <v>11600</v>
      </c>
      <c r="P49" s="4" t="inlineStr">
        <is>
          <t xml:space="preserve"> </t>
        </is>
      </c>
      <c r="Q49" s="5" t="n">
        <v>16600</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22 NW Fund, LP | Decemb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purchased For Cancellation Of Prinicipal Balance</t>
        </is>
      </c>
      <c r="B52" s="6" t="n">
        <v>10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v>
      </c>
      <c r="M52" s="4" t="inlineStr">
        <is>
          <t xml:space="preserve"> </t>
        </is>
      </c>
      <c r="N52" s="4" t="inlineStr">
        <is>
          <t xml:space="preserve"> </t>
        </is>
      </c>
      <c r="O52" s="5" t="n">
        <v>200</v>
      </c>
      <c r="P52" s="4" t="inlineStr">
        <is>
          <t xml:space="preserve"> </t>
        </is>
      </c>
      <c r="Q52" s="5" t="n">
        <v>300</v>
      </c>
      <c r="R52" s="6" t="n">
        <v>13600</v>
      </c>
      <c r="S52" s="4" t="inlineStr">
        <is>
          <t xml:space="preserve"> </t>
        </is>
      </c>
      <c r="T52" s="4" t="inlineStr">
        <is>
          <t xml:space="preserve"> </t>
        </is>
      </c>
      <c r="U52" s="4" t="inlineStr">
        <is>
          <t xml:space="preserve"> </t>
        </is>
      </c>
      <c r="V52" s="4" t="inlineStr">
        <is>
          <t xml:space="preserve"> </t>
        </is>
      </c>
    </row>
    <row r="53">
      <c r="A53" s="4" t="inlineStr">
        <is>
          <t>Principal 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600</v>
      </c>
      <c r="M53" s="4" t="inlineStr">
        <is>
          <t xml:space="preserve"> </t>
        </is>
      </c>
      <c r="N53" s="4" t="inlineStr">
        <is>
          <t xml:space="preserve"> </t>
        </is>
      </c>
      <c r="O53" s="6" t="n">
        <v>10600</v>
      </c>
      <c r="P53" s="4" t="inlineStr">
        <is>
          <t xml:space="preserve"> </t>
        </is>
      </c>
      <c r="Q53" s="5" t="n">
        <v>153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volving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5000</v>
      </c>
    </row>
    <row r="57">
      <c r="A57" s="4" t="inlineStr">
        <is>
          <t>Revolving credit facility,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1.55</v>
      </c>
      <c r="P57" s="8" t="n">
        <v>1.5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covena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Company wa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P58" s="4" t="inlineStr">
        <is>
          <t>Company wa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volving credit facility, maximum borrowing capacity,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P59"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volving credit facility, aggregate excess avail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consecutive business days |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v>
      </c>
      <c r="M61" s="4" t="inlineStr">
        <is>
          <t xml:space="preserve"> </t>
        </is>
      </c>
      <c r="N61" s="4" t="inlineStr">
        <is>
          <t xml:space="preserve"> </t>
        </is>
      </c>
      <c r="O61" s="5" t="n">
        <v>5</v>
      </c>
      <c r="P61" s="4" t="inlineStr">
        <is>
          <t xml:space="preserve"> </t>
        </is>
      </c>
      <c r="Q61" s="5" t="n">
        <v>5</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volving Credit Facility [Member] | Canadian Dollar Advan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payments of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700</v>
      </c>
      <c r="P64" s="6" t="n">
        <v>39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easing facility draw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100</v>
      </c>
      <c r="M65" s="4" t="inlineStr">
        <is>
          <t xml:space="preserve"> </t>
        </is>
      </c>
      <c r="N65" s="4" t="inlineStr">
        <is>
          <t xml:space="preserve"> </t>
        </is>
      </c>
      <c r="O65" s="5" t="n">
        <v>3100</v>
      </c>
      <c r="P65" s="4" t="inlineStr">
        <is>
          <t xml:space="preserve"> </t>
        </is>
      </c>
      <c r="Q65" s="6" t="n">
        <v>4400</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olving Credit Facility [Member] | US Dollar Advan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easing facility draw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300</v>
      </c>
      <c r="M68" s="4" t="inlineStr">
        <is>
          <t xml:space="preserve"> </t>
        </is>
      </c>
      <c r="N68" s="4" t="inlineStr">
        <is>
          <t xml:space="preserve"> </t>
        </is>
      </c>
      <c r="O68" s="6" t="n">
        <v>133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volving Credit Facility [Member] | Prim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volving credit facility,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0.3</v>
      </c>
      <c r="P71" s="8" t="n">
        <v>0.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volving Credit Facility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volving credit facility, aggregate excess avail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6250</v>
      </c>
      <c r="R74" s="4" t="inlineStr">
        <is>
          <t xml:space="preserve"> </t>
        </is>
      </c>
      <c r="S74" s="4" t="inlineStr">
        <is>
          <t xml:space="preserve"> </t>
        </is>
      </c>
      <c r="T74" s="4" t="inlineStr">
        <is>
          <t xml:space="preserve"> </t>
        </is>
      </c>
      <c r="U74" s="4" t="inlineStr">
        <is>
          <t xml:space="preserve"> </t>
        </is>
      </c>
      <c r="V74" s="4" t="inlineStr">
        <is>
          <t xml:space="preserve"> </t>
        </is>
      </c>
    </row>
  </sheetData>
  <mergeCells count="8">
    <mergeCell ref="A1:A2"/>
    <mergeCell ref="B1:C1"/>
    <mergeCell ref="F1:G1"/>
    <mergeCell ref="H1:I1"/>
    <mergeCell ref="J1:K1"/>
    <mergeCell ref="L1:N1"/>
    <mergeCell ref="O1:P1"/>
    <mergeCell ref="S1:T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loss) before tax</t>
        </is>
      </c>
      <c r="B4" s="6" t="n">
        <v>15218</v>
      </c>
      <c r="C4" s="6" t="n">
        <v>-14252</v>
      </c>
      <c r="D4" s="6" t="n">
        <v>-54942</v>
      </c>
    </row>
    <row r="5">
      <c r="A5" s="4" t="inlineStr">
        <is>
          <t>Canadian federal statutory income tax rate</t>
        </is>
      </c>
      <c r="B5" s="8" t="n">
        <v>0.15</v>
      </c>
      <c r="C5" s="8" t="n">
        <v>0.15</v>
      </c>
      <c r="D5" s="8" t="n">
        <v>0.15</v>
      </c>
    </row>
    <row r="6">
      <c r="A6" s="4" t="inlineStr">
        <is>
          <t>Expected income tax</t>
        </is>
      </c>
      <c r="B6" s="6" t="n">
        <v>2283</v>
      </c>
      <c r="C6" s="6" t="n">
        <v>-2138</v>
      </c>
      <c r="D6" s="6" t="n">
        <v>-8241</v>
      </c>
    </row>
    <row r="7">
      <c r="A7" s="3" t="inlineStr">
        <is>
          <t>Effect on taxes resulting from:</t>
        </is>
      </c>
      <c r="B7" s="4" t="inlineStr">
        <is>
          <t xml:space="preserve"> </t>
        </is>
      </c>
      <c r="C7" s="4" t="inlineStr">
        <is>
          <t xml:space="preserve"> </t>
        </is>
      </c>
      <c r="D7" s="4" t="inlineStr">
        <is>
          <t xml:space="preserve"> </t>
        </is>
      </c>
    </row>
    <row r="8">
      <c r="A8" s="4" t="inlineStr">
        <is>
          <t>Provincial and state income taxes</t>
        </is>
      </c>
      <c r="B8" s="5" t="n">
        <v>1024</v>
      </c>
      <c r="C8" s="5" t="n">
        <v>-1368</v>
      </c>
      <c r="D8" s="5" t="n">
        <v>-5165</v>
      </c>
    </row>
    <row r="9">
      <c r="A9" s="4" t="inlineStr">
        <is>
          <t>Valuation allowance</t>
        </is>
      </c>
      <c r="B9" s="5" t="n">
        <v>-3809</v>
      </c>
      <c r="C9" s="5" t="n">
        <v>4224</v>
      </c>
      <c r="D9" s="5" t="n">
        <v>13590</v>
      </c>
    </row>
    <row r="10">
      <c r="A10" s="4" t="inlineStr">
        <is>
          <t>Non-deductible expenses</t>
        </is>
      </c>
      <c r="B10" s="5" t="n">
        <v>176</v>
      </c>
      <c r="C10" s="5" t="n">
        <v>189</v>
      </c>
      <c r="D10" s="5" t="n">
        <v>422</v>
      </c>
    </row>
    <row r="11">
      <c r="A11" s="4" t="inlineStr">
        <is>
          <t>Non-deductible stock-based compensation</t>
        </is>
      </c>
      <c r="B11" s="5" t="n">
        <v>0</v>
      </c>
      <c r="C11" s="5" t="n">
        <v>0</v>
      </c>
      <c r="D11" s="5" t="n">
        <v>23</v>
      </c>
    </row>
    <row r="12">
      <c r="A12" s="4" t="inlineStr">
        <is>
          <t>Tax rate impacts</t>
        </is>
      </c>
      <c r="B12" s="5" t="n">
        <v>618</v>
      </c>
      <c r="C12" s="5" t="n">
        <v>-243</v>
      </c>
      <c r="D12" s="5" t="n">
        <v>-665</v>
      </c>
    </row>
    <row r="13">
      <c r="A13" s="4" t="inlineStr">
        <is>
          <t>Adjustments related to prior year tax filings</t>
        </is>
      </c>
      <c r="B13" s="5" t="n">
        <v>156</v>
      </c>
      <c r="C13" s="5" t="n">
        <v>-332</v>
      </c>
      <c r="D13" s="5" t="n">
        <v>57</v>
      </c>
    </row>
    <row r="14">
      <c r="A14" s="4" t="inlineStr">
        <is>
          <t>Income tax expense</t>
        </is>
      </c>
      <c r="B14" s="5" t="n">
        <v>448</v>
      </c>
      <c r="C14" s="5" t="n">
        <v>332</v>
      </c>
      <c r="D14" s="5" t="n">
        <v>21</v>
      </c>
    </row>
    <row r="15">
      <c r="A15" s="4" t="inlineStr">
        <is>
          <t>Current tax expense</t>
        </is>
      </c>
      <c r="B15" s="5" t="n">
        <v>448</v>
      </c>
      <c r="C15" s="5" t="n">
        <v>332</v>
      </c>
      <c r="D15" s="5" t="n">
        <v>21</v>
      </c>
    </row>
    <row r="16">
      <c r="A16" s="4" t="inlineStr">
        <is>
          <t>Deferred tax recovery</t>
        </is>
      </c>
      <c r="B16" s="5" t="n">
        <v>0</v>
      </c>
      <c r="C16" s="5" t="n">
        <v>0</v>
      </c>
      <c r="D16" s="5" t="n">
        <v>0</v>
      </c>
    </row>
    <row r="17">
      <c r="A17" s="4" t="inlineStr">
        <is>
          <t>Income tax expense</t>
        </is>
      </c>
      <c r="B17" s="6" t="n">
        <v>448</v>
      </c>
      <c r="C17" s="6" t="n">
        <v>332</v>
      </c>
      <c r="D17" s="6" t="n">
        <v>21</v>
      </c>
    </row>
    <row r="18">
      <c r="A18" s="4" t="inlineStr">
        <is>
          <t>Effective income tax rate</t>
        </is>
      </c>
      <c r="B18" s="12" t="n">
        <v>0.029</v>
      </c>
      <c r="C18" s="4" t="inlineStr">
        <is>
          <t>(2.30%)</t>
        </is>
      </c>
      <c r="D18" s="8"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osses</t>
        </is>
      </c>
      <c r="B3" s="6" t="n">
        <v>29134</v>
      </c>
      <c r="C3" s="6" t="n">
        <v>35690</v>
      </c>
    </row>
    <row r="4">
      <c r="A4" s="4" t="inlineStr">
        <is>
          <t>Research and development expenditures</t>
        </is>
      </c>
      <c r="B4" s="5" t="n">
        <v>354</v>
      </c>
      <c r="C4" s="5" t="n">
        <v>367</v>
      </c>
    </row>
    <row r="5">
      <c r="A5" s="4" t="inlineStr">
        <is>
          <t>Other</t>
        </is>
      </c>
      <c r="B5" s="5" t="n">
        <v>4324</v>
      </c>
      <c r="C5" s="5" t="n">
        <v>3388</v>
      </c>
    </row>
    <row r="6">
      <c r="A6" s="4" t="inlineStr">
        <is>
          <t>Net deferred taxes</t>
        </is>
      </c>
      <c r="B6" s="5" t="n">
        <v>33812</v>
      </c>
      <c r="C6" s="5" t="n">
        <v>39445</v>
      </c>
    </row>
    <row r="7">
      <c r="A7" s="3" t="inlineStr">
        <is>
          <t>Liabilities</t>
        </is>
      </c>
      <c r="B7" s="4" t="inlineStr">
        <is>
          <t xml:space="preserve"> </t>
        </is>
      </c>
      <c r="C7" s="4" t="inlineStr">
        <is>
          <t xml:space="preserve"> </t>
        </is>
      </c>
    </row>
    <row r="8">
      <c r="A8" s="4" t="inlineStr">
        <is>
          <t>Property and equipment</t>
        </is>
      </c>
      <c r="B8" s="5" t="n">
        <v>-2576</v>
      </c>
      <c r="C8" s="5" t="n">
        <v>-3883</v>
      </c>
    </row>
    <row r="9">
      <c r="A9" s="4" t="inlineStr">
        <is>
          <t>Capitalized software and other assets</t>
        </is>
      </c>
      <c r="B9" s="5" t="n">
        <v>-1187</v>
      </c>
      <c r="C9" s="5" t="n">
        <v>-1033</v>
      </c>
    </row>
    <row r="10">
      <c r="A10" s="4" t="inlineStr">
        <is>
          <t>Valuation allowance</t>
        </is>
      </c>
      <c r="B10" s="5" t="n">
        <v>-30049</v>
      </c>
      <c r="C10" s="5" t="n">
        <v>-34529</v>
      </c>
    </row>
    <row r="11">
      <c r="A11" s="4" t="inlineStr">
        <is>
          <t>Net deferred taxes</t>
        </is>
      </c>
      <c r="B11" s="5" t="n">
        <v>-33812</v>
      </c>
      <c r="C11" s="5" t="n">
        <v>-39445</v>
      </c>
    </row>
    <row r="12">
      <c r="A12" s="3" t="inlineStr">
        <is>
          <t>Assets Net</t>
        </is>
      </c>
      <c r="B12" s="4" t="inlineStr">
        <is>
          <t xml:space="preserve"> </t>
        </is>
      </c>
      <c r="C12" s="4" t="inlineStr">
        <is>
          <t xml:space="preserve"> </t>
        </is>
      </c>
    </row>
    <row r="13">
      <c r="A13" s="4" t="inlineStr">
        <is>
          <t>Operating losses</t>
        </is>
      </c>
      <c r="B13" s="5" t="n">
        <v>29134</v>
      </c>
      <c r="C13" s="5" t="n">
        <v>35690</v>
      </c>
    </row>
    <row r="14">
      <c r="A14" s="4" t="inlineStr">
        <is>
          <t>Research and development expenditures</t>
        </is>
      </c>
      <c r="B14" s="5" t="n">
        <v>354</v>
      </c>
      <c r="C14" s="5" t="n">
        <v>367</v>
      </c>
    </row>
    <row r="15">
      <c r="A15" s="4" t="inlineStr">
        <is>
          <t>Property and equipment</t>
        </is>
      </c>
      <c r="B15" s="5" t="n">
        <v>-2576</v>
      </c>
      <c r="C15" s="5" t="n">
        <v>-3883</v>
      </c>
    </row>
    <row r="16">
      <c r="A16" s="4" t="inlineStr">
        <is>
          <t>Capitalized software and other assets</t>
        </is>
      </c>
      <c r="B16" s="5" t="n">
        <v>-1187</v>
      </c>
      <c r="C16" s="5" t="n">
        <v>-1033</v>
      </c>
    </row>
    <row r="17">
      <c r="A17" s="4" t="inlineStr">
        <is>
          <t>Valuation allowance</t>
        </is>
      </c>
      <c r="B17" s="5" t="n">
        <v>-30049</v>
      </c>
      <c r="C17" s="5" t="n">
        <v>-34529</v>
      </c>
    </row>
    <row r="18">
      <c r="A18" s="4" t="inlineStr">
        <is>
          <t>Other</t>
        </is>
      </c>
      <c r="B18" s="5" t="n">
        <v>4324</v>
      </c>
      <c r="C18" s="5" t="n">
        <v>3388</v>
      </c>
    </row>
    <row r="19">
      <c r="A19" s="4" t="inlineStr">
        <is>
          <t>Net deferred taxes</t>
        </is>
      </c>
      <c r="B19" s="6" t="n">
        <v>0</v>
      </c>
      <c r="C1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Movements (Detail) - USD ($) $ in Thousands</t>
        </is>
      </c>
      <c r="B1" s="2" t="inlineStr">
        <is>
          <t>12 Months Ended</t>
        </is>
      </c>
    </row>
    <row r="2">
      <c r="B2" s="2" t="inlineStr">
        <is>
          <t>Dec. 31, 2024</t>
        </is>
      </c>
      <c r="C2" s="2" t="inlineStr">
        <is>
          <t>Dec. 31, 2023</t>
        </is>
      </c>
    </row>
    <row r="3">
      <c r="A3" s="4" t="inlineStr">
        <is>
          <t>Opening Balance</t>
        </is>
      </c>
      <c r="B3" s="6" t="n">
        <v>0</v>
      </c>
      <c r="C3" s="6" t="n">
        <v>0</v>
      </c>
    </row>
    <row r="4">
      <c r="A4" s="4" t="inlineStr">
        <is>
          <t>Opening Balance</t>
        </is>
      </c>
      <c r="B4" s="5" t="n">
        <v>-39445</v>
      </c>
      <c r="C4" s="4" t="inlineStr">
        <is>
          <t xml:space="preserve"> </t>
        </is>
      </c>
    </row>
    <row r="5">
      <c r="A5" s="4" t="inlineStr">
        <is>
          <t>Recognized in Income</t>
        </is>
      </c>
      <c r="B5" s="5" t="n">
        <v>0</v>
      </c>
      <c r="C5" s="5" t="n">
        <v>0</v>
      </c>
    </row>
    <row r="6">
      <c r="A6" s="4" t="inlineStr">
        <is>
          <t>Foreign Exchange</t>
        </is>
      </c>
      <c r="B6" s="5" t="n">
        <v>0</v>
      </c>
      <c r="C6" s="5" t="n">
        <v>0</v>
      </c>
    </row>
    <row r="7">
      <c r="A7" s="4" t="inlineStr">
        <is>
          <t>Ending Balance</t>
        </is>
      </c>
      <c r="B7" s="5" t="n">
        <v>-33812</v>
      </c>
      <c r="C7" s="5" t="n">
        <v>-39445</v>
      </c>
    </row>
    <row r="8">
      <c r="A8" s="4" t="inlineStr">
        <is>
          <t>Ending Balance</t>
        </is>
      </c>
      <c r="B8" s="5" t="n">
        <v>0</v>
      </c>
      <c r="C8" s="5" t="n">
        <v>0</v>
      </c>
    </row>
    <row r="9">
      <c r="A9" s="4" t="inlineStr">
        <is>
          <t>Operating losses</t>
        </is>
      </c>
      <c r="B9" s="4" t="inlineStr">
        <is>
          <t xml:space="preserve"> </t>
        </is>
      </c>
      <c r="C9" s="4" t="inlineStr">
        <is>
          <t xml:space="preserve"> </t>
        </is>
      </c>
    </row>
    <row r="10">
      <c r="A10" s="4" t="inlineStr">
        <is>
          <t>Opening Balance</t>
        </is>
      </c>
      <c r="B10" s="5" t="n">
        <v>35690</v>
      </c>
      <c r="C10" s="5" t="n">
        <v>33740</v>
      </c>
    </row>
    <row r="11">
      <c r="A11" s="4" t="inlineStr">
        <is>
          <t>Recognized in Income</t>
        </is>
      </c>
      <c r="B11" s="5" t="n">
        <v>-5771</v>
      </c>
      <c r="C11" s="5" t="n">
        <v>1431</v>
      </c>
    </row>
    <row r="12">
      <c r="A12" s="4" t="inlineStr">
        <is>
          <t>Foreign Exchange</t>
        </is>
      </c>
      <c r="B12" s="5" t="n">
        <v>-785</v>
      </c>
      <c r="C12" s="5" t="n">
        <v>519</v>
      </c>
    </row>
    <row r="13">
      <c r="A13" s="4" t="inlineStr">
        <is>
          <t>Ending Balance</t>
        </is>
      </c>
      <c r="B13" s="5" t="n">
        <v>29134</v>
      </c>
      <c r="C13" s="5" t="n">
        <v>35690</v>
      </c>
    </row>
    <row r="14">
      <c r="A14" s="4" t="inlineStr">
        <is>
          <t>Research and development expenditures</t>
        </is>
      </c>
      <c r="B14" s="4" t="inlineStr">
        <is>
          <t xml:space="preserve"> </t>
        </is>
      </c>
      <c r="C14" s="4" t="inlineStr">
        <is>
          <t xml:space="preserve"> </t>
        </is>
      </c>
    </row>
    <row r="15">
      <c r="A15" s="4" t="inlineStr">
        <is>
          <t>Opening Balance</t>
        </is>
      </c>
      <c r="B15" s="5" t="n">
        <v>367</v>
      </c>
      <c r="C15" s="5" t="n">
        <v>336</v>
      </c>
    </row>
    <row r="16">
      <c r="A16" s="4" t="inlineStr">
        <is>
          <t>Recognized in Income</t>
        </is>
      </c>
      <c r="B16" s="5" t="n">
        <v>-4</v>
      </c>
      <c r="C16" s="5" t="n">
        <v>22</v>
      </c>
    </row>
    <row r="17">
      <c r="A17" s="4" t="inlineStr">
        <is>
          <t>Foreign Exchange</t>
        </is>
      </c>
      <c r="B17" s="5" t="n">
        <v>-9</v>
      </c>
      <c r="C17" s="5" t="n">
        <v>9</v>
      </c>
    </row>
    <row r="18">
      <c r="A18" s="4" t="inlineStr">
        <is>
          <t>Ending Balance</t>
        </is>
      </c>
      <c r="B18" s="5" t="n">
        <v>354</v>
      </c>
      <c r="C18" s="5" t="n">
        <v>367</v>
      </c>
    </row>
    <row r="19">
      <c r="A19" s="4" t="inlineStr">
        <is>
          <t>Property and equipment</t>
        </is>
      </c>
      <c r="B19" s="4" t="inlineStr">
        <is>
          <t xml:space="preserve"> </t>
        </is>
      </c>
      <c r="C19" s="4" t="inlineStr">
        <is>
          <t xml:space="preserve"> </t>
        </is>
      </c>
    </row>
    <row r="20">
      <c r="A20" s="4" t="inlineStr">
        <is>
          <t>Opening Balance</t>
        </is>
      </c>
      <c r="B20" s="5" t="n">
        <v>-3883</v>
      </c>
      <c r="C20" s="5" t="n">
        <v>-6017</v>
      </c>
    </row>
    <row r="21">
      <c r="A21" s="4" t="inlineStr">
        <is>
          <t>Recognized in Income</t>
        </is>
      </c>
      <c r="B21" s="5" t="n">
        <v>1216</v>
      </c>
      <c r="C21" s="5" t="n">
        <v>2182</v>
      </c>
    </row>
    <row r="22">
      <c r="A22" s="4" t="inlineStr">
        <is>
          <t>Foreign Exchange</t>
        </is>
      </c>
      <c r="B22" s="5" t="n">
        <v>91</v>
      </c>
      <c r="C22" s="5" t="n">
        <v>-48</v>
      </c>
    </row>
    <row r="23">
      <c r="A23" s="4" t="inlineStr">
        <is>
          <t>Ending Balance</t>
        </is>
      </c>
      <c r="B23" s="5" t="n">
        <v>-2576</v>
      </c>
      <c r="C23" s="5" t="n">
        <v>-3883</v>
      </c>
    </row>
    <row r="24">
      <c r="A24" s="4" t="inlineStr">
        <is>
          <t>Capitalized software and other assets</t>
        </is>
      </c>
      <c r="B24" s="4" t="inlineStr">
        <is>
          <t xml:space="preserve"> </t>
        </is>
      </c>
      <c r="C24" s="4" t="inlineStr">
        <is>
          <t xml:space="preserve"> </t>
        </is>
      </c>
    </row>
    <row r="25">
      <c r="A25" s="4" t="inlineStr">
        <is>
          <t>Opening Balance</t>
        </is>
      </c>
      <c r="B25" s="5" t="n">
        <v>-1033</v>
      </c>
      <c r="C25" s="5" t="n">
        <v>-1599</v>
      </c>
    </row>
    <row r="26">
      <c r="A26" s="4" t="inlineStr">
        <is>
          <t>Recognized in Income</t>
        </is>
      </c>
      <c r="B26" s="5" t="n">
        <v>-168</v>
      </c>
      <c r="C26" s="5" t="n">
        <v>583</v>
      </c>
    </row>
    <row r="27">
      <c r="A27" s="4" t="inlineStr">
        <is>
          <t>Foreign Exchange</t>
        </is>
      </c>
      <c r="B27" s="5" t="n">
        <v>14</v>
      </c>
      <c r="C27" s="5" t="n">
        <v>-17</v>
      </c>
    </row>
    <row r="28">
      <c r="A28" s="4" t="inlineStr">
        <is>
          <t>Ending Balance</t>
        </is>
      </c>
      <c r="B28" s="5" t="n">
        <v>-1187</v>
      </c>
      <c r="C28" s="5" t="n">
        <v>-1033</v>
      </c>
    </row>
    <row r="29">
      <c r="A29" s="4" t="inlineStr">
        <is>
          <t>Valuation allowance</t>
        </is>
      </c>
      <c r="B29" s="4" t="inlineStr">
        <is>
          <t xml:space="preserve"> </t>
        </is>
      </c>
      <c r="C29" s="4" t="inlineStr">
        <is>
          <t xml:space="preserve"> </t>
        </is>
      </c>
    </row>
    <row r="30">
      <c r="A30" s="4" t="inlineStr">
        <is>
          <t>Opening Balance</t>
        </is>
      </c>
      <c r="B30" s="5" t="n">
        <v>-34529</v>
      </c>
      <c r="C30" s="5" t="n">
        <v>-29812</v>
      </c>
    </row>
    <row r="31">
      <c r="A31" s="4" t="inlineStr">
        <is>
          <t>Recognized in Income</t>
        </is>
      </c>
      <c r="B31" s="5" t="n">
        <v>3809</v>
      </c>
      <c r="C31" s="5" t="n">
        <v>-4224</v>
      </c>
    </row>
    <row r="32">
      <c r="A32" s="4" t="inlineStr">
        <is>
          <t>Foreign Exchange</t>
        </is>
      </c>
      <c r="B32" s="5" t="n">
        <v>671</v>
      </c>
      <c r="C32" s="5" t="n">
        <v>-493</v>
      </c>
    </row>
    <row r="33">
      <c r="A33" s="4" t="inlineStr">
        <is>
          <t>Ending Balance</t>
        </is>
      </c>
      <c r="B33" s="5" t="n">
        <v>-30049</v>
      </c>
      <c r="C33" s="5" t="n">
        <v>-34529</v>
      </c>
    </row>
    <row r="34">
      <c r="A34" s="4" t="inlineStr">
        <is>
          <t>Other</t>
        </is>
      </c>
      <c r="B34" s="4" t="inlineStr">
        <is>
          <t xml:space="preserve"> </t>
        </is>
      </c>
      <c r="C34" s="4" t="inlineStr">
        <is>
          <t xml:space="preserve"> </t>
        </is>
      </c>
    </row>
    <row r="35">
      <c r="A35" s="4" t="inlineStr">
        <is>
          <t>Opening Balance</t>
        </is>
      </c>
      <c r="B35" s="5" t="n">
        <v>3388</v>
      </c>
      <c r="C35" s="5" t="n">
        <v>3352</v>
      </c>
    </row>
    <row r="36">
      <c r="A36" s="4" t="inlineStr">
        <is>
          <t>Recognized in Income</t>
        </is>
      </c>
      <c r="B36" s="5" t="n">
        <v>918</v>
      </c>
      <c r="C36" s="5" t="n">
        <v>6</v>
      </c>
    </row>
    <row r="37">
      <c r="A37" s="4" t="inlineStr">
        <is>
          <t>Foreign Exchange</t>
        </is>
      </c>
      <c r="B37" s="5" t="n">
        <v>18</v>
      </c>
      <c r="C37" s="5" t="n">
        <v>30</v>
      </c>
    </row>
    <row r="38">
      <c r="A38" s="4" t="inlineStr">
        <is>
          <t>Ending Balance</t>
        </is>
      </c>
      <c r="B38" s="6" t="n">
        <v>4324</v>
      </c>
      <c r="C38" s="6" t="n">
        <v>338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Additional Information) (Detail) - USD ($) $ in Thousands</t>
        </is>
      </c>
      <c r="B1" s="2" t="inlineStr">
        <is>
          <t>Dec. 31, 2024</t>
        </is>
      </c>
      <c r="C1" s="2" t="inlineStr">
        <is>
          <t>Dec. 31, 2023</t>
        </is>
      </c>
    </row>
    <row r="2">
      <c r="A2" s="3" t="inlineStr">
        <is>
          <t>Schedule Of Income Tax [Line Items]</t>
        </is>
      </c>
      <c r="B2" s="4" t="inlineStr">
        <is>
          <t xml:space="preserve"> </t>
        </is>
      </c>
      <c r="C2" s="4" t="inlineStr">
        <is>
          <t xml:space="preserve"> </t>
        </is>
      </c>
    </row>
    <row r="3">
      <c r="A3" s="4" t="inlineStr">
        <is>
          <t>Valuation allowance</t>
        </is>
      </c>
      <c r="B3" s="6" t="n">
        <v>30049</v>
      </c>
      <c r="C3" s="6" t="n">
        <v>34529</v>
      </c>
    </row>
    <row r="4">
      <c r="A4" s="4" t="inlineStr">
        <is>
          <t>Taxes payable current</t>
        </is>
      </c>
      <c r="B4" s="6" t="n">
        <v>400</v>
      </c>
      <c r="C4" s="5" t="n">
        <v>300</v>
      </c>
    </row>
    <row r="5">
      <c r="A5" s="4" t="inlineStr">
        <is>
          <t>Canada [Member]</t>
        </is>
      </c>
      <c r="B5" s="4" t="inlineStr">
        <is>
          <t xml:space="preserve"> </t>
        </is>
      </c>
      <c r="C5" s="4" t="inlineStr">
        <is>
          <t xml:space="preserve"> </t>
        </is>
      </c>
    </row>
    <row r="6">
      <c r="A6" s="3" t="inlineStr">
        <is>
          <t>Schedule Of Income Tax [Line Items]</t>
        </is>
      </c>
      <c r="B6" s="4" t="inlineStr">
        <is>
          <t xml:space="preserve"> </t>
        </is>
      </c>
      <c r="C6" s="4" t="inlineStr">
        <is>
          <t xml:space="preserve"> </t>
        </is>
      </c>
    </row>
    <row r="7">
      <c r="A7" s="4" t="inlineStr">
        <is>
          <t>Valuation allowance</t>
        </is>
      </c>
      <c r="B7" s="4" t="inlineStr">
        <is>
          <t xml:space="preserve"> </t>
        </is>
      </c>
      <c r="C7" s="6" t="n">
        <v>4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Tax Loss Carry Forwards and Other Tax Pools (Detail) $ in Thousands, $ in Thousands</t>
        </is>
      </c>
      <c r="B1" s="2" t="inlineStr">
        <is>
          <t>Dec. 31, 2024 CAD ($)</t>
        </is>
      </c>
      <c r="C1" s="2" t="inlineStr">
        <is>
          <t>Dec. 31, 2024 USD ($)</t>
        </is>
      </c>
      <c r="D1" s="2" t="inlineStr">
        <is>
          <t>Dec. 31, 2023 CAD ($)</t>
        </is>
      </c>
      <c r="E1" s="2" t="inlineStr">
        <is>
          <t>Dec. 31, 2023 USD ($)</t>
        </is>
      </c>
    </row>
    <row r="2">
      <c r="A2" s="4" t="inlineStr">
        <is>
          <t>Tax Credit Carryforward, Amount</t>
        </is>
      </c>
      <c r="B2" s="6" t="n">
        <v>96160</v>
      </c>
      <c r="C2" s="6" t="n">
        <v>54127</v>
      </c>
      <c r="D2" s="6" t="n">
        <v>122447</v>
      </c>
      <c r="E2" s="6" t="n">
        <v>61095</v>
      </c>
    </row>
    <row r="3">
      <c r="A3" s="4" t="inlineStr">
        <is>
          <t>Non-capital loss carry-forwards</t>
        </is>
      </c>
      <c r="B3" s="4" t="inlineStr">
        <is>
          <t xml:space="preserve"> </t>
        </is>
      </c>
      <c r="C3" s="4" t="inlineStr">
        <is>
          <t xml:space="preserve"> </t>
        </is>
      </c>
      <c r="D3" s="4" t="inlineStr">
        <is>
          <t xml:space="preserve"> </t>
        </is>
      </c>
      <c r="E3" s="4" t="inlineStr">
        <is>
          <t xml:space="preserve"> </t>
        </is>
      </c>
    </row>
    <row r="4">
      <c r="A4" s="4" t="inlineStr">
        <is>
          <t>Tax Credit Carryforward, Amount</t>
        </is>
      </c>
      <c r="B4" s="5" t="n">
        <v>86108</v>
      </c>
      <c r="C4" s="5" t="n">
        <v>51312</v>
      </c>
      <c r="D4" s="5" t="n">
        <v>114119</v>
      </c>
      <c r="E4" s="5" t="n">
        <v>55469</v>
      </c>
    </row>
    <row r="5">
      <c r="A5" s="4" t="inlineStr">
        <is>
          <t>Undepreciated capital costs</t>
        </is>
      </c>
      <c r="B5" s="4" t="inlineStr">
        <is>
          <t xml:space="preserve"> </t>
        </is>
      </c>
      <c r="C5" s="4" t="inlineStr">
        <is>
          <t xml:space="preserve"> </t>
        </is>
      </c>
      <c r="D5" s="4" t="inlineStr">
        <is>
          <t xml:space="preserve"> </t>
        </is>
      </c>
      <c r="E5" s="4" t="inlineStr">
        <is>
          <t xml:space="preserve"> </t>
        </is>
      </c>
    </row>
    <row r="6">
      <c r="A6" s="4" t="inlineStr">
        <is>
          <t>Tax Credit Carryforward, Amount</t>
        </is>
      </c>
      <c r="B6" s="5" t="n">
        <v>5637</v>
      </c>
      <c r="C6" s="6" t="n">
        <v>2815</v>
      </c>
      <c r="D6" s="5" t="n">
        <v>3903</v>
      </c>
      <c r="E6" s="6" t="n">
        <v>5626</v>
      </c>
    </row>
    <row r="7">
      <c r="A7" s="4" t="inlineStr">
        <is>
          <t>Share issuance costs</t>
        </is>
      </c>
      <c r="B7" s="4" t="inlineStr">
        <is>
          <t xml:space="preserve"> </t>
        </is>
      </c>
      <c r="C7" s="4" t="inlineStr">
        <is>
          <t xml:space="preserve"> </t>
        </is>
      </c>
      <c r="D7" s="4" t="inlineStr">
        <is>
          <t xml:space="preserve"> </t>
        </is>
      </c>
      <c r="E7" s="4" t="inlineStr">
        <is>
          <t xml:space="preserve"> </t>
        </is>
      </c>
    </row>
    <row r="8">
      <c r="A8" s="4" t="inlineStr">
        <is>
          <t>Tax Credit Carryforward, Amount</t>
        </is>
      </c>
      <c r="B8" s="5" t="n">
        <v>2444</v>
      </c>
      <c r="C8" s="4" t="inlineStr">
        <is>
          <t xml:space="preserve"> </t>
        </is>
      </c>
      <c r="D8" s="5" t="n">
        <v>2454</v>
      </c>
      <c r="E8" s="4" t="inlineStr">
        <is>
          <t xml:space="preserve"> </t>
        </is>
      </c>
    </row>
    <row r="9">
      <c r="A9" s="4" t="inlineStr">
        <is>
          <t>Scientific research and experimental development tax incentives</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6" t="n">
        <v>1971</v>
      </c>
      <c r="C10" s="4" t="inlineStr">
        <is>
          <t xml:space="preserve"> </t>
        </is>
      </c>
      <c r="D10" s="6" t="n">
        <v>1971</v>
      </c>
      <c r="E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1" customWidth="1" min="6" max="6"/>
    <col width="32" customWidth="1" min="7" max="7"/>
    <col width="21" customWidth="1" min="8" max="8"/>
  </cols>
  <sheetData>
    <row r="1">
      <c r="A1" s="1" t="inlineStr">
        <is>
          <t>RIGHTS OFFERING (Additional Information) (Details) $ / shares in Units, $ / shares in Units, $ in Thousands, $ in Millions</t>
        </is>
      </c>
      <c r="B1" s="2" t="inlineStr">
        <is>
          <t>Jan. 09, 2024 CAD ($) $ / shares shares</t>
        </is>
      </c>
      <c r="C1" s="2" t="inlineStr">
        <is>
          <t>Jan. 09, 2024 USD ($) shares</t>
        </is>
      </c>
      <c r="D1" s="2" t="inlineStr">
        <is>
          <t>Nov. 21, 2023 CAD ($)</t>
        </is>
      </c>
      <c r="E1" s="2" t="inlineStr">
        <is>
          <t>Nov. 21, 2023 USD ($)</t>
        </is>
      </c>
      <c r="F1" s="2" t="inlineStr">
        <is>
          <t>Dec. 31, 2024 shares</t>
        </is>
      </c>
      <c r="G1" s="2" t="inlineStr">
        <is>
          <t>Jan. 09, 2024 $ / shares shares</t>
        </is>
      </c>
      <c r="H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Gross Proceeds</t>
        </is>
      </c>
      <c r="B3" s="6" t="n">
        <v>30</v>
      </c>
      <c r="C3" s="6" t="n">
        <v>22400</v>
      </c>
      <c r="D3" s="6" t="n">
        <v>30</v>
      </c>
      <c r="E3" s="6" t="n">
        <v>22400</v>
      </c>
      <c r="F3" s="4" t="inlineStr">
        <is>
          <t xml:space="preserve"> </t>
        </is>
      </c>
      <c r="G3" s="4" t="inlineStr">
        <is>
          <t xml:space="preserve"> </t>
        </is>
      </c>
      <c r="H3" s="4" t="inlineStr">
        <is>
          <t xml:space="preserve"> </t>
        </is>
      </c>
    </row>
    <row r="4">
      <c r="A4" s="4" t="inlineStr">
        <is>
          <t>Additional Subscription Privilege | $</t>
        </is>
      </c>
      <c r="B4" s="4" t="inlineStr">
        <is>
          <t xml:space="preserve"> </t>
        </is>
      </c>
      <c r="C4" s="4" t="inlineStr">
        <is>
          <t xml:space="preserve"> </t>
        </is>
      </c>
      <c r="D4" s="6" t="n">
        <v>15</v>
      </c>
      <c r="E4" s="4" t="inlineStr">
        <is>
          <t xml:space="preserve"> </t>
        </is>
      </c>
      <c r="F4" s="4" t="inlineStr">
        <is>
          <t xml:space="preserve"> </t>
        </is>
      </c>
      <c r="G4" s="4" t="inlineStr">
        <is>
          <t xml:space="preserve"> </t>
        </is>
      </c>
      <c r="H4" s="4" t="inlineStr">
        <is>
          <t xml:space="preserve"> </t>
        </is>
      </c>
    </row>
    <row r="5">
      <c r="A5" s="4" t="inlineStr">
        <is>
          <t>Purchasers for their reasonable expenses | $</t>
        </is>
      </c>
      <c r="B5" s="4" t="inlineStr">
        <is>
          <t xml:space="preserve"> </t>
        </is>
      </c>
      <c r="C5" s="4" t="inlineStr">
        <is>
          <t xml:space="preserve"> </t>
        </is>
      </c>
      <c r="D5" s="4" t="inlineStr">
        <is>
          <t xml:space="preserve"> </t>
        </is>
      </c>
      <c r="E5" s="6" t="n">
        <v>30</v>
      </c>
      <c r="F5" s="4" t="inlineStr">
        <is>
          <t xml:space="preserve"> </t>
        </is>
      </c>
      <c r="G5" s="4" t="inlineStr">
        <is>
          <t xml:space="preserve"> </t>
        </is>
      </c>
      <c r="H5" s="4" t="inlineStr">
        <is>
          <t xml:space="preserve"> </t>
        </is>
      </c>
    </row>
    <row r="6">
      <c r="A6" s="4" t="inlineStr">
        <is>
          <t>Common shares, shares issued</t>
        </is>
      </c>
      <c r="B6" s="5" t="n">
        <v>85714285</v>
      </c>
      <c r="C6" s="4" t="inlineStr">
        <is>
          <t xml:space="preserve"> </t>
        </is>
      </c>
      <c r="D6" s="4" t="inlineStr">
        <is>
          <t xml:space="preserve"> </t>
        </is>
      </c>
      <c r="E6" s="4" t="inlineStr">
        <is>
          <t xml:space="preserve"> </t>
        </is>
      </c>
      <c r="F6" s="5" t="n">
        <v>193605237</v>
      </c>
      <c r="G6" s="5" t="n">
        <v>85714285</v>
      </c>
      <c r="H6" s="5" t="n">
        <v>105377667</v>
      </c>
    </row>
    <row r="7">
      <c r="A7" s="4" t="inlineStr">
        <is>
          <t>Common shares at a price | (per share)</t>
        </is>
      </c>
      <c r="B7" s="7" t="n">
        <v>0.35</v>
      </c>
      <c r="C7" s="4" t="inlineStr">
        <is>
          <t xml:space="preserve"> </t>
        </is>
      </c>
      <c r="D7" s="4" t="inlineStr">
        <is>
          <t xml:space="preserve"> </t>
        </is>
      </c>
      <c r="E7" s="4" t="inlineStr">
        <is>
          <t xml:space="preserve"> </t>
        </is>
      </c>
      <c r="F7" s="4" t="inlineStr">
        <is>
          <t xml:space="preserve"> </t>
        </is>
      </c>
      <c r="G7" s="7" t="n">
        <v>0.26</v>
      </c>
      <c r="H7" s="4" t="inlineStr">
        <is>
          <t xml:space="preserve"> </t>
        </is>
      </c>
    </row>
    <row r="8">
      <c r="A8" s="4" t="inlineStr">
        <is>
          <t>Aggregate Net Proceeds | $</t>
        </is>
      </c>
      <c r="B8" s="4" t="inlineStr">
        <is>
          <t xml:space="preserve"> </t>
        </is>
      </c>
      <c r="C8" s="5" t="n">
        <v>21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the Rights Offering | $</t>
        </is>
      </c>
      <c r="B9" s="4" t="inlineStr">
        <is>
          <t xml:space="preserve"> </t>
        </is>
      </c>
      <c r="C9" s="6" t="n">
        <v>1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ligible holders to subscribe common shares</t>
        </is>
      </c>
      <c r="B10" s="15" t="n">
        <v>0.81790023</v>
      </c>
      <c r="C10" s="15" t="n">
        <v>0.817900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s were required to purchase one common share</t>
        </is>
      </c>
      <c r="B11" s="15" t="n">
        <v>1.22264301</v>
      </c>
      <c r="C11" s="15" t="n">
        <v>1.222643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Subscription Privile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issued</t>
        </is>
      </c>
      <c r="B14" s="4" t="inlineStr">
        <is>
          <t xml:space="preserve"> </t>
        </is>
      </c>
      <c r="C14" s="4" t="inlineStr">
        <is>
          <t xml:space="preserve"> </t>
        </is>
      </c>
      <c r="D14" s="4" t="inlineStr">
        <is>
          <t xml:space="preserve"> </t>
        </is>
      </c>
      <c r="E14" s="4" t="inlineStr">
        <is>
          <t xml:space="preserve"> </t>
        </is>
      </c>
      <c r="F14" s="5" t="n">
        <v>67379471</v>
      </c>
      <c r="G14" s="4" t="inlineStr">
        <is>
          <t xml:space="preserve"> </t>
        </is>
      </c>
      <c r="H14" s="4" t="inlineStr">
        <is>
          <t xml:space="preserve"> </t>
        </is>
      </c>
    </row>
    <row r="15">
      <c r="A15" s="4" t="inlineStr">
        <is>
          <t>Additional Subscription Privile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issued</t>
        </is>
      </c>
      <c r="B17" s="4" t="inlineStr">
        <is>
          <t xml:space="preserve"> </t>
        </is>
      </c>
      <c r="C17" s="4" t="inlineStr">
        <is>
          <t xml:space="preserve"> </t>
        </is>
      </c>
      <c r="D17" s="4" t="inlineStr">
        <is>
          <t xml:space="preserve"> </t>
        </is>
      </c>
      <c r="E17" s="4" t="inlineStr">
        <is>
          <t xml:space="preserve"> </t>
        </is>
      </c>
      <c r="F17" s="5" t="n">
        <v>18334814</v>
      </c>
      <c r="G17" s="4" t="inlineStr">
        <is>
          <t xml:space="preserve"> </t>
        </is>
      </c>
      <c r="H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21" customWidth="1" min="5" max="5"/>
    <col width="21" customWidth="1" min="6" max="6"/>
    <col width="25" customWidth="1" min="7" max="7"/>
    <col width="25" customWidth="1" min="8" max="8"/>
    <col width="21" customWidth="1" min="9" max="9"/>
    <col width="32" customWidth="1" min="10" max="10"/>
    <col width="32" customWidth="1" min="11" max="11"/>
    <col width="43" customWidth="1" min="12" max="12"/>
    <col width="32" customWidth="1" min="13" max="13"/>
    <col width="25" customWidth="1" min="14" max="14"/>
    <col width="22" customWidth="1" min="15" max="15"/>
    <col width="20" customWidth="1" min="16" max="16"/>
    <col width="33" customWidth="1" min="17" max="17"/>
    <col width="20" customWidth="1" min="18" max="18"/>
  </cols>
  <sheetData>
    <row r="1">
      <c r="A1" s="1" t="inlineStr">
        <is>
          <t>STOCK-BASED COMPENSATION - (Additional Information) (Detail) $ / shares in Units, $ in Millions</t>
        </is>
      </c>
      <c r="B1" s="2" t="inlineStr">
        <is>
          <t>1 Months Ended</t>
        </is>
      </c>
      <c r="C1" s="2" t="inlineStr">
        <is>
          <t>3 Months Ended</t>
        </is>
      </c>
      <c r="I1" s="2" t="inlineStr">
        <is>
          <t>4 Months Ended</t>
        </is>
      </c>
      <c r="J1" s="2" t="inlineStr">
        <is>
          <t>12 Months Ended</t>
        </is>
      </c>
    </row>
    <row r="2">
      <c r="B2" s="2" t="inlineStr">
        <is>
          <t>Mar. 31, 2024</t>
        </is>
      </c>
      <c r="C2" s="2" t="inlineStr">
        <is>
          <t>Sep. 30, 2024 $ / shares shares</t>
        </is>
      </c>
      <c r="D2" s="2" t="inlineStr">
        <is>
          <t>Jun. 30, 2023 shares</t>
        </is>
      </c>
      <c r="E2" s="2" t="inlineStr">
        <is>
          <t>Mar. 31, 2023 shares</t>
        </is>
      </c>
      <c r="F2" s="2" t="inlineStr">
        <is>
          <t>Dec. 31, 2022 shares</t>
        </is>
      </c>
      <c r="G2" s="2" t="inlineStr">
        <is>
          <t>Mar. 31, 2022 $ / shares</t>
        </is>
      </c>
      <c r="H2" s="2" t="inlineStr">
        <is>
          <t>Mar. 31, 2022 $ / shares</t>
        </is>
      </c>
      <c r="I2" s="2" t="inlineStr">
        <is>
          <t>Oct. 31, 2023 shares</t>
        </is>
      </c>
      <c r="J2" s="2" t="inlineStr">
        <is>
          <t>Dec. 31, 2024 $ / shares shares</t>
        </is>
      </c>
      <c r="K2" s="2" t="inlineStr">
        <is>
          <t>Dec. 31, 2023 $ / shares shares</t>
        </is>
      </c>
      <c r="L2" s="2" t="inlineStr">
        <is>
          <t>Dec. 31, 2023 $ / shares $ / shares shares</t>
        </is>
      </c>
      <c r="M2" s="2" t="inlineStr">
        <is>
          <t>Dec. 31, 2022 $ / shares shares</t>
        </is>
      </c>
      <c r="N2" s="2" t="inlineStr">
        <is>
          <t>Dec. 31, 2021 $ / shares</t>
        </is>
      </c>
      <c r="O2" s="2" t="inlineStr">
        <is>
          <t>Dec. 31, 2024 USD ($)</t>
        </is>
      </c>
      <c r="P2" s="2" t="inlineStr">
        <is>
          <t>May 31, 2024 shares</t>
        </is>
      </c>
      <c r="Q2" s="2" t="inlineStr">
        <is>
          <t>Dec. 31, 2023 USD ($) $ / shares</t>
        </is>
      </c>
      <c r="R2" s="2" t="inlineStr">
        <is>
          <t>May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7350000</v>
      </c>
      <c r="Q4" s="4" t="inlineStr">
        <is>
          <t xml:space="preserve"> </t>
        </is>
      </c>
      <c r="R4" s="5" t="n">
        <v>12350000</v>
      </c>
    </row>
    <row r="5">
      <c r="A5" s="4" t="inlineStr">
        <is>
          <t>Securities excluded from calculation of 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6800000</v>
      </c>
      <c r="L5" s="5" t="n">
        <v>156800000</v>
      </c>
      <c r="M5" s="5" t="n">
        <v>1091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tricted Stock Units Time Bas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based compensation arrangement by share-based payment award, award requisite servi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eighted average fair value of the RSU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68</v>
      </c>
      <c r="K9" s="7" t="n">
        <v>0.46</v>
      </c>
      <c r="L9" s="7" t="n">
        <v>0.4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granted for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0</v>
      </c>
      <c r="L10" s="5" t="n">
        <v>1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612553</v>
      </c>
      <c r="K11" s="5" t="n">
        <v>3599500</v>
      </c>
      <c r="L11" s="5" t="n">
        <v>35995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formance-Based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compensation arrangement by share-based payment award, award requisite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rformance-Based Restricted Share Units [Member] | Shares Issuable on Debetutres Principal Amount Settled in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curities excluded from calculation of net income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v>
      </c>
      <c r="L17" s="5" t="n">
        <v>200000</v>
      </c>
      <c r="M17" s="5" t="n">
        <v>15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formance-Based Restricted Share Units [Member] | 2022 PRSUs [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 of PRSUs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formance-Based Restricted Share Units [Member] | 2021 PRSUs [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 of PRSUs vesting</t>
        </is>
      </c>
      <c r="B23" s="12" t="n">
        <v>0.6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formance-Based Restricted Share Units [Member] | Monte Carlo Valuation Meth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based compensation other than option grant date fai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87</v>
      </c>
      <c r="N26" s="7" t="n">
        <v>3.27</v>
      </c>
      <c r="O26" s="4" t="inlineStr">
        <is>
          <t xml:space="preserve"> </t>
        </is>
      </c>
      <c r="P26" s="4" t="inlineStr">
        <is>
          <t xml:space="preserve"> </t>
        </is>
      </c>
      <c r="Q26" s="4" t="inlineStr">
        <is>
          <t xml:space="preserve"> </t>
        </is>
      </c>
      <c r="R26" s="4" t="inlineStr">
        <is>
          <t xml:space="preserve"> </t>
        </is>
      </c>
    </row>
    <row r="27">
      <c r="A27" s="4" t="inlineStr">
        <is>
          <t>Deferred Share Units ("D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ighted average fair value of the RSUs grante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63</v>
      </c>
      <c r="L29" s="7" t="n">
        <v>0.6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89028</v>
      </c>
      <c r="K30" s="5" t="n">
        <v>2276731</v>
      </c>
      <c r="L30" s="5" t="n">
        <v>227673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ferred Compensation Liability, Current and Noncurr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7</v>
      </c>
      <c r="P31" s="4" t="inlineStr">
        <is>
          <t xml:space="preserve"> </t>
        </is>
      </c>
      <c r="Q31" s="9" t="n">
        <v>0.5</v>
      </c>
      <c r="R31" s="4" t="inlineStr">
        <is>
          <t xml:space="preserve"> </t>
        </is>
      </c>
    </row>
    <row r="32">
      <c r="A32" s="4" t="inlineStr">
        <is>
          <t>Securities excluded from calculation of net income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v>
      </c>
      <c r="K32" s="5" t="n">
        <v>1800000</v>
      </c>
      <c r="L32" s="5" t="n">
        <v>1800000</v>
      </c>
      <c r="M32" s="5"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ferred Share Units ("DSUs") [Member] | Shares Issuable on Debetutres Principal Amount Settled in Commo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curities excluded from calculation of net income (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v>
      </c>
      <c r="K35" s="5" t="n">
        <v>1800000</v>
      </c>
      <c r="L35" s="5" t="n">
        <v>1800000</v>
      </c>
      <c r="M35" s="5" t="n">
        <v>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ferred Share Units ("DSUs") [Member] | Granted under the 2023 LIT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eighted average fair value of the RSUs granted |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4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0.34</v>
      </c>
      <c r="R38" s="4" t="inlineStr">
        <is>
          <t xml:space="preserve"> </t>
        </is>
      </c>
    </row>
    <row r="39">
      <c r="A39" s="4" t="inlineStr">
        <is>
          <t>Deferred Share Units ("DSUs") [Member] | Granted Under DSU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eighted average fair value of the RSUs granted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47</v>
      </c>
      <c r="R41" s="4" t="inlineStr">
        <is>
          <t xml:space="preserve"> </t>
        </is>
      </c>
    </row>
    <row r="42">
      <c r="A42" s="4" t="inlineStr">
        <is>
          <t>Deferred Share Units ("DSUs") [Member] | Granted under the 2024 LIT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eighted average fair value of the RSUs granted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689999999999999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5</v>
      </c>
      <c r="R44" s="4" t="inlineStr">
        <is>
          <t xml:space="preserve"> </t>
        </is>
      </c>
    </row>
    <row r="45">
      <c r="A45" s="4" t="inlineStr">
        <is>
          <t>Deferred Share Units ("DSUs") [Member] | Granted Under The 2023 And 2024 [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ferred Compensation Liability, Current and Noncurr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1.3</v>
      </c>
      <c r="P47" s="4" t="inlineStr">
        <is>
          <t xml:space="preserve"> </t>
        </is>
      </c>
      <c r="Q47" s="9" t="n">
        <v>0.6</v>
      </c>
      <c r="R47" s="4" t="inlineStr">
        <is>
          <t xml:space="preserve"> </t>
        </is>
      </c>
    </row>
    <row r="48">
      <c r="A48" s="4" t="inlineStr">
        <is>
          <t>Performance Share Units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84161</v>
      </c>
      <c r="L50" s="5" t="n">
        <v>258416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esting term</t>
        </is>
      </c>
      <c r="B51" s="4" t="inlineStr">
        <is>
          <t xml:space="preserve"> </t>
        </is>
      </c>
      <c r="C51" s="4" t="inlineStr">
        <is>
          <t xml:space="preserve"> </t>
        </is>
      </c>
      <c r="D51" s="4" t="inlineStr">
        <is>
          <t>Dec. 31,  2026</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options, 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38553</v>
      </c>
      <c r="J52" s="5" t="n">
        <v>18456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curities excluded from calculation of net income (los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00000</v>
      </c>
      <c r="K53" s="5" t="n">
        <v>1800000</v>
      </c>
      <c r="L53" s="5" t="n">
        <v>1800000</v>
      </c>
      <c r="M53" s="5" t="n">
        <v>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formance Share Units ("PSUs") [Member] | Shares Issuable on Debetutres Principal Amount Settled in Common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curities excluded from calculation of net income (los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1.8</v>
      </c>
      <c r="L56" s="10" t="n">
        <v>1.8</v>
      </c>
      <c r="M56" s="5" t="n">
        <v>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erformance Share Units ("PSU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formance period date</t>
        </is>
      </c>
      <c r="B59" s="4" t="inlineStr">
        <is>
          <t xml:space="preserve"> </t>
        </is>
      </c>
      <c r="C59" s="4" t="inlineStr">
        <is>
          <t xml:space="preserve"> </t>
        </is>
      </c>
      <c r="D59" s="4" t="inlineStr">
        <is>
          <t>Jan.  01,  2023</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 of PRSUs vesting</t>
        </is>
      </c>
      <c r="B60" s="4" t="inlineStr">
        <is>
          <t xml:space="preserve"> </t>
        </is>
      </c>
      <c r="C60" s="4" t="inlineStr">
        <is>
          <t xml:space="preserve"> </t>
        </is>
      </c>
      <c r="D60" s="8"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options granted</t>
        </is>
      </c>
      <c r="B61" s="4" t="inlineStr">
        <is>
          <t xml:space="preserve"> </t>
        </is>
      </c>
      <c r="C61" s="4" t="inlineStr">
        <is>
          <t xml:space="preserve"> </t>
        </is>
      </c>
      <c r="D61" s="5" t="n">
        <v>258416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formance Share Units ("PSUs") [Member] | Medi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 of PRSUs vesting</t>
        </is>
      </c>
      <c r="B64" s="4" t="inlineStr">
        <is>
          <t xml:space="preserve"> </t>
        </is>
      </c>
      <c r="C64" s="4" t="inlineStr">
        <is>
          <t xml:space="preserve"> </t>
        </is>
      </c>
      <c r="D64" s="8" t="n">
        <v>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erformance Share Units ("PSU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formance period date</t>
        </is>
      </c>
      <c r="B67" s="4" t="inlineStr">
        <is>
          <t xml:space="preserve"> </t>
        </is>
      </c>
      <c r="C67" s="4" t="inlineStr">
        <is>
          <t xml:space="preserve"> </t>
        </is>
      </c>
      <c r="D67" s="4" t="inlineStr">
        <is>
          <t>Dec. 31,  2026</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 of PRSUs vesting</t>
        </is>
      </c>
      <c r="B68" s="4" t="inlineStr">
        <is>
          <t xml:space="preserve"> </t>
        </is>
      </c>
      <c r="C68" s="4" t="inlineStr">
        <is>
          <t xml:space="preserve"> </t>
        </is>
      </c>
      <c r="D68" s="8" t="n">
        <v>1.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909907</v>
      </c>
      <c r="L69" s="5" t="n">
        <v>490990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mployee Stock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options, Forfe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v>
      </c>
      <c r="K72" s="5" t="n">
        <v>1006935</v>
      </c>
      <c r="L72" s="5" t="n">
        <v>100693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stricted Share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dditional shares issued</t>
        </is>
      </c>
      <c r="B75" s="4" t="inlineStr">
        <is>
          <t xml:space="preserve"> </t>
        </is>
      </c>
      <c r="C75" s="5" t="n">
        <v>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ranted</t>
        </is>
      </c>
      <c r="B76" s="4" t="inlineStr">
        <is>
          <t xml:space="preserve"> </t>
        </is>
      </c>
      <c r="C76" s="5" t="n">
        <v>97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tions granted weighted average grant date fair value | $ / shares</t>
        </is>
      </c>
      <c r="B77" s="4" t="inlineStr">
        <is>
          <t xml:space="preserve"> </t>
        </is>
      </c>
      <c r="C77" s="7" t="n">
        <v>0.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curities excluded from calculation of net income (los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300000</v>
      </c>
      <c r="K78" s="5" t="n">
        <v>3600000</v>
      </c>
      <c r="L78" s="5" t="n">
        <v>3600000</v>
      </c>
      <c r="M78" s="5" t="n">
        <v>220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stricted Share Units ("RSUs") [Member] | Shares Issuable on Debetutres Principal Amount Settled in Common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curities excluded from calculation of net income (los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300000</v>
      </c>
      <c r="K81" s="5" t="n">
        <v>3600000</v>
      </c>
      <c r="L81" s="5" t="n">
        <v>3600000</v>
      </c>
      <c r="M81" s="5" t="n">
        <v>220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estricted Stock Units And Performance Vested Share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curities excluded from calculation of net income (los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s Issuable on Principal Amount Settled in Common Shares [Member] | Shares Issuable on Debetutres Principal Amount Settled in Common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curities excluded from calculation of net income (los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5100000</v>
      </c>
      <c r="K87" s="5" t="n">
        <v>156800000</v>
      </c>
      <c r="L87" s="5" t="n">
        <v>156800000</v>
      </c>
      <c r="M87" s="5" t="n">
        <v>109100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Award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22883</v>
      </c>
      <c r="L90" s="5" t="n">
        <v>522883</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 based compensation other than option grant date fair value | (per share)</t>
        </is>
      </c>
      <c r="B91" s="4" t="inlineStr">
        <is>
          <t xml:space="preserve"> </t>
        </is>
      </c>
      <c r="C91" s="4" t="inlineStr">
        <is>
          <t xml:space="preserve"> </t>
        </is>
      </c>
      <c r="D91" s="4" t="inlineStr">
        <is>
          <t xml:space="preserve"> </t>
        </is>
      </c>
      <c r="E91" s="4" t="inlineStr">
        <is>
          <t xml:space="preserve"> </t>
        </is>
      </c>
      <c r="F91" s="4" t="inlineStr">
        <is>
          <t xml:space="preserve"> </t>
        </is>
      </c>
      <c r="G91" s="9" t="n">
        <v>2.4</v>
      </c>
      <c r="H91" s="7" t="n">
        <v>1.88</v>
      </c>
      <c r="I91" s="4" t="inlineStr">
        <is>
          <t xml:space="preserve"> </t>
        </is>
      </c>
      <c r="J91" s="4" t="inlineStr">
        <is>
          <t xml:space="preserve"> </t>
        </is>
      </c>
      <c r="K91" s="7" t="n">
        <v>0.49</v>
      </c>
      <c r="L91" s="7" t="n">
        <v>0.34</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 Awards were issued to employees</t>
        </is>
      </c>
      <c r="B92" s="4" t="inlineStr">
        <is>
          <t xml:space="preserve"> </t>
        </is>
      </c>
      <c r="C92" s="4" t="inlineStr">
        <is>
          <t xml:space="preserve"> </t>
        </is>
      </c>
      <c r="D92" s="4" t="inlineStr">
        <is>
          <t xml:space="preserve"> </t>
        </is>
      </c>
      <c r="E92" s="5" t="n">
        <v>36254</v>
      </c>
      <c r="F92" s="5" t="n">
        <v>5948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quity Settled Award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curities excluded from calculation of net income (los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51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sheetData>
  <mergeCells count="3">
    <mergeCell ref="A1:A2"/>
    <mergeCell ref="C1:H1"/>
    <mergeCell ref="J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770</v>
      </c>
      <c r="C4" s="6" t="n">
        <v>-14584</v>
      </c>
      <c r="D4" s="6" t="n">
        <v>-549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2965</v>
      </c>
      <c r="C4" s="6" t="n">
        <v>2306</v>
      </c>
      <c r="D4" s="6" t="n">
        <v>4277</v>
      </c>
    </row>
    <row r="5">
      <c r="A5" s="4" t="inlineStr">
        <is>
          <t>Equity-settled Award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2466</v>
      </c>
      <c r="C7" s="5" t="n">
        <v>2331</v>
      </c>
      <c r="D7" s="5" t="n">
        <v>3943</v>
      </c>
    </row>
    <row r="8">
      <c r="A8" s="4" t="inlineStr">
        <is>
          <t>Cash-settled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499</v>
      </c>
      <c r="C10" s="6" t="n">
        <v>-25</v>
      </c>
      <c r="D10" s="6" t="n">
        <v>3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PSUs, DSUs and RSUs Granted, Exercised, Forfeited and Expired (Detail) - shares</t>
        </is>
      </c>
      <c r="B1" s="2" t="inlineStr">
        <is>
          <t>3 Months Ended</t>
        </is>
      </c>
      <c r="C1" s="2" t="inlineStr">
        <is>
          <t>12 Months Ended</t>
        </is>
      </c>
    </row>
    <row r="2">
      <c r="B2" s="2" t="inlineStr">
        <is>
          <t>Sep. 30, 2024</t>
        </is>
      </c>
      <c r="C2" s="2" t="inlineStr">
        <is>
          <t>Dec. 31, 2024</t>
        </is>
      </c>
      <c r="D2" s="2" t="inlineStr">
        <is>
          <t>Dec. 31, 2023</t>
        </is>
      </c>
    </row>
    <row r="3">
      <c r="A3" s="4" t="inlineStr">
        <is>
          <t>Restricted Stock Units Time Based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its, Outstanding at the beginning</t>
        </is>
      </c>
      <c r="B5" s="4" t="inlineStr">
        <is>
          <t xml:space="preserve"> </t>
        </is>
      </c>
      <c r="C5" s="5" t="n">
        <v>3530564</v>
      </c>
      <c r="D5" s="5" t="n">
        <v>1885337</v>
      </c>
    </row>
    <row r="6">
      <c r="A6" s="4" t="inlineStr">
        <is>
          <t>Granted</t>
        </is>
      </c>
      <c r="B6" s="4" t="inlineStr">
        <is>
          <t xml:space="preserve"> </t>
        </is>
      </c>
      <c r="C6" s="5" t="n">
        <v>8612553</v>
      </c>
      <c r="D6" s="5" t="n">
        <v>3599500</v>
      </c>
    </row>
    <row r="7">
      <c r="A7" s="4" t="inlineStr">
        <is>
          <t>Vested or settled</t>
        </is>
      </c>
      <c r="B7" s="4" t="inlineStr">
        <is>
          <t xml:space="preserve"> </t>
        </is>
      </c>
      <c r="C7" s="5" t="n">
        <v>-1350754</v>
      </c>
      <c r="D7" s="5" t="n">
        <v>-1105225</v>
      </c>
    </row>
    <row r="8">
      <c r="A8" s="4" t="inlineStr">
        <is>
          <t>Withheld to settle employee tax obligations</t>
        </is>
      </c>
      <c r="B8" s="4" t="inlineStr">
        <is>
          <t xml:space="preserve"> </t>
        </is>
      </c>
      <c r="C8" s="5" t="n">
        <v>-351672</v>
      </c>
      <c r="D8" s="5" t="n">
        <v>-64230</v>
      </c>
    </row>
    <row r="9">
      <c r="A9" s="4" t="inlineStr">
        <is>
          <t>Forfeited or expired</t>
        </is>
      </c>
      <c r="B9" s="4" t="inlineStr">
        <is>
          <t xml:space="preserve"> </t>
        </is>
      </c>
      <c r="C9" s="5" t="n">
        <v>-179900</v>
      </c>
      <c r="D9" s="5" t="n">
        <v>-784818</v>
      </c>
    </row>
    <row r="10">
      <c r="A10" s="4" t="inlineStr">
        <is>
          <t>Number of units, Outstanding at the end</t>
        </is>
      </c>
      <c r="B10" s="4" t="inlineStr">
        <is>
          <t xml:space="preserve"> </t>
        </is>
      </c>
      <c r="C10" s="5" t="n">
        <v>10260791</v>
      </c>
      <c r="D10" s="5" t="n">
        <v>3530564</v>
      </c>
    </row>
    <row r="11">
      <c r="A11" s="4" t="inlineStr">
        <is>
          <t>Restricted Share Units ("RSUs") Performance-Based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units, Outstanding at the beginning</t>
        </is>
      </c>
      <c r="B13" s="4" t="inlineStr">
        <is>
          <t xml:space="preserve"> </t>
        </is>
      </c>
      <c r="C13" s="5" t="n">
        <v>64029</v>
      </c>
      <c r="D13" s="5" t="n">
        <v>343919</v>
      </c>
    </row>
    <row r="14">
      <c r="A14" s="4" t="inlineStr">
        <is>
          <t>Granted</t>
        </is>
      </c>
      <c r="B14" s="5" t="n">
        <v>975000</v>
      </c>
      <c r="C14" s="4" t="inlineStr">
        <is>
          <t xml:space="preserve"> </t>
        </is>
      </c>
      <c r="D14" s="4" t="inlineStr">
        <is>
          <t xml:space="preserve"> </t>
        </is>
      </c>
    </row>
    <row r="15">
      <c r="A15" s="4" t="inlineStr">
        <is>
          <t>Vested or settled</t>
        </is>
      </c>
      <c r="B15" s="4" t="inlineStr">
        <is>
          <t xml:space="preserve"> </t>
        </is>
      </c>
      <c r="C15" s="5" t="n">
        <v>-12574</v>
      </c>
      <c r="D15" s="5" t="n">
        <v>-258760</v>
      </c>
    </row>
    <row r="16">
      <c r="A16" s="4" t="inlineStr">
        <is>
          <t>Forfeited or expired</t>
        </is>
      </c>
      <c r="B16" s="4" t="inlineStr">
        <is>
          <t xml:space="preserve"> </t>
        </is>
      </c>
      <c r="C16" s="5" t="n">
        <v>-6278</v>
      </c>
      <c r="D16" s="5" t="n">
        <v>-21130</v>
      </c>
    </row>
    <row r="17">
      <c r="A17" s="4" t="inlineStr">
        <is>
          <t>Number of units, Outstanding at the end</t>
        </is>
      </c>
      <c r="B17" s="4" t="inlineStr">
        <is>
          <t xml:space="preserve"> </t>
        </is>
      </c>
      <c r="C17" s="5" t="n">
        <v>45177</v>
      </c>
      <c r="D17" s="5" t="n">
        <v>64029</v>
      </c>
    </row>
    <row r="18">
      <c r="A18" s="4" t="inlineStr">
        <is>
          <t>Deferred Share Units ("DSU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units, Outstanding at the beginning</t>
        </is>
      </c>
      <c r="B20" s="4" t="inlineStr">
        <is>
          <t xml:space="preserve"> </t>
        </is>
      </c>
      <c r="C20" s="5" t="n">
        <v>308617</v>
      </c>
      <c r="D20" s="5" t="n">
        <v>1165319</v>
      </c>
    </row>
    <row r="21">
      <c r="A21" s="4" t="inlineStr">
        <is>
          <t>Granted</t>
        </is>
      </c>
      <c r="B21" s="4" t="inlineStr">
        <is>
          <t xml:space="preserve"> </t>
        </is>
      </c>
      <c r="C21" s="5" t="n">
        <v>1689028</v>
      </c>
      <c r="D21" s="5" t="n">
        <v>2276731</v>
      </c>
    </row>
    <row r="22">
      <c r="A22" s="4" t="inlineStr">
        <is>
          <t>Vested or settled</t>
        </is>
      </c>
      <c r="B22" s="4" t="inlineStr">
        <is>
          <t xml:space="preserve"> </t>
        </is>
      </c>
      <c r="C22" s="5" t="n">
        <v>-741306</v>
      </c>
      <c r="D22" s="5" t="n">
        <v>-355878</v>
      </c>
    </row>
    <row r="23">
      <c r="A23" s="4" t="inlineStr">
        <is>
          <t>Number of units, Outstanding at the end</t>
        </is>
      </c>
      <c r="B23" s="4" t="inlineStr">
        <is>
          <t xml:space="preserve"> </t>
        </is>
      </c>
      <c r="C23" s="5" t="n">
        <v>4033894</v>
      </c>
      <c r="D23" s="5" t="n">
        <v>308617</v>
      </c>
    </row>
    <row r="24">
      <c r="A24" s="4" t="inlineStr">
        <is>
          <t>Performance Share Units ("PSU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units, Outstanding at the beginning</t>
        </is>
      </c>
      <c r="B26" s="4" t="inlineStr">
        <is>
          <t xml:space="preserve"> </t>
        </is>
      </c>
      <c r="C26" s="5" t="n">
        <v>1845608</v>
      </c>
      <c r="D26" s="4" t="inlineStr">
        <is>
          <t xml:space="preserve"> </t>
        </is>
      </c>
    </row>
    <row r="27">
      <c r="A27" s="4" t="inlineStr">
        <is>
          <t>Granted</t>
        </is>
      </c>
      <c r="B27" s="4" t="inlineStr">
        <is>
          <t xml:space="preserve"> </t>
        </is>
      </c>
      <c r="C27" s="4" t="inlineStr">
        <is>
          <t xml:space="preserve"> </t>
        </is>
      </c>
      <c r="D27" s="5" t="n">
        <v>2584161</v>
      </c>
    </row>
    <row r="28">
      <c r="A28" s="4" t="inlineStr">
        <is>
          <t>Forfeited or expired</t>
        </is>
      </c>
      <c r="B28" s="4" t="inlineStr">
        <is>
          <t xml:space="preserve"> </t>
        </is>
      </c>
      <c r="C28" s="4" t="inlineStr">
        <is>
          <t xml:space="preserve"> </t>
        </is>
      </c>
      <c r="D28" s="5" t="n">
        <v>-738553</v>
      </c>
    </row>
    <row r="29">
      <c r="A29" s="4" t="inlineStr">
        <is>
          <t>Number of units, Outstanding at the end</t>
        </is>
      </c>
      <c r="B29" s="4" t="inlineStr">
        <is>
          <t xml:space="preserve"> </t>
        </is>
      </c>
      <c r="C29" s="5" t="n">
        <v>1845608</v>
      </c>
      <c r="D29" s="5" t="n">
        <v>1845608</v>
      </c>
    </row>
    <row r="30">
      <c r="A30" s="4" t="inlineStr">
        <is>
          <t>Share Award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Granted</t>
        </is>
      </c>
      <c r="B32" s="4" t="inlineStr">
        <is>
          <t xml:space="preserve"> </t>
        </is>
      </c>
      <c r="C32" s="4" t="inlineStr">
        <is>
          <t xml:space="preserve"> </t>
        </is>
      </c>
      <c r="D32" s="5" t="n">
        <v>522883</v>
      </c>
    </row>
    <row r="33">
      <c r="A33" s="4" t="inlineStr">
        <is>
          <t>Vested or settled</t>
        </is>
      </c>
      <c r="B33" s="4" t="inlineStr">
        <is>
          <t xml:space="preserve"> </t>
        </is>
      </c>
      <c r="C33" s="4" t="inlineStr">
        <is>
          <t xml:space="preserve"> </t>
        </is>
      </c>
      <c r="D33" s="5" t="n">
        <v>-522883</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Percentage of PRSUs Vest upon Increases of Share Price (Detail) - Performance-Based Restricted Share Units [Member] - $ / shares</t>
        </is>
      </c>
      <c r="B1" s="2" t="inlineStr">
        <is>
          <t>1 Months Ended</t>
        </is>
      </c>
      <c r="C1" s="2" t="inlineStr">
        <is>
          <t>12 Months Ended</t>
        </is>
      </c>
    </row>
    <row r="2">
      <c r="B2" s="2" t="inlineStr">
        <is>
          <t>Mar. 31, 2024</t>
        </is>
      </c>
      <c r="C2" s="2" t="inlineStr">
        <is>
          <t>Dec. 31, 2024</t>
        </is>
      </c>
    </row>
    <row r="3">
      <c r="A3" s="4" t="inlineStr">
        <is>
          <t>2021 PRSUs [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 of PRSUs vesting</t>
        </is>
      </c>
      <c r="B5" s="12" t="n">
        <v>0.667</v>
      </c>
      <c r="C5" s="4" t="inlineStr">
        <is>
          <t xml:space="preserve"> </t>
        </is>
      </c>
    </row>
    <row r="6">
      <c r="A6" s="4" t="inlineStr">
        <is>
          <t>Share-based Payment Arrangement, Tranche One [Member] | 2022 and 2021 PRSU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 of PRSUs vesting</t>
        </is>
      </c>
      <c r="B8" s="4" t="inlineStr">
        <is>
          <t xml:space="preserve"> </t>
        </is>
      </c>
      <c r="C8" s="12" t="n">
        <v>0.333</v>
      </c>
    </row>
    <row r="9">
      <c r="A9" s="4" t="inlineStr">
        <is>
          <t>Weighted average fair value of the RSUs granted</t>
        </is>
      </c>
      <c r="B9" s="4" t="inlineStr">
        <is>
          <t xml:space="preserve"> </t>
        </is>
      </c>
      <c r="C9" s="6" t="n">
        <v>3</v>
      </c>
    </row>
    <row r="10">
      <c r="A10" s="4" t="inlineStr">
        <is>
          <t>Share-based Payment Arrangement, Tranche Two [Member] | 2022 and 2021 PRSU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 of PRSUs vesting</t>
        </is>
      </c>
      <c r="B12" s="4" t="inlineStr">
        <is>
          <t xml:space="preserve"> </t>
        </is>
      </c>
      <c r="C12" s="12" t="n">
        <v>0.667</v>
      </c>
    </row>
    <row r="13">
      <c r="A13" s="4" t="inlineStr">
        <is>
          <t>Weighted average fair value of the RSUs granted</t>
        </is>
      </c>
      <c r="B13" s="4" t="inlineStr">
        <is>
          <t xml:space="preserve"> </t>
        </is>
      </c>
      <c r="C13" s="6" t="n">
        <v>4</v>
      </c>
    </row>
    <row r="14">
      <c r="A14" s="4" t="inlineStr">
        <is>
          <t>Share-based Payment Arrangement, Tranche Three | 2022 and 2021 P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 of PRSUs vesting</t>
        </is>
      </c>
      <c r="B16" s="4" t="inlineStr">
        <is>
          <t xml:space="preserve"> </t>
        </is>
      </c>
      <c r="C16" s="8" t="n">
        <v>1</v>
      </c>
    </row>
    <row r="17">
      <c r="A17" s="4" t="inlineStr">
        <is>
          <t>Weighted average fair value of the RSUs granted</t>
        </is>
      </c>
      <c r="B17" s="4" t="inlineStr">
        <is>
          <t xml:space="preserve"> </t>
        </is>
      </c>
      <c r="C17" s="6" t="n">
        <v>5</v>
      </c>
    </row>
    <row r="18">
      <c r="A18" s="4" t="inlineStr">
        <is>
          <t>Share Based Compensation Award Tranche Four | 2022 and 2021 PRSUs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 of PRSUs vesting</t>
        </is>
      </c>
      <c r="B20" s="4" t="inlineStr">
        <is>
          <t xml:space="preserve"> </t>
        </is>
      </c>
      <c r="C20" s="8" t="n">
        <v>1.5</v>
      </c>
    </row>
    <row r="21">
      <c r="A21" s="4" t="inlineStr">
        <is>
          <t>Weighted average fair value of the RSUs granted</t>
        </is>
      </c>
      <c r="B21" s="4" t="inlineStr">
        <is>
          <t xml:space="preserve"> </t>
        </is>
      </c>
      <c r="C21" s="6" t="n">
        <v>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BASED COMPENSATION - Summary of Options Granted, Exercised, Surrendered, Forfeited and Expired (Detail) - Employee Stock Option</t>
        </is>
      </c>
      <c r="B1" s="2" t="inlineStr">
        <is>
          <t>12 Months Ended</t>
        </is>
      </c>
    </row>
    <row r="2">
      <c r="B2" s="2" t="inlineStr">
        <is>
          <t>Dec. 31, 2024 $ / shares shares</t>
        </is>
      </c>
      <c r="C2" s="2" t="inlineStr">
        <is>
          <t>Dec. 31, 2024 $ / shares shares</t>
        </is>
      </c>
      <c r="D2" s="2" t="inlineStr">
        <is>
          <t>Dec. 31, 2023 $ / shares shares</t>
        </is>
      </c>
      <c r="E2" s="2" t="inlineStr">
        <is>
          <t>Dec. 31, 2023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the beginning | shares</t>
        </is>
      </c>
      <c r="B4" s="5" t="n">
        <v>209409</v>
      </c>
      <c r="C4" s="5" t="n">
        <v>209409</v>
      </c>
      <c r="D4" s="5" t="n">
        <v>1480069</v>
      </c>
      <c r="E4" s="5" t="n">
        <v>1480069</v>
      </c>
    </row>
    <row r="5">
      <c r="A5" s="4" t="inlineStr">
        <is>
          <t>Number of options, Forfeited | shares</t>
        </is>
      </c>
      <c r="B5" s="5" t="n">
        <v>-2000</v>
      </c>
      <c r="C5" s="5" t="n">
        <v>-2000</v>
      </c>
      <c r="D5" s="5" t="n">
        <v>-1006935</v>
      </c>
      <c r="E5" s="5" t="n">
        <v>-1006935</v>
      </c>
    </row>
    <row r="6">
      <c r="A6" s="4" t="inlineStr">
        <is>
          <t>Number of options, Expired | shares</t>
        </is>
      </c>
      <c r="B6" s="5" t="n">
        <v>-207409</v>
      </c>
      <c r="C6" s="5" t="n">
        <v>-207409</v>
      </c>
      <c r="D6" s="5" t="n">
        <v>-263725</v>
      </c>
      <c r="E6" s="5" t="n">
        <v>-263725</v>
      </c>
    </row>
    <row r="7">
      <c r="A7" s="4" t="inlineStr">
        <is>
          <t>Number of options, Outstanding at the end | shares</t>
        </is>
      </c>
      <c r="B7" s="5" t="n">
        <v>0</v>
      </c>
      <c r="C7" s="5" t="n">
        <v>0</v>
      </c>
      <c r="D7" s="5" t="n">
        <v>209409</v>
      </c>
      <c r="E7" s="5" t="n">
        <v>209409</v>
      </c>
    </row>
    <row r="8">
      <c r="A8" s="4" t="inlineStr">
        <is>
          <t>Weighted average exercise price, Outstanding at the beginning | $ / shares</t>
        </is>
      </c>
      <c r="B8" s="7" t="n">
        <v>7.71</v>
      </c>
      <c r="C8" s="4" t="inlineStr">
        <is>
          <t xml:space="preserve"> </t>
        </is>
      </c>
      <c r="D8" s="7" t="n">
        <v>7.03</v>
      </c>
      <c r="E8" s="4" t="inlineStr">
        <is>
          <t xml:space="preserve"> </t>
        </is>
      </c>
    </row>
    <row r="9">
      <c r="A9" s="4" t="inlineStr">
        <is>
          <t>Weighted average exercise price, Forfeited | $ / shares</t>
        </is>
      </c>
      <c r="B9" s="11" t="n">
        <v>7.84</v>
      </c>
      <c r="C9" s="4" t="inlineStr">
        <is>
          <t xml:space="preserve"> </t>
        </is>
      </c>
      <c r="D9" s="5" t="n">
        <v>7</v>
      </c>
      <c r="E9" s="4" t="inlineStr">
        <is>
          <t xml:space="preserve"> </t>
        </is>
      </c>
    </row>
    <row r="10">
      <c r="A10" s="4" t="inlineStr">
        <is>
          <t>Weighted average exercise price, Expired | $ / shares</t>
        </is>
      </c>
      <c r="B10" s="4" t="inlineStr">
        <is>
          <t xml:space="preserve"> </t>
        </is>
      </c>
      <c r="C10" s="9" t="n">
        <v>7.7</v>
      </c>
      <c r="D10" s="4" t="inlineStr">
        <is>
          <t xml:space="preserve"> </t>
        </is>
      </c>
      <c r="E10" s="7" t="n">
        <v>6.46</v>
      </c>
    </row>
    <row r="11">
      <c r="A11" s="4" t="inlineStr">
        <is>
          <t>Weighted average exercise price, Outstanding at the end | $ / shares</t>
        </is>
      </c>
      <c r="B11" s="6" t="n">
        <v>0</v>
      </c>
      <c r="C11" s="4" t="inlineStr">
        <is>
          <t xml:space="preserve"> </t>
        </is>
      </c>
      <c r="D11" s="7" t="n">
        <v>7.71</v>
      </c>
      <c r="E11"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Summary of Options Outstanding by Range of Exercise Prices (Detail)</t>
        </is>
      </c>
      <c r="B1" s="2" t="inlineStr">
        <is>
          <t>12 Months Ended</t>
        </is>
      </c>
    </row>
    <row r="2">
      <c r="B2" s="2" t="inlineStr">
        <is>
          <t>Dec. 31, 2023 $ / shares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209409</v>
      </c>
    </row>
    <row r="5">
      <c r="A5" s="4" t="inlineStr">
        <is>
          <t>Options exercisable, Number | shares</t>
        </is>
      </c>
      <c r="B5" s="5" t="n">
        <v>209409</v>
      </c>
    </row>
    <row r="6">
      <c r="A6" s="4" t="inlineStr">
        <is>
          <t>Exercise Price Range $6.01 to $7.00 [Member]</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Range of exercise prices, Minimum</t>
        </is>
      </c>
      <c r="B8" s="7" t="n">
        <v>6.01</v>
      </c>
    </row>
    <row r="9">
      <c r="A9" s="4" t="inlineStr">
        <is>
          <t>Range of exercise prices, Maximum</t>
        </is>
      </c>
      <c r="B9" s="6" t="n">
        <v>7</v>
      </c>
    </row>
    <row r="10">
      <c r="A10" s="4" t="inlineStr">
        <is>
          <t>Options outstanding, Number | shares</t>
        </is>
      </c>
      <c r="B10" s="5" t="n">
        <v>16350</v>
      </c>
    </row>
    <row r="11">
      <c r="A11" s="4" t="inlineStr">
        <is>
          <t>Options outstanding, Weighted average remaining life</t>
        </is>
      </c>
      <c r="B11" s="4" t="inlineStr">
        <is>
          <t>8 months 15 days</t>
        </is>
      </c>
    </row>
    <row r="12">
      <c r="A12" s="4" t="inlineStr">
        <is>
          <t>Options outstanding, Weighted average exercise price</t>
        </is>
      </c>
      <c r="B12" s="7" t="n">
        <v>6.12</v>
      </c>
    </row>
    <row r="13">
      <c r="A13" s="4" t="inlineStr">
        <is>
          <t>Options exercisable, Number | shares</t>
        </is>
      </c>
      <c r="B13" s="5" t="n">
        <v>16350</v>
      </c>
    </row>
    <row r="14">
      <c r="A14" s="4" t="inlineStr">
        <is>
          <t>Options exercisable, Weighted average remaining life</t>
        </is>
      </c>
      <c r="B14" s="4" t="inlineStr">
        <is>
          <t>8 months 15 days</t>
        </is>
      </c>
    </row>
    <row r="15">
      <c r="A15" s="4" t="inlineStr">
        <is>
          <t>Options exercisable, Weighted average exercise price</t>
        </is>
      </c>
      <c r="B15" s="7" t="n">
        <v>6.12</v>
      </c>
    </row>
    <row r="16">
      <c r="A16" s="4" t="inlineStr">
        <is>
          <t>Exercise Price Range $7.01 to $8.00 [Member]</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Range of exercise prices, Minimum</t>
        </is>
      </c>
      <c r="B18" s="7" t="n">
        <v>7.01</v>
      </c>
    </row>
    <row r="19">
      <c r="A19" s="4" t="inlineStr">
        <is>
          <t>Range of exercise prices, Maximum</t>
        </is>
      </c>
      <c r="B19" s="6" t="n">
        <v>8</v>
      </c>
    </row>
    <row r="20">
      <c r="A20" s="4" t="inlineStr">
        <is>
          <t>Options outstanding, Number | shares</t>
        </is>
      </c>
      <c r="B20" s="5" t="n">
        <v>193059</v>
      </c>
    </row>
    <row r="21">
      <c r="A21" s="4" t="inlineStr">
        <is>
          <t>Options outstanding, Weighted average remaining life</t>
        </is>
      </c>
      <c r="B21" s="4" t="inlineStr">
        <is>
          <t>4 months 17 days</t>
        </is>
      </c>
    </row>
    <row r="22">
      <c r="A22" s="4" t="inlineStr">
        <is>
          <t>Options outstanding, Weighted average exercise price</t>
        </is>
      </c>
      <c r="B22" s="7" t="n">
        <v>7.84</v>
      </c>
    </row>
    <row r="23">
      <c r="A23" s="4" t="inlineStr">
        <is>
          <t>Options exercisable, Number | shares</t>
        </is>
      </c>
      <c r="B23" s="5" t="n">
        <v>193059</v>
      </c>
    </row>
    <row r="24">
      <c r="A24" s="4" t="inlineStr">
        <is>
          <t>Options exercisable, Weighted average remaining life</t>
        </is>
      </c>
      <c r="B24" s="4" t="inlineStr">
        <is>
          <t>4 months 17 days</t>
        </is>
      </c>
    </row>
    <row r="25">
      <c r="A25" s="4" t="inlineStr">
        <is>
          <t>Options exercisable, Weighted average exercise price</t>
        </is>
      </c>
      <c r="B25" s="7" t="n">
        <v>7.8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HARE REPURCHASES (Additional Information) (Details)</t>
        </is>
      </c>
      <c r="B1" s="2" t="inlineStr">
        <is>
          <t>12 Months Ended</t>
        </is>
      </c>
    </row>
    <row r="2">
      <c r="B2" s="2" t="inlineStr">
        <is>
          <t>Dec. 31, 2024 shares</t>
        </is>
      </c>
    </row>
    <row r="3">
      <c r="A3" s="3" t="inlineStr">
        <is>
          <t>Share Repurchase Program [Abstract]</t>
        </is>
      </c>
      <c r="B3" s="4" t="inlineStr">
        <is>
          <t xml:space="preserve"> </t>
        </is>
      </c>
    </row>
    <row r="4">
      <c r="A4" s="4" t="inlineStr">
        <is>
          <t>Share repurchase commencement gate</t>
        </is>
      </c>
      <c r="B4" s="4" t="inlineStr">
        <is>
          <t>Dec. 20,  2024</t>
        </is>
      </c>
    </row>
    <row r="5">
      <c r="A5" s="4" t="inlineStr">
        <is>
          <t>Share repurchase termination date</t>
        </is>
      </c>
      <c r="B5" s="4" t="inlineStr">
        <is>
          <t>Dec. 19,  2025</t>
        </is>
      </c>
    </row>
    <row r="6">
      <c r="A6" s="4" t="inlineStr">
        <is>
          <t>Share repurchase maximum shares</t>
        </is>
      </c>
      <c r="B6" s="5" t="n">
        <v>7515233</v>
      </c>
    </row>
    <row r="7">
      <c r="A7" s="4" t="inlineStr">
        <is>
          <t>Common Share Acquired and Cancelled</t>
        </is>
      </c>
      <c r="B7" s="5" t="n">
        <v>5847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 REPURCHASES - Summarizes the Common Shares Repurchased and Cancelled (Details)</t>
        </is>
      </c>
      <c r="B1" s="2" t="inlineStr">
        <is>
          <t>12 Months Ended</t>
        </is>
      </c>
    </row>
    <row r="2">
      <c r="B2" s="2" t="inlineStr">
        <is>
          <t>Dec. 31, 2024 $ / shares shares</t>
        </is>
      </c>
    </row>
    <row r="3">
      <c r="A3" s="3" t="inlineStr">
        <is>
          <t>Accelerated Share Repurchases [Line Items]</t>
        </is>
      </c>
      <c r="B3" s="4" t="inlineStr">
        <is>
          <t xml:space="preserve"> </t>
        </is>
      </c>
    </row>
    <row r="4">
      <c r="A4" s="4" t="inlineStr">
        <is>
          <t>Total number of shares purchased</t>
        </is>
      </c>
      <c r="B4" s="5" t="n">
        <v>58478</v>
      </c>
    </row>
    <row r="5">
      <c r="A5" s="4" t="inlineStr">
        <is>
          <t>Total number of shares purchased as part of publicly announced programs</t>
        </is>
      </c>
      <c r="B5" s="5" t="n">
        <v>58478</v>
      </c>
    </row>
    <row r="6">
      <c r="A6" s="4" t="inlineStr">
        <is>
          <t>Maximum number of share that may yet be purchased under the program</t>
        </is>
      </c>
      <c r="B6" s="5" t="n">
        <v>7456755</v>
      </c>
    </row>
    <row r="7">
      <c r="A7" s="4" t="inlineStr">
        <is>
          <t>12/20/2024 - 12/31/2024</t>
        </is>
      </c>
      <c r="B7" s="4" t="inlineStr">
        <is>
          <t xml:space="preserve"> </t>
        </is>
      </c>
    </row>
    <row r="8">
      <c r="A8" s="3" t="inlineStr">
        <is>
          <t>Accelerated Share Repurchases [Line Items]</t>
        </is>
      </c>
      <c r="B8" s="4" t="inlineStr">
        <is>
          <t xml:space="preserve"> </t>
        </is>
      </c>
    </row>
    <row r="9">
      <c r="A9" s="4" t="inlineStr">
        <is>
          <t>Total number of shares purchased</t>
        </is>
      </c>
      <c r="B9" s="5" t="n">
        <v>58478</v>
      </c>
    </row>
    <row r="10">
      <c r="A10" s="4" t="inlineStr">
        <is>
          <t>Average price paid per share | $ / shares</t>
        </is>
      </c>
      <c r="B10" s="7" t="n">
        <v>0.96</v>
      </c>
    </row>
    <row r="11">
      <c r="A11" s="4" t="inlineStr">
        <is>
          <t>Total number of shares purchased as part of publicly announced programs</t>
        </is>
      </c>
      <c r="B11" s="5" t="n">
        <v>58478</v>
      </c>
    </row>
    <row r="12">
      <c r="A12" s="4" t="inlineStr">
        <is>
          <t>Maximum number of share that may yet be purchased under the program</t>
        </is>
      </c>
      <c r="B12" s="5" t="n">
        <v>74567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Net Loss Per Share (Details) - USD ($) $ / shares in Units, $ in Thousands</t>
        </is>
      </c>
      <c r="C1" s="2" t="inlineStr">
        <is>
          <t>12 Months Ended</t>
        </is>
      </c>
    </row>
    <row r="2">
      <c r="C2" s="2" t="inlineStr">
        <is>
          <t>Dec. 31, 2024</t>
        </is>
      </c>
      <c r="D2" s="2" t="inlineStr">
        <is>
          <t>Dec. 31, 2023</t>
        </is>
      </c>
      <c r="E2" s="2" t="inlineStr">
        <is>
          <t>Dec. 31, 2022</t>
        </is>
      </c>
    </row>
    <row r="3">
      <c r="A3" s="4" t="inlineStr">
        <is>
          <t>Net income (loss)</t>
        </is>
      </c>
      <c r="C3" s="6" t="n">
        <v>14770</v>
      </c>
      <c r="D3" s="6" t="n">
        <v>-14584</v>
      </c>
      <c r="E3" s="6" t="n">
        <v>-54963</v>
      </c>
    </row>
    <row r="4">
      <c r="A4" s="4" t="inlineStr">
        <is>
          <t>Weighted average number of shares outstanding (basic)</t>
        </is>
      </c>
      <c r="C4" s="5" t="n">
        <v>190542</v>
      </c>
      <c r="D4" s="5" t="n">
        <v>116135</v>
      </c>
      <c r="E4" s="5" t="n">
        <v>99826</v>
      </c>
    </row>
    <row r="5">
      <c r="A5" s="4" t="inlineStr">
        <is>
          <t>Weighted average number of shares outstanding (diluted)</t>
        </is>
      </c>
      <c r="C5" s="5" t="n">
        <v>240239</v>
      </c>
      <c r="D5" s="5" t="n">
        <v>116135</v>
      </c>
      <c r="E5" s="5" t="n">
        <v>99826</v>
      </c>
    </row>
    <row r="6">
      <c r="A6" s="4" t="inlineStr">
        <is>
          <t>Net income (loss) per share - basic</t>
        </is>
      </c>
      <c r="C6" s="7" t="n">
        <v>0.08</v>
      </c>
      <c r="D6" s="7" t="n">
        <v>-0.13</v>
      </c>
      <c r="E6" s="7" t="n">
        <v>-0.55</v>
      </c>
    </row>
    <row r="7">
      <c r="A7" s="4" t="inlineStr">
        <is>
          <t>Net income (loss) per share - diluted</t>
        </is>
      </c>
      <c r="C7" s="7" t="n">
        <v>0.07000000000000001</v>
      </c>
      <c r="D7" s="7" t="n">
        <v>-0.13</v>
      </c>
      <c r="E7" s="7" t="n">
        <v>-0.55</v>
      </c>
    </row>
    <row r="8">
      <c r="A8" s="4" t="inlineStr">
        <is>
          <t>Interest on convertible debentures</t>
        </is>
      </c>
      <c r="C8" s="6" t="n">
        <v>2400</v>
      </c>
      <c r="D8" s="4" t="inlineStr">
        <is>
          <t xml:space="preserve"> </t>
        </is>
      </c>
      <c r="E8" s="4" t="inlineStr">
        <is>
          <t xml:space="preserve"> </t>
        </is>
      </c>
    </row>
    <row r="9">
      <c r="A9" s="4" t="inlineStr">
        <is>
          <t>Net Income (Loss) Including Interest</t>
        </is>
      </c>
      <c r="C9" s="6" t="n">
        <v>17170</v>
      </c>
      <c r="D9" s="6" t="n">
        <v>-14584</v>
      </c>
      <c r="E9" s="6" t="n">
        <v>-54963</v>
      </c>
    </row>
    <row r="10">
      <c r="A10" s="4" t="inlineStr">
        <is>
          <t>Dilutive debentures on convertible debt</t>
        </is>
      </c>
      <c r="B10" s="4" t="inlineStr">
        <is>
          <t>[1]</t>
        </is>
      </c>
      <c r="C10" s="5" t="n">
        <v>45140</v>
      </c>
      <c r="D10" s="5" t="n">
        <v>0</v>
      </c>
      <c r="E10" s="5" t="n">
        <v>0</v>
      </c>
    </row>
    <row r="11">
      <c r="A11" s="4" t="inlineStr">
        <is>
          <t>Dilutive RSUs and PRSU</t>
        </is>
      </c>
      <c r="B11" s="4" t="inlineStr">
        <is>
          <t>[2]</t>
        </is>
      </c>
      <c r="C11" s="5" t="n">
        <v>2556</v>
      </c>
      <c r="D11" s="5" t="n">
        <v>0</v>
      </c>
      <c r="E11" s="5" t="n">
        <v>0</v>
      </c>
    </row>
    <row r="12">
      <c r="A12" s="4" t="inlineStr">
        <is>
          <t>Dilutive New DSUs</t>
        </is>
      </c>
      <c r="B12" s="4" t="inlineStr">
        <is>
          <t>[2]</t>
        </is>
      </c>
      <c r="C12" s="5" t="n">
        <v>2019</v>
      </c>
      <c r="D12" s="5" t="n">
        <v>0</v>
      </c>
      <c r="E12" s="5" t="n">
        <v>0</v>
      </c>
    </row>
    <row r="13">
      <c r="A13" s="4" t="inlineStr">
        <is>
          <t>Previously Reported [Member]</t>
        </is>
      </c>
      <c r="C13" s="4" t="inlineStr">
        <is>
          <t xml:space="preserve"> </t>
        </is>
      </c>
      <c r="D13" s="4" t="inlineStr">
        <is>
          <t xml:space="preserve"> </t>
        </is>
      </c>
      <c r="E13" s="4" t="inlineStr">
        <is>
          <t xml:space="preserve"> </t>
        </is>
      </c>
    </row>
    <row r="14">
      <c r="A14" s="4" t="inlineStr">
        <is>
          <t>Weighted average number of shares outstanding (basic)</t>
        </is>
      </c>
      <c r="C14" s="4" t="inlineStr">
        <is>
          <t xml:space="preserve"> </t>
        </is>
      </c>
      <c r="D14" s="5" t="n">
        <v>101984</v>
      </c>
      <c r="E14" s="5" t="n">
        <v>87662</v>
      </c>
    </row>
    <row r="15">
      <c r="A15" s="4" t="inlineStr">
        <is>
          <t>Weighted average number of shares outstanding (diluted)</t>
        </is>
      </c>
      <c r="C15" s="4" t="inlineStr">
        <is>
          <t xml:space="preserve"> </t>
        </is>
      </c>
      <c r="D15" s="5" t="n">
        <v>116135</v>
      </c>
      <c r="E15" s="5" t="n">
        <v>99826</v>
      </c>
    </row>
    <row r="16">
      <c r="A16" s="4" t="inlineStr">
        <is>
          <t>Net income (loss) per share - basic</t>
        </is>
      </c>
      <c r="C16" s="4" t="inlineStr">
        <is>
          <t xml:space="preserve"> </t>
        </is>
      </c>
      <c r="D16" s="7" t="n">
        <v>-0.14</v>
      </c>
      <c r="E16" s="7" t="n">
        <v>-0.63</v>
      </c>
    </row>
    <row r="17">
      <c r="A17" s="4" t="inlineStr">
        <is>
          <t>Net income (loss) per share - diluted</t>
        </is>
      </c>
      <c r="C17" s="4" t="inlineStr">
        <is>
          <t xml:space="preserve"> </t>
        </is>
      </c>
      <c r="D17" s="7" t="n">
        <v>-0.14</v>
      </c>
      <c r="E17" s="7" t="n">
        <v>-0.63</v>
      </c>
    </row>
    <row r="18">
      <c r="A18" s="4" t="inlineStr">
        <is>
          <t>Shares Restated [Member]</t>
        </is>
      </c>
      <c r="C18" s="4" t="inlineStr">
        <is>
          <t xml:space="preserve"> </t>
        </is>
      </c>
      <c r="D18" s="4" t="inlineStr">
        <is>
          <t xml:space="preserve"> </t>
        </is>
      </c>
      <c r="E18" s="4" t="inlineStr">
        <is>
          <t xml:space="preserve"> </t>
        </is>
      </c>
    </row>
    <row r="19">
      <c r="A19" s="4" t="inlineStr">
        <is>
          <t>Weighted average number of shares outstanding (basic)</t>
        </is>
      </c>
      <c r="C19" s="5" t="n">
        <v>190542</v>
      </c>
      <c r="D19" s="5" t="n">
        <v>116135</v>
      </c>
      <c r="E19" s="5" t="n">
        <v>99826</v>
      </c>
    </row>
    <row r="20">
      <c r="A20" s="4" t="inlineStr">
        <is>
          <t>Weighted average number of shares outstanding (diluted)</t>
        </is>
      </c>
      <c r="C20" s="5" t="n">
        <v>240239</v>
      </c>
      <c r="D20" s="5" t="n">
        <v>116135</v>
      </c>
      <c r="E20" s="5" t="n">
        <v>99826</v>
      </c>
    </row>
    <row r="21">
      <c r="A21" s="4" t="inlineStr">
        <is>
          <t>Comprehensive Income [Member]</t>
        </is>
      </c>
      <c r="C21" s="4" t="inlineStr">
        <is>
          <t xml:space="preserve"> </t>
        </is>
      </c>
      <c r="D21" s="4" t="inlineStr">
        <is>
          <t xml:space="preserve"> </t>
        </is>
      </c>
      <c r="E21" s="4" t="inlineStr">
        <is>
          <t xml:space="preserve"> </t>
        </is>
      </c>
    </row>
    <row r="22">
      <c r="A22" s="4" t="inlineStr">
        <is>
          <t>Net income (loss) per share - basic</t>
        </is>
      </c>
      <c r="C22" s="7" t="n">
        <v>0.08</v>
      </c>
      <c r="D22" s="7" t="n">
        <v>-0.13</v>
      </c>
      <c r="E22" s="7" t="n">
        <v>-0.55</v>
      </c>
    </row>
    <row r="23">
      <c r="A23" s="4" t="inlineStr">
        <is>
          <t>Net income (loss) per share - diluted</t>
        </is>
      </c>
      <c r="C23" s="7" t="n">
        <v>0.07000000000000001</v>
      </c>
      <c r="D23" s="7" t="n">
        <v>-0.13</v>
      </c>
      <c r="E23" s="7" t="n">
        <v>-0.55</v>
      </c>
    </row>
    <row r="24"/>
    <row r="25">
      <c r="A25" s="4" t="inlineStr">
        <is>
          <t>[1] (1) For years ended December 31, 2023 and 2022, the Net loss per share - diluted excludes the effect of 156.8 million and 109.1 million shares that would be issued if the principal amount of the Debentures were settled in our common shares at the year-end price and are excluded as they would be anti-dilutive. For the year ended December 31, 2024, the Net income per share − diluted includes the effect o f 45.1 million shares related to the Debentures as they would have the potential to dilute basic earnings per share. (2) For the years ended December 31, 2023 and 2022, the Net loss per share − diluted excludes the effect of 3.6 million and 2.2 million RSUs (including PRSUs) and 1.8 million and nil PSUs and 1.8 million and nil New DSUs, as these would be anti-dilutive. For the year ended December 31, 2024, the Net income per share − diluted includes the effect o f 2.3 million RSUs (including PRSUs) and 2.0 million New DSUs would have the potential to dilute basic earnings per share.</t>
        </is>
      </c>
    </row>
  </sheetData>
  <mergeCells count="4">
    <mergeCell ref="A1:B2"/>
    <mergeCell ref="C1:E1"/>
    <mergeCell ref="A24:D24"/>
    <mergeCell ref="A25:D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Parenthetical) (Details) - shares</t>
        </is>
      </c>
      <c r="B1" s="2" t="inlineStr">
        <is>
          <t>12 Months Ended</t>
        </is>
      </c>
    </row>
    <row r="2">
      <c r="B2" s="2" t="inlineStr">
        <is>
          <t>Dec. 31, 2024</t>
        </is>
      </c>
      <c r="C2" s="2" t="inlineStr">
        <is>
          <t>Dec. 31, 2023</t>
        </is>
      </c>
      <c r="D2" s="2" t="inlineStr">
        <is>
          <t>Dec. 31, 2022</t>
        </is>
      </c>
    </row>
    <row r="3">
      <c r="A3" s="4" t="inlineStr">
        <is>
          <t>Securities excluded from calculation of net income (loss) per share</t>
        </is>
      </c>
      <c r="B3" s="4" t="inlineStr">
        <is>
          <t xml:space="preserve"> </t>
        </is>
      </c>
      <c r="C3" s="5" t="n">
        <v>156800000</v>
      </c>
      <c r="D3" s="5" t="n">
        <v>109100000</v>
      </c>
    </row>
    <row r="4">
      <c r="A4" s="4" t="inlineStr">
        <is>
          <t>Equity-settled Awards [Member]</t>
        </is>
      </c>
      <c r="B4" s="4" t="inlineStr">
        <is>
          <t xml:space="preserve"> </t>
        </is>
      </c>
      <c r="C4" s="4" t="inlineStr">
        <is>
          <t xml:space="preserve"> </t>
        </is>
      </c>
      <c r="D4" s="4" t="inlineStr">
        <is>
          <t xml:space="preserve"> </t>
        </is>
      </c>
    </row>
    <row r="5">
      <c r="A5" s="4" t="inlineStr">
        <is>
          <t>Securities excluded from calculation of net income (loss) per share</t>
        </is>
      </c>
      <c r="B5" s="5" t="n">
        <v>45100000</v>
      </c>
      <c r="C5" s="4" t="inlineStr">
        <is>
          <t xml:space="preserve"> </t>
        </is>
      </c>
      <c r="D5" s="4" t="inlineStr">
        <is>
          <t xml:space="preserve"> </t>
        </is>
      </c>
    </row>
    <row r="6">
      <c r="A6" s="4" t="inlineStr">
        <is>
          <t>Restricted Share Units ("RSUs") [Member]</t>
        </is>
      </c>
      <c r="B6" s="4" t="inlineStr">
        <is>
          <t xml:space="preserve"> </t>
        </is>
      </c>
      <c r="C6" s="4" t="inlineStr">
        <is>
          <t xml:space="preserve"> </t>
        </is>
      </c>
      <c r="D6" s="4" t="inlineStr">
        <is>
          <t xml:space="preserve"> </t>
        </is>
      </c>
    </row>
    <row r="7">
      <c r="A7" s="4" t="inlineStr">
        <is>
          <t>Securities excluded from calculation of net income (loss) per share</t>
        </is>
      </c>
      <c r="B7" s="5" t="n">
        <v>2300000</v>
      </c>
      <c r="C7" s="5" t="n">
        <v>3600000</v>
      </c>
      <c r="D7" s="5" t="n">
        <v>2200000</v>
      </c>
    </row>
    <row r="8">
      <c r="A8" s="4" t="inlineStr">
        <is>
          <t>Restricted Share Units ("RSUs") [Member] | Shares Issuable on Debetutres Principal Amount Settled in Common Shares [Member]</t>
        </is>
      </c>
      <c r="B8" s="4" t="inlineStr">
        <is>
          <t xml:space="preserve"> </t>
        </is>
      </c>
      <c r="C8" s="4" t="inlineStr">
        <is>
          <t xml:space="preserve"> </t>
        </is>
      </c>
      <c r="D8" s="4" t="inlineStr">
        <is>
          <t xml:space="preserve"> </t>
        </is>
      </c>
    </row>
    <row r="9">
      <c r="A9" s="4" t="inlineStr">
        <is>
          <t>Securities excluded from calculation of net income (loss) per share</t>
        </is>
      </c>
      <c r="B9" s="5" t="n">
        <v>2300000</v>
      </c>
      <c r="C9" s="5" t="n">
        <v>3600000</v>
      </c>
      <c r="D9" s="5" t="n">
        <v>2200000</v>
      </c>
    </row>
    <row r="10">
      <c r="A10" s="4" t="inlineStr">
        <is>
          <t>Deferred Share Units ("DSUs") [Member]</t>
        </is>
      </c>
      <c r="B10" s="4" t="inlineStr">
        <is>
          <t xml:space="preserve"> </t>
        </is>
      </c>
      <c r="C10" s="4" t="inlineStr">
        <is>
          <t xml:space="preserve"> </t>
        </is>
      </c>
      <c r="D10" s="4" t="inlineStr">
        <is>
          <t xml:space="preserve"> </t>
        </is>
      </c>
    </row>
    <row r="11">
      <c r="A11" s="4" t="inlineStr">
        <is>
          <t>Securities excluded from calculation of net income (loss) per share</t>
        </is>
      </c>
      <c r="B11" s="5" t="n">
        <v>2000000</v>
      </c>
      <c r="C11" s="5" t="n">
        <v>1800000</v>
      </c>
      <c r="D11" s="5" t="n">
        <v>0</v>
      </c>
    </row>
    <row r="12">
      <c r="A12" s="4" t="inlineStr">
        <is>
          <t>Deferred Share Units ("DSUs") [Member] | Shares Issuable on Debetutres Principal Amount Settled in Common Shares [Member]</t>
        </is>
      </c>
      <c r="B12" s="4" t="inlineStr">
        <is>
          <t xml:space="preserve"> </t>
        </is>
      </c>
      <c r="C12" s="4" t="inlineStr">
        <is>
          <t xml:space="preserve"> </t>
        </is>
      </c>
      <c r="D12" s="4" t="inlineStr">
        <is>
          <t xml:space="preserve"> </t>
        </is>
      </c>
    </row>
    <row r="13">
      <c r="A13" s="4" t="inlineStr">
        <is>
          <t>Securities excluded from calculation of net income (loss) per share</t>
        </is>
      </c>
      <c r="B13" s="5" t="n">
        <v>2000000</v>
      </c>
      <c r="C13" s="5" t="n">
        <v>1800000</v>
      </c>
      <c r="D13" s="5" t="n">
        <v>0</v>
      </c>
    </row>
    <row r="14">
      <c r="A14" s="4" t="inlineStr">
        <is>
          <t>Performance Share Units ("PSUs") [Member]</t>
        </is>
      </c>
      <c r="B14" s="4" t="inlineStr">
        <is>
          <t xml:space="preserve"> </t>
        </is>
      </c>
      <c r="C14" s="4" t="inlineStr">
        <is>
          <t xml:space="preserve"> </t>
        </is>
      </c>
      <c r="D14" s="4" t="inlineStr">
        <is>
          <t xml:space="preserve"> </t>
        </is>
      </c>
    </row>
    <row r="15">
      <c r="A15" s="4" t="inlineStr">
        <is>
          <t>Securities excluded from calculation of net income (loss) per share</t>
        </is>
      </c>
      <c r="B15" s="5" t="n">
        <v>1800000</v>
      </c>
      <c r="C15" s="5" t="n">
        <v>1800000</v>
      </c>
      <c r="D15" s="5" t="n">
        <v>0</v>
      </c>
    </row>
    <row r="16">
      <c r="A16" s="4" t="inlineStr">
        <is>
          <t>Performance Share Units ("PSUs") [Member] | Shares Issuable on Debetutres Principal Amount Settled in Common Shares [Member]</t>
        </is>
      </c>
      <c r="B16" s="4" t="inlineStr">
        <is>
          <t xml:space="preserve"> </t>
        </is>
      </c>
      <c r="C16" s="4" t="inlineStr">
        <is>
          <t xml:space="preserve"> </t>
        </is>
      </c>
      <c r="D16" s="4" t="inlineStr">
        <is>
          <t xml:space="preserve"> </t>
        </is>
      </c>
    </row>
    <row r="17">
      <c r="A17" s="4" t="inlineStr">
        <is>
          <t>Securities excluded from calculation of net income (loss) per share</t>
        </is>
      </c>
      <c r="B17" s="4" t="inlineStr">
        <is>
          <t xml:space="preserve"> </t>
        </is>
      </c>
      <c r="C17" s="10" t="n">
        <v>1.8</v>
      </c>
      <c r="D17"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2" customWidth="1" min="2" max="2"/>
  </cols>
  <sheetData>
    <row r="1">
      <c r="A1" s="1" t="inlineStr">
        <is>
          <t>EARNINGS PER SHARE (Additional Information) (Details)</t>
        </is>
      </c>
      <c r="B1" s="2" t="inlineStr">
        <is>
          <t>Dec. 12, 2023 $ / shares shares</t>
        </is>
      </c>
    </row>
    <row r="2">
      <c r="A2" s="3" t="inlineStr">
        <is>
          <t>Earnings Per Share [Abstract]</t>
        </is>
      </c>
      <c r="B2" s="4" t="inlineStr">
        <is>
          <t xml:space="preserve"> </t>
        </is>
      </c>
    </row>
    <row r="3">
      <c r="A3" s="4" t="inlineStr">
        <is>
          <t>Purchase Of Common Shares | shares</t>
        </is>
      </c>
      <c r="B3" s="5" t="n">
        <v>85714285</v>
      </c>
    </row>
    <row r="4">
      <c r="A4" s="4" t="inlineStr">
        <is>
          <t>Subscription Price | $ / shares</t>
        </is>
      </c>
      <c r="B4" s="7" t="n">
        <v>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0:11Z</dcterms:created>
  <dcterms:modified xmlns:dcterms="http://purl.org/dc/terms/" xmlns:xsi="http://www.w3.org/2001/XMLSchema-instance" xsi:type="dcterms:W3CDTF">2025-02-26T22:00:11Z</dcterms:modified>
</cp:coreProperties>
</file>